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Business Development and Other "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Long-Term Debt, Interest Rate S" sheetId="13" state="visible" r:id="rId13"/>
    <sheet xmlns:r="http://schemas.openxmlformats.org/officeDocument/2006/relationships" name="Shareholders' Equity, Stock Pla" sheetId="14" state="visible" r:id="rId14"/>
    <sheet xmlns:r="http://schemas.openxmlformats.org/officeDocument/2006/relationships" name="Net Income (Loss) Per Common Sh"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Quarterly Financial Information" sheetId="19" state="visible" r:id="rId19"/>
    <sheet xmlns:r="http://schemas.openxmlformats.org/officeDocument/2006/relationships" name="Schedule II - Valuation of Qual" sheetId="20" state="visible" r:id="rId20"/>
    <sheet xmlns:r="http://schemas.openxmlformats.org/officeDocument/2006/relationships" name="Business and Summary of Signi21" sheetId="21" state="visible" r:id="rId21"/>
    <sheet xmlns:r="http://schemas.openxmlformats.org/officeDocument/2006/relationships" name="Business and Summary of Signi22" sheetId="22" state="visible" r:id="rId22"/>
    <sheet xmlns:r="http://schemas.openxmlformats.org/officeDocument/2006/relationships" name="Business Development and Othe23" sheetId="23" state="visible" r:id="rId23"/>
    <sheet xmlns:r="http://schemas.openxmlformats.org/officeDocument/2006/relationships" name="Receivables (Tables)" sheetId="24" state="visible" r:id="rId24"/>
    <sheet xmlns:r="http://schemas.openxmlformats.org/officeDocument/2006/relationships" name="Property and Equipment (Tables)" sheetId="25" state="visible" r:id="rId25"/>
    <sheet xmlns:r="http://schemas.openxmlformats.org/officeDocument/2006/relationships" name="Long-Term Debt, Interest Rate26" sheetId="26" state="visible" r:id="rId26"/>
    <sheet xmlns:r="http://schemas.openxmlformats.org/officeDocument/2006/relationships" name="Shareholders' Equity, Stock P27" sheetId="27" state="visible" r:id="rId27"/>
    <sheet xmlns:r="http://schemas.openxmlformats.org/officeDocument/2006/relationships" name="Net Income (Loss) Per Common 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Financial Informati31" sheetId="31" state="visible" r:id="rId31"/>
    <sheet xmlns:r="http://schemas.openxmlformats.org/officeDocument/2006/relationships" name="Business and Summary of Signi32" sheetId="32" state="visible" r:id="rId32"/>
    <sheet xmlns:r="http://schemas.openxmlformats.org/officeDocument/2006/relationships" name="Business and Summary of Signi33" sheetId="33" state="visible" r:id="rId33"/>
    <sheet xmlns:r="http://schemas.openxmlformats.org/officeDocument/2006/relationships" name="Business and Summary of Signi34" sheetId="34" state="visible" r:id="rId34"/>
    <sheet xmlns:r="http://schemas.openxmlformats.org/officeDocument/2006/relationships" name="Business and Summary of Signi35" sheetId="35" state="visible" r:id="rId35"/>
    <sheet xmlns:r="http://schemas.openxmlformats.org/officeDocument/2006/relationships" name="Business and Summary of Signi36" sheetId="36" state="visible" r:id="rId36"/>
    <sheet xmlns:r="http://schemas.openxmlformats.org/officeDocument/2006/relationships" name="Business Development and Othe37" sheetId="37" state="visible" r:id="rId37"/>
    <sheet xmlns:r="http://schemas.openxmlformats.org/officeDocument/2006/relationships" name="Business Development and Othe38" sheetId="38" state="visible" r:id="rId38"/>
    <sheet xmlns:r="http://schemas.openxmlformats.org/officeDocument/2006/relationships" name="Business Development and Othe39" sheetId="39" state="visible" r:id="rId39"/>
    <sheet xmlns:r="http://schemas.openxmlformats.org/officeDocument/2006/relationships" name="Receivables (Schedule of Other " sheetId="40" state="visible" r:id="rId40"/>
    <sheet xmlns:r="http://schemas.openxmlformats.org/officeDocument/2006/relationships" name="Receivables (Narrative) (Detail" sheetId="41" state="visible" r:id="rId41"/>
    <sheet xmlns:r="http://schemas.openxmlformats.org/officeDocument/2006/relationships" name="Property and Equipment (Schedul" sheetId="42" state="visible" r:id="rId42"/>
    <sheet xmlns:r="http://schemas.openxmlformats.org/officeDocument/2006/relationships" name="Long-Term Debt, Interest Rate43" sheetId="43" state="visible" r:id="rId43"/>
    <sheet xmlns:r="http://schemas.openxmlformats.org/officeDocument/2006/relationships" name="Long-Term Debt, Interest Rate44" sheetId="44" state="visible" r:id="rId44"/>
    <sheet xmlns:r="http://schemas.openxmlformats.org/officeDocument/2006/relationships" name="Long-Term Debt, Interest Rate45" sheetId="45" state="visible" r:id="rId45"/>
    <sheet xmlns:r="http://schemas.openxmlformats.org/officeDocument/2006/relationships" name="Long-Term Debt, Interest Rate46" sheetId="46" state="visible" r:id="rId46"/>
    <sheet xmlns:r="http://schemas.openxmlformats.org/officeDocument/2006/relationships" name="Long-Term Debt, Interest Rate47" sheetId="47" state="visible" r:id="rId47"/>
    <sheet xmlns:r="http://schemas.openxmlformats.org/officeDocument/2006/relationships" name="Long-Term Debt, Interest Rate48" sheetId="48" state="visible" r:id="rId48"/>
    <sheet xmlns:r="http://schemas.openxmlformats.org/officeDocument/2006/relationships" name="Long-Term Debt, Interest Rate49" sheetId="49" state="visible" r:id="rId49"/>
    <sheet xmlns:r="http://schemas.openxmlformats.org/officeDocument/2006/relationships" name="Shareholders' Equity, Stock P50" sheetId="50" state="visible" r:id="rId50"/>
    <sheet xmlns:r="http://schemas.openxmlformats.org/officeDocument/2006/relationships" name="Shareholders' Equity, Stock P51" sheetId="51" state="visible" r:id="rId51"/>
    <sheet xmlns:r="http://schemas.openxmlformats.org/officeDocument/2006/relationships" name="Shareholders' Equity, Stock P52" sheetId="52" state="visible" r:id="rId52"/>
    <sheet xmlns:r="http://schemas.openxmlformats.org/officeDocument/2006/relationships" name="Shareholders' Equity, Stock P53" sheetId="53" state="visible" r:id="rId53"/>
    <sheet xmlns:r="http://schemas.openxmlformats.org/officeDocument/2006/relationships" name="Shareholders' Equity, Stock P54" sheetId="54" state="visible" r:id="rId54"/>
    <sheet xmlns:r="http://schemas.openxmlformats.org/officeDocument/2006/relationships" name="Shareholders' Equity, Stock P55" sheetId="55" state="visible" r:id="rId55"/>
    <sheet xmlns:r="http://schemas.openxmlformats.org/officeDocument/2006/relationships" name="Shareholders' Equity, Stock P56" sheetId="56" state="visible" r:id="rId56"/>
    <sheet xmlns:r="http://schemas.openxmlformats.org/officeDocument/2006/relationships" name="Net Income (Loss) Per Common 57" sheetId="57" state="visible" r:id="rId57"/>
    <sheet xmlns:r="http://schemas.openxmlformats.org/officeDocument/2006/relationships" name="(Schedule of Antidilutive Secur" sheetId="58" state="visible" r:id="rId58"/>
    <sheet xmlns:r="http://schemas.openxmlformats.org/officeDocument/2006/relationships" name="Income Taxes (Narrative) (Detai" sheetId="59" state="visible" r:id="rId59"/>
    <sheet xmlns:r="http://schemas.openxmlformats.org/officeDocument/2006/relationships" name="Income Taxes (Schedule of Compo" sheetId="60" state="visible" r:id="rId60"/>
    <sheet xmlns:r="http://schemas.openxmlformats.org/officeDocument/2006/relationships" name="Income Taxes (Income Tax Reconc" sheetId="61" state="visible" r:id="rId61"/>
    <sheet xmlns:r="http://schemas.openxmlformats.org/officeDocument/2006/relationships" name="Income Taxes (Schedule of Defer"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 (Narrative) (D" sheetId="66" state="visible" r:id="rId66"/>
    <sheet xmlns:r="http://schemas.openxmlformats.org/officeDocument/2006/relationships" name="Quarterly Financial Informati67" sheetId="67" state="visible" r:id="rId67"/>
    <sheet xmlns:r="http://schemas.openxmlformats.org/officeDocument/2006/relationships" name="Schedule II - Valuation of Qu68" sheetId="68" state="visible" r:id="rId68"/>
  </sheets>
  <definedNames/>
  <calcPr calcId="124519" fullCalcOnLoad="1"/>
</workbook>
</file>

<file path=xl/sharedStrings.xml><?xml version="1.0" encoding="utf-8"?>
<sst xmlns="http://schemas.openxmlformats.org/spreadsheetml/2006/main" uniqueCount="815">
  <si>
    <t>Document and Entity Information - USD ($) $ in Thousands</t>
  </si>
  <si>
    <t>12 Months Ended</t>
  </si>
  <si>
    <t>Dec. 31, 2017</t>
  </si>
  <si>
    <t>Feb. 15, 2018</t>
  </si>
  <si>
    <t>Jun. 30, 2017</t>
  </si>
  <si>
    <t>Document and Entity Information [Abstract]</t>
  </si>
  <si>
    <t>Entity Registrant Name</t>
  </si>
  <si>
    <t>Diversicare Healthcare Servic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ceivables, less allowance for doubtful accounts of $14,235 and $10,326, respectively</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Deferred income taxes, net</t>
  </si>
  <si>
    <t>Deferred leasehold costs</t>
  </si>
  <si>
    <t>Other noncurrent assets</t>
  </si>
  <si>
    <t>Acquired leasehold interest, net</t>
  </si>
  <si>
    <t>Total other assets</t>
  </si>
  <si>
    <t>Total assets</t>
  </si>
  <si>
    <t>CURRENT LIABILITIES:</t>
  </si>
  <si>
    <t>Current portion of long-term debt and capitalized lease obligations, less deferred financing costs, net</t>
  </si>
  <si>
    <t>Trade accounts payable</t>
  </si>
  <si>
    <t>Current liabilities of discontinued operations</t>
  </si>
  <si>
    <t>Accrued expenses:</t>
  </si>
  <si>
    <t>Payroll and employee benefits</t>
  </si>
  <si>
    <t>Self-insurance reserves, current portion</t>
  </si>
  <si>
    <t>Provider taxes</t>
  </si>
  <si>
    <t>Other current liabilities</t>
  </si>
  <si>
    <t>Total current liabilities</t>
  </si>
  <si>
    <t>NONCURRENT LIABILITIES:</t>
  </si>
  <si>
    <t>Long-term debt and capitalized lease obligations, less current portion and deferred financing costs, net</t>
  </si>
  <si>
    <t>Self-insurance reserves, noncurrent portion</t>
  </si>
  <si>
    <t>Other noncurrent liabilities</t>
  </si>
  <si>
    <t>Total noncurrent liabilities</t>
  </si>
  <si>
    <t>COMMITMENTS AND CONTINGENCIES</t>
  </si>
  <si>
    <t xml:space="preserve"> </t>
  </si>
  <si>
    <t>SHAREHOLDERS’ EQUITY:</t>
  </si>
  <si>
    <t>Common stock, authorized 20,000 shares, $.01 par value, 6,687 and 6,592 shares issued, and 6,455 and 6,361 shares outstanding, respectively</t>
  </si>
  <si>
    <t>Treasury stock at cost, 232 shares of common stock</t>
  </si>
  <si>
    <t>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 (in dollars per share)</t>
  </si>
  <si>
    <t>Common stock, shares issued</t>
  </si>
  <si>
    <t>Common stock, shares outstanding</t>
  </si>
  <si>
    <t>Treasury stock, shares</t>
  </si>
  <si>
    <t>Consolidated Statements of Operations - USD ($) shares in Thousands, $ in Thousands</t>
  </si>
  <si>
    <t>Dec. 31, 2015</t>
  </si>
  <si>
    <t>Income Statement [Abstract]</t>
  </si>
  <si>
    <t>PATIENT REVENUES, net</t>
  </si>
  <si>
    <t>EXPENSES:</t>
  </si>
  <si>
    <t>Operating</t>
  </si>
  <si>
    <t>Lease and rent expense</t>
  </si>
  <si>
    <t>Professional liability</t>
  </si>
  <si>
    <t>General and administrative</t>
  </si>
  <si>
    <t>Depreciation and amortization</t>
  </si>
  <si>
    <t>Lease termination costs (receipts)</t>
  </si>
  <si>
    <t>Total expenses</t>
  </si>
  <si>
    <t>OPERATING INCOME</t>
  </si>
  <si>
    <t>OTHER INCOME (EXPENSE):</t>
  </si>
  <si>
    <t>Equity in net income of investment in unconsolidated affiliate</t>
  </si>
  <si>
    <t>Gain on bargain purchase</t>
  </si>
  <si>
    <t>Gain on sale of investment in unconsolidated affiliate</t>
  </si>
  <si>
    <t>Hurricane costs</t>
  </si>
  <si>
    <t>Interest expense, net</t>
  </si>
  <si>
    <t>Debt retirement costs</t>
  </si>
  <si>
    <t>Total other income (expense)</t>
  </si>
  <si>
    <t>INCOME (LOSS) FROM CONTINUING OPERATIONS BEFORE INCOME TAXES</t>
  </si>
  <si>
    <t>BENEFIT (PROVISION) FOR INCOME TAXES</t>
  </si>
  <si>
    <t>INCOME (LOSS) FROM CONTINUING OPERATIONS</t>
  </si>
  <si>
    <t>LOSS FROM DISCONTINUED OPERATIONS:</t>
  </si>
  <si>
    <t>Operating loss, net of income tax benefit of $43, $41 and $375, respectively</t>
  </si>
  <si>
    <t>LOSS FROM DISCONTINUED OPERATIONS</t>
  </si>
  <si>
    <t>NET INCOME (LOSS)</t>
  </si>
  <si>
    <t>Per common share – basic</t>
  </si>
  <si>
    <t>Continuing operations (in dollars per share)</t>
  </si>
  <si>
    <t>Discontinued operations (in dollars per share)</t>
  </si>
  <si>
    <t>Net income (loss) (in dollars per share)</t>
  </si>
  <si>
    <t>Per common share – diluted</t>
  </si>
  <si>
    <t>Diluted net income (loss) per common share (in dollars per share)</t>
  </si>
  <si>
    <t>DIVIDENDS DECLARED PER SHARE OF COMMON STOCK (in dollars per share)</t>
  </si>
  <si>
    <t>WEIGHTED AVERAGE COMMON SHARES OUTSTANDING:</t>
  </si>
  <si>
    <t>Basic (in shares)</t>
  </si>
  <si>
    <t>Diluted (in shares)</t>
  </si>
  <si>
    <t>Consolidated Statements of Operations (Parenthetical) - USD ($) $ in Thousands</t>
  </si>
  <si>
    <t>Tax benefit on operating income</t>
  </si>
  <si>
    <t>Consolidated Statements of Comprehensive Income (Loss) - USD ($) $ in Thousands</t>
  </si>
  <si>
    <t>Statement of Comprehensive Income [Abstract]</t>
  </si>
  <si>
    <t>OTHER COMPREHENSIVE INCOME (LOSS):</t>
  </si>
  <si>
    <t>Change in fair value of cash flow hedge, net of tax</t>
  </si>
  <si>
    <t>Less: reclassification adjustment for amounts recognized in net income (loss)</t>
  </si>
  <si>
    <t>Total other comprehensive income</t>
  </si>
  <si>
    <t>COMPREHENSIVE INCOME (LOSS)</t>
  </si>
  <si>
    <t>Consolidated Statements of Shareholders' Equity - USD ($) shares in Thousands, $ in Thousands</t>
  </si>
  <si>
    <t>Total</t>
  </si>
  <si>
    <t>Common Stock</t>
  </si>
  <si>
    <t>Treasury Stock</t>
  </si>
  <si>
    <t>Paid-in Capital</t>
  </si>
  <si>
    <t>Accumulated Deficit</t>
  </si>
  <si>
    <t>Accumulated Other Comprehensive Income (Loss)</t>
  </si>
  <si>
    <t>Balance (in shares) at Dec. 31, 2014</t>
  </si>
  <si>
    <t>Balance at Dec. 31, 2014</t>
  </si>
  <si>
    <t>Increase (Decrease) in Stockholders' Equity [Roll Forward]</t>
  </si>
  <si>
    <t>Net income (loss)</t>
  </si>
  <si>
    <t>Common stock dividends declared</t>
  </si>
  <si>
    <t>Issuance/redemption of equity grants, net (in shares)</t>
  </si>
  <si>
    <t>Issuance/redemption of equity grants, net</t>
  </si>
  <si>
    <t>Interest rate cash flow hedge</t>
  </si>
  <si>
    <t>Tax impact of equity grant exercises</t>
  </si>
  <si>
    <t>Stock based compensation</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CASH FLOWS FROM OPERATING ACTIVITIES:</t>
  </si>
  <si>
    <t>Loss from discontinued operations</t>
  </si>
  <si>
    <t>Income (loss) from continuing operations</t>
  </si>
  <si>
    <t>Adjustments to reconcile income (loss) from continuing operations to net cash provided by (used in) operating activities:</t>
  </si>
  <si>
    <t>Provision for doubtful accounts</t>
  </si>
  <si>
    <t>Deferred income tax provision (benefit)</t>
  </si>
  <si>
    <t>Provision for self-insured professional liability, net of cash payments</t>
  </si>
  <si>
    <t>Provision for leases, net of cash payments</t>
  </si>
  <si>
    <t>Lease termination costs, net of cash payments</t>
  </si>
  <si>
    <t>Deferred bonus</t>
  </si>
  <si>
    <t>Other</t>
  </si>
  <si>
    <t>Changes in other assets and liabilities affecting operating activities:</t>
  </si>
  <si>
    <t>Receivables, net</t>
  </si>
  <si>
    <t>Prepaid expenses and other assets</t>
  </si>
  <si>
    <t>Trade accounts payable and accrued expenses</t>
  </si>
  <si>
    <t>Net cash provided by (used in) continuing operations</t>
  </si>
  <si>
    <t>Net cash used in discontinued operations</t>
  </si>
  <si>
    <t>Net cash provided by (used in) operating activities</t>
  </si>
  <si>
    <t>CASH FLOWS FROM INVESTING ACTIVITIES:</t>
  </si>
  <si>
    <t>Purchases of property and equipment</t>
  </si>
  <si>
    <t>Nursing center acquisitions</t>
  </si>
  <si>
    <t>Acquisition of property and equipment through business combination</t>
  </si>
  <si>
    <t>Proceeds from sale of unconsolidated affiliate</t>
  </si>
  <si>
    <t>Change in restricted cash</t>
  </si>
  <si>
    <t>Deposits and other deferred balances</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provided by continuing opera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yments of interest, net of amounts capitalized</t>
  </si>
  <si>
    <t>Cash payments of income taxes</t>
  </si>
  <si>
    <t>SUPPLEMENTAL INFORMATION ON NON-CASH INVESTING AND FINANCING TRANSACTIONS:</t>
  </si>
  <si>
    <t>Acquisition of equipment through capital lease</t>
  </si>
  <si>
    <t>Business and Summary of Significant Accounting Policies</t>
  </si>
  <si>
    <t>Accounting Policies [Abstract]</t>
  </si>
  <si>
    <t>BUSINESS AND SUMMARY OF SIGNIFICANT ACCOUNTING POLICIES</t>
  </si>
  <si>
    <t>BUSINESS AND SUMMARY OF SIGNIFICANT ACCOUNTING POLICIES Description of Business 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As of December 31, 2017 , our continuing operations consist of 76 nursing centers with 8,456 licensed skilled nursing beds. Our nursing centers range in size from 48 to 320 licensed nursing beds. The licensed nursing bed count does not include 489 licensed assisted living and other residential beds. Our continuing operations include centers in Alabama, Florida, Indiana, Kansas, Kentucky, Mississippi, Missouri, Ohio, Tennessee, and Texas. The number of centers and beds denoted in these consolidated financial statements are unaudited. Summary of Significant Accounting Policies Principles of Consolidation The consolidated financial statements include the financial position, operations and accounts of Diversicare and its subsidiaries, all wholly-owned. All significant intercompany accounts and transactions have been eliminated in consolidation. Any joint ventures are accounted for using the equity method, which is an investment in an entity over which the Company lacks control, but otherwise has the ability to exercise significant influence over operating and financial policies. The Company had one equity method investee through the fourth quarter of 2016. The Company’s share of the profits and losses from this investment are reported in equity in earnings of investment in unconsolidated affiliate and the proceeds received from the sale are reported in gain on sale of investment in unconsolidated affiliate in the accompanying consolidated statement of opera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center and may be based on the acuity of the care and services provided. These rates may be based on a center'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 During the years ended December 31, 2017 , 2016 and 2015 , the Company recorded $99,000 , $38,000 and $141,000 of net unfavorable estimated settlements from federal and state programs for periods prior to the beginning of fiscal 2017 , 2016 and 2015 , respectively. 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 The Company includes the provision for doubtful accounts in operating expenses in its Consolidated Statements of Operations. The provisions for doubtful accounts of continuing operations were $8,958,000 , $7,163,000 , and $7,507,000 for 2017 , 2016 and 2015 , respectively. The provision for doubtful accounts of continuing operations was 1.6% , 1.7% , and 1.9% of net revenue during 2017 , 2016 , and 2015 , respectively. Lease Expense As of December 31, 2017 , the Company operates 58 nursing centers under operating leases, including 35 owned by Omega, 20 owned by Golden Living and three owned by other parties. The Company's operating leases generally require the Company to pay stated rent, subject to increases based on changes in the Consumer Price Index, a minimum percentage increase, or increases in the net revenues of the leased properties. The Company's Omega and Golden Living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and Other Significant Transactions" and Note 9, "Commitments and Contingencies" for a discussion regarding the Company's Master Leases with Omega and Golden Living and the addition of certain leased centers. 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center level are classified as operating expenses. Operating expenses for the year ended December 31, 2017 are net of approximately $2.2 million received during 2017 related to a settlement of provider taxes appealed by the Company. 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If circumstances suggest that the recorded amounts are not recoverable based upon estimated future undiscounted cash flows, the carrying values of such assets are reduced to fair value. Cash and Cash Equivalents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 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5, "Long-term Debt, Interest Rate Swap and Capitalized Lease Obligations" for further discussion. As a result of our January 2016 adoption of Accounting Standards Update ("ASU") No. 2015-03 issued by the Financial Accounting Standards Board ("FASB"), the Company nets long-term debt and deferred financing costs in the consolidated balance sheets. Acquired Leasehold Interest The Company has recorded an acquired leasehold interest intangible asset related to an acquisition completed during 2007. The intangible asset is accounted for in accordance with the FASB's guidance on goodwill and other intangible assets, and is amortized on a straight-line basis over the remaining life of the acquired lease, including renewal periods, the original period of which is approximately 28 years from the date of acquisition. The lease terms for the seven centers this intangible relates to provide for an initial term and renewal periods at the Company's option through May 31, 2035. As the renewal periods of the acquired leased centers are solely based on the Company's option, it is expected that costs (if any) to renew the lease through its current amortization period would be nominal and the decision to continue to lease the acquired centers lies solely within the Company's intent to continue to operate the seven centers. Any renewal costs would be included in deferred lease costs and amortized over the renewal period. Amortization expense of approximately $384,000 related to this intangible asset was recorded during each of the years ended December 31, 2017 , 2016 and 2015 , respectively. The carrying value of the acquired leasehold interest intangible and the accumulated amortization are as follows: December 31, 2017 2016 Intangible assets $ 10,652,000 $ 10,652,000 Accumulated amortization (3,961,000 ) (3,577,000 ) Net intangible assets $ 6,691,000 $ 7,075,000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 The expected amortization expense for the acquired leasehold interest intangible asset is as follows: 2018 $ 384,000 2019 384,000 2020 384,000 2021 384,000 2022 384,000 Thereafter 4,771,000 $ 6,691,000 Self-Insurance Self-insurance liabilities primarily represent the unfunded accrual for self 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 Income Taxes The Tax Cuts and Job Act (the Tax Act), which was enacted in December 2017, increased the Company's income tax expense by $5,476,000 for the year ended December 31, 2017, which was a result of our revaluation of our net deferred tax assets. The Company considers the accounting for the deferred tax re-measurements and other items to be complete, but ongoing accounting guidance and interpretation could result in adjustments to the consolidated financial statements. The Tax Act will decrease the corporate income tax rate from 35.0% to 21.0% beginning on January 1, 2018. See Note 8, "Income Taxes" for further detail.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8, "Income Taxes" for additional information related to the provision for income taxes. 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and cash equivalents,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5, "Long-term Debt, Interest Rate Swap and Capitalized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 The following table presents by level, within the fair value hierarchy, assets and liabilities measured at fair value on a recurring basis as of December 31, 2017 and 2016 : December 31, 2017 Fair Value Measurements - Assets (Liabilities) Total Level 1 Level 2 Level 3 Interest rate swap $ 211,000 $ — $ 211,000 $ — December 31, 2016 Fair Value Measurements - Assets (Liabilities) Total Level 1 Level 2 Level 3 Interest rate swap $ (129,000 ) $ — $ (129,000 ) $ — The change in fair value of the Company's cash flow hedge is detailed in the Company's Consolidated Statements of Comprehensive Income (Loss). Net Income (Loss) per Common Share The Company follows the FASB's guidance on Earnings Per Shar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7, "Net Income (Loss) per Common Share" for additional disclosures about the Company's Net Income (Loss) per Common Share. Stock Based Compensation The Company follows the FASB's guidance on Stock Compensation to account for share-based payments granted to team members and recorded non-cash stock based compensation expense of $1,027,000 , $1,012,000 and $1,152,000 during the years ended December 31, 2017 , 2016 and 2015 , respectively. Such amounts are included as components of general and administrative expense or operating expense based upon the classification of cash compensation paid to the related employees. See Note 6, "Shareholders' Equity, Stock Plans and Preferred Stock" for additional disclosures about the Company's stock based compensation plans. 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loss) in a separate statement of comprehensive income (loss). Currently, the Company's other comprehensive income (loss) consists of the change in fair value of the Company's interest rate swap transaction accounted for as a cash flow hedge. Recent Accounting Guidance 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Company performed analysis into the application of the portfolio approach as a practical expedient to group patient contracts with similar characteristics, such that revenue for a given portfolio would not be materially different than if it were evaluated on a contract-by-contract basis. As part of the impact assessment, the Company evaluated any variable consideration and potential constraints on the estimate of variable consideration. The Company is required to update its estimate of the transaction price at the end of each reporting period, and any amounts allocated to a satisfied performance obligation are recognized as revenue or a reduction of revenue in the period in which the transaction price changes.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Additionally, the new guidance requires enhanced disclosures about the nature, amount, timing, and uncertainty of revenue and cash flows arising from patient contracts, including revenue recognition policies to identify performance obligations, assets recognized from costs incurred to obtain and fulfill a contract, and significant judgments in measurement and recognition. The implementation has been completed and the impact to the consolidated financial statements for periods subsequent to adoption is not material. In November 2015, the FASB issued ASU No. 2015-17, Balance Sheet Classification of Deferred Taxes, which changes how deferred taxes are classified on the Company's balance sheets. The Company adopted ASU No. 2015-17 as of January 1, 2017, and the new standard was applied on a retrospective basis. The adoption of this guidance resulted in a $7,644,000 reclassification between current deferred income taxes and non-current deferred income taxes as of December 31, 2016.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isclosures will be required to meet the objective of enabling users of financial statements to assess the amount, timing, and uncertainty of cash flows arising from leases. We anticipate this standard will have a material impact on our consolidated financial statements. While we are continuing to assess all potential impacts of the standard, we currently believe the most significant impact relates to our accounting for building and equipment operating leases and will result in a significant increase in the assets and liabilities on the consolidated balance sheet.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June 2016, the FASB issued ASU No. 2016-13, Measurement of Credit Losses on Financial Instruments. This update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Company is currently evaluating the impact this standard will have on our consolidated financial statement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will be the Company's fiscal year 2018. The adoption of ASU 2016-18 is not expected to have a material impact on the Company’s consolidated statements of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is still evaluating the effect, if any, the standard will have on the Company's consolidated financial condition and results of operations. The Company will evaluate future acquisitions under this guidance, which may result in future acquisitio</t>
  </si>
  <si>
    <t>Business Development and Other Significant Transactions</t>
  </si>
  <si>
    <t>Organization, Consolidation and Presentation of Financial Statements [Abstract]</t>
  </si>
  <si>
    <t>BUSINESS DEVELOPMENT AND OTHER SIGNIFICANT TRANSACTIONS</t>
  </si>
  <si>
    <t>BUSINESS DEVELOPMENT AND OTHER SIGNIFICANT TRANSACTIONS 2017 Acquisition During the year ended December 31, 2017, the Company expanded its operations to acquire a center that complements its current portfolio. On June 8, 2017, the Company entered into an Asset Purchase Agreement (the "Purchase Agreement") with Park Place Nursing and Rehabilitation Center, LLC, Dunn Nursing Home, Inc., Wood Properties of Selma LLC, and Homewood of Selma, LLC to acquire a 103 -bed skilled nursing center in Selma, Alabama, for an aggregate purchase price of $8,750,000 . In connection with the funding of the acquisition, on June 30, 2017, the Company amended the terms of its Second Amended and Restated Term Loan Agreement to increase the facility by $7,500,000 , which is described in Note 5 "Long-Term Debt, Interest Rate Swap and Capitalized Lease Obligations." The acquisition of the business closed on July 1, 2017. In accordance with ASC 805, this transaction was accounted for as a business combination, which resulted in the expensing of $140,000 of acquisition costs and a $925,000 recorded gain on bargain purchase for the Company for the year ended December 31, 2017 . The operating results of the acquired center have been included in the Company's consolidated statement of operations since the acquisition date. Supplemental pro forma information regarding the acquisition is not material to the consolidated financial statements. The allocation of the purchase price to the net assets acquired is as follows: Park Place Purchase Price $ 8,750,000 Gain on bargain purchase 925,000 $ 9,675,000 Allocation: Building $ 8,435,000 Land 760,000 Land Improvements 145,000 Furniture, Fixtures and Equipment 335,000 $ 9,675,000 Golden Living Transaction On August 15, 2016, the Company entered into an Operation Transfer Agreement with Golden Living (the "Lessor") to assume the operations of 22 centers in Alabama and Mississippi. On October 1, 2016, the Company entered into a Master Lease Agreement (the "Lease") with Golden Living to directly lease eight centers located in Mississippi from the Lessor, which include: (i) a 152 -bed skilled nursing center known as Golden Living Center - Amory; (ii) a 130 -bed skilled nursing center known as Golden Living Center - Batesville; (iii) a 58 -bed skilled nursing center known as Golden Living Center - Brook Manor; (iv) a 119 -bed skilled nursing center known as Golden Living Center - Eupora; (v) a 140 -bed skilled nursing center known as Golden Living Center - Ripley; (vi) a 140 -bed skilled nursing center known as Golden Living Center - Southaven; (vii) a 120 -bed skilled nursing center known as Golden Living Center - Eason Blvd; (viii) a 60 -bed skilled nursing center known as Golden Living Center - Tylertown. See Note 9 "Commitments and Contingencies." On November, 1 2016, the Company amended and restated the Lease ("Amended Lease") with the Lessor to directly lease an additional twelve centers located in Alabama from the Lessor, which include: (i) a 87 -bed skilled nursing center known as Golden Living Center - Arab; (ii) a 180 -bed skilled nursing center known as Golden Living Center - Meadowood; (iii) a 132 -bed skilled nursing center known as Golden Living Center - Riverchase; (iv) a 100 -bed skilled nursing center known as Golden Living Center - Boaz; (v) a 154 -bed skilled nursing center known as Golden Living Center - Foley; (vi) a 50 -bed skilled nursing center known as Golden Living Center - Hueytown; (vii) a 85 -bed skilled nursing center known as Golden Living Center - Lanett; (viii) a 138 -bed skilled nursing center known as Golden Living Center - Montgomery; (ix) a 120 -bed skilled nursing center known as Golden Living Center - Oneonta; (x) a 173 -bed skilled nursing center known as Golden Living Center - Oxford; (xi) a 94 -bed skilled nursing center known as Golden Living Center - Pell City; (xii) a 123 -bed skilled nursing center known as Golden Living Center - Winfield. See Note 9 "Commitments and Contingencies." 2016 Acquisitions On February 26, 2016, the Company exercised its purchase options to acquire the real estate assets for Diversicare of Hutchinson in Hutchinson, Kansas and Clinton Place in Clinton, Kentucky for $4,250,000 and $3,300,000 , respectively. The Company has operated these centers since February 2015 and April 2012, respectively. Hutchinson is an 85 -bed skilled nursing center and Clinton is an 88 -bed skilled nursing center. The Company accounted for these transactions as asset acquisitions and, as a result, allocated the purchase price, including acquisition costs, to the net assets acquired based on relative fair value at the acquisition date. The allocation of the purchase price was determined with the assistance of HealthTrust LLC, a third-party real estate valuation firm. The allocation for the assets acquired is as follows: Hutchinson Clinton Place Purchase Price $ 4,250,000 $ 3,300,000 Acquisition Costs 43,000 34,000 $ 4,293,000 $ 3,334,000 Allocation: Buildings $ 3,443,000 $ 2,898,000 Land 365,000 267,000 Furniture, Fixtures and Equipment 485,000 169,000 $ 4,293,000 $ 3,334,000 2017 Lease Termination On September 30, 2017, the Company entered into an Agreement with Trend Health and Rehab of Carthage, LLC ("Trend Health") to terminate the lease and the Company's right of possession of the center in Carthage, Mississippi. In consideration of the early termination of the lease, Trend Health provided the Company with a $250,000 cash termination payment which is included in lease termination receipts in the accompanying consolidated statements of operations for the year ended December 31, 2017 , net of costs to terminate. For accounting purposes, this transaction was not reported as a discontinued operation as this disposal did not represent a strategic shift that has (or will have) a major effect on the Company's operations and financial results. 2016 Lease Termination On May 31, 2016, the Company entered into an Agreement with Avon Ohio, LLC to amend the original lease agreement, thus terminating the Company's right of possession of the center. As a result, the Company incurred lease termination costs of $2,008,000 in the second quarter of 2016. Under the amended agreement, the Company is required to pay $300,000 per year through the term of the original lease agreement, July 31, 2024. For accounting purposes, this transaction was not reported as a discontinued operation as this disposal did not represent a strategic shift that has (or will have) a major effect on the Company's operations and financial results. 2016 Sale of Investment in Unconsolidated Affiliate On October 28, 2016, the Company and its partners entered into an asset purchase agreement to sell the pharmacy joint venture. The sale resulted in a $1,366,000 gain in the fourth quarter of 2016. Subsequently, we recognized an additional gain of $733,000 in the first quarter of 2017, related to the continuing liquidation of remaining net assets affiliated with the partnership.</t>
  </si>
  <si>
    <t>Receivables</t>
  </si>
  <si>
    <t>Receivables [Abstract]</t>
  </si>
  <si>
    <t>RECEIVABLES</t>
  </si>
  <si>
    <t>RECEIVABLES Receivables, before the allowance for doubtful accounts, consist of the following components: December 31, 2017 2016 Medicare $ 20,007,000 $ 20,402,000 Medicaid and other non-federal government programs 29,453,000 31,208,000 Other patient and resident receivables 29,704,000 20,868,000 79,164,000 72,478,000 Less: allowance for doubtful accounts (14,235,000 ) (10,326,000 ) Accounts receivable, net 64,929,000 62,152,000 Other receivables and advances $ 375,000 $ 1,193,000 The other receivables and advances balance includes $474,000 related to renovation projects to be funded by Omega at December 31, 2016 . None of the other receivables and advances balance at December 31, 2017 included funds related to Omega renovation projects. See Note 9, "Commitments and Contingencies" for additional discussion of these receivables and leased center construction projects. Our accounts receivable at December 31, 2017 , reflects a full year of ownership of the twenty-two newly leased Golden Living centers in Alabama and Mississippi. The Company has completed the change in ownership process and is utilizing our billing credentials to perform the billing of the Medicare and Medicaid receivables. The Company provides credit for a substantial portion of its revenues and continually monitors the credit worthiness and collectability from its patients, including proper documentation of third-party coverage. The Company is subject to accounting losses from uncollectible receivables in excess of its reserves. Substantially all receivables are pledged as collateral on the Company's debt obligations.</t>
  </si>
  <si>
    <t>Property and Equipment</t>
  </si>
  <si>
    <t>Property, Plant and Equipment [Abstract]</t>
  </si>
  <si>
    <t>PROPERTY AND EQUIPMENT</t>
  </si>
  <si>
    <t>PROPERTY AND EQUIPMENT Property and equipment, at cost, consists of the following: December 31, 2017 2016 Land $ 6,521,000 $ 5,761,000 Buildings and leasehold improvements 98,140,000 85,660,000 Furniture, fixtures and equipment 42,888,000 37,401,000 147,549,000 128,822,000 Less: accumulated depreciation (78,345,000 ) (69,022,000 ) Net property and equipment $ 69,204,000 $ 59,800,000 As discussed further in Note 5, "Long-term Debt, Interest Rate Swap and Capitalized Lease Obligations", the property and equipment of certain skilled nursing centers are pledged as collateral for mortgage debt obligations. In addition, the Company has assets recorded as capital leased assets purchased through capitalized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si>
  <si>
    <t>Long-Term Debt, Interest Rate Swap, and Capitalized Lease Obligations</t>
  </si>
  <si>
    <t>Debt Disclosure [Abstract]</t>
  </si>
  <si>
    <t>LONG-TERM DEBT, INTEREST RATE SWAP AND CAPITALIZED LEASE OBLIGATIONS</t>
  </si>
  <si>
    <t>LONG-TERM DEBT, INTEREST RATE SWAP AND CAPITALIZED LEASE OBLIGATIONS Long-term debt consists of the following: December 31, 2017 2016 Mortgage loan with a syndicate of banks; payable monthly, interest at 4.0% above LIBOR, a portion of which is fixed at 5.79% based on the interest rate swap described below. $ 64,567,000 $ 58,792,000 Acquisition loan with Canadian Imperial Bank of Commerce, interest at 4.75% above LIBOR. 7,500,000 6,289,000 Revolving credit facility borrowings payable to a bank; secured by receivables of the Company; interest at 4.0% above LIBOR. 16,000,000 15,000,000 Loan to finance equipment 40,000 — — 88,107,000 80,081,000 Less current portion (13,065,000 ) (7,715,000 ) 75,042,000 72,366,000 Less deferred financing costs, net (1,884,000 ) (2,273,000 ) Plus capitalized lease obligations 1,445,000 2,052,000 Long-term debt $ 74,603,000 $ 72,145,000 As of December 31, 2017 , the Company's weighted average interest rate on long-term debt, including the impact of the interest rate swap, was approximately 5.66% .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s the Company's borrowing capacity to $100,000,000 allocated between a $72,500,000 Mortgage Loan ("Amended Mortgage Loan") and a $27,500,000 Revolver ("Amended Revolver"). The Amended Mortgage Loan consists of $60,000,000 term and $12,500,000 acquisition loan facilities. Loan acquisition costs associated with the Amended Mortgage Loan and the Amended Revolver were capitalized in the amount of $195,000 and are being amortized over the five -year term of the agreements, which are included in debt. Under the terms of the amended agreements, the syndicate of banks provided the Amended Mortgage Loan with an original balance of $72,500,000 with a five -year maturity through February 26, 2021, and a $27,500,000 Amended Revolver through February 26, 2021. The Amended Mortgage Loan has a term of five years, with principal and interest payable monthly based on a 25 -year amortization. Interest on the term and acquisition loan facilities are based on LIBOR plus 4.0% and 4.75% , respectively. A portion of the Amended Mortgage Loan is effectively fixed at 5.79% pursuant to an interest rate swap with an initial notional amount of $30,000,000 . The Amended Mortgage Loan balance was $72,067,000 as of December 31, 2017 , consisting of $64,567,000 on the term loan facility with an interest rate of 5.5% and $7,500,000 on the acquisition loan facility with an interest rate of 6.25% . The Amended Mortgage Loan is secured by 18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Effective October 3, 2016, the Company entered into the Second Amendment ("Second Revolver Amendment") to amend the Amended Revolver. The Second Amendment increased the Amended Revolver capacity from the $27,500,000 in the Amended Revolver to $52,250,000 ; provided that the maximum revolving facility be reduced to $42,250,000 on August 1, 2017. Subsequently, on June 30, 2017, the Company executed a Fourth Amendment (the "Fourth Revolver Amendment") to amend the Amended Revolver, which modifies the capacity of the revolver to remain at $52,250,000 . On December 29, 2016, the Company executed a Third Amendment ("Third Revolver Amendment") to amend the Amended Revolver. The Third Amendment modifies the terms of the Amended Mortgage Loan Agreement by increasing the Company’s letter of credit sublimit from $10,000,000 to $15,000,000 . Effective June 30, 2017, the Company entered into a Second Amendment (the "Second Term Amendment") to amend the Amended Mortgage Loan. The Second Term Amendment amends the terms of the Amended Mortgage Loan Agreement by increasing the Company's term loan facility by $7,500,000 . As of December 31, 2017 , the Company had $16,000,000 in borrowings outstanding under the Amended Revolver compared to $15,000,000 outstanding as of December 31, 2016 . The outstanding borrowings on the revolver were used primarily to compensate for accumulated Medicaid and Medicare receivables at recently acquired centers as these centers proceed through the change in ownership process with CMS. Annual fees for letters of credit issued under the Amended Revolver are 3.0% of the amount outstanding. The Company has 11 letters of credit with a total value of $13,408,000 outstanding as of December 31, 2017 . Considering the balance of eligible accounts receivable, the letter of credit, the amounts outstanding under the Amended Revolver and the maximum loan amount of $39,348,000 , the balance available for borrowing under the Amended Revolver is $9,940,000 at December 31, 2017 . The Company’s debt agreements contain various financial covenants, the most restrictive of which relates to debt service coverage ratios. The Company is in compliance with all such covenants at December 31, 2017 . In connection with the Company's 2017 and 2016 financing agreements, the Company recorded the following deferred loan costs related to the new financing agreements as a reduction of the debt balances discussed above: 2017 2016 Write-off of deferred financing costs $ — $ 351,000 Deferred financing costs capitalized $ 195,000 $ 2,162,000 The deferred financing costs included in the current and long-term debt balances were $1,884,000 at December 31, 2017 and $2,273,000 at December 31, 2016 . Scheduled principal payments of long-term debt are as follows: 2018 $ 11,902,000 2019 9,463,000 2020 8,052,000 2021 58,690,000 Total $ 88,107,000 Interest Rate Swap Cash Flow Hedge As part of the debt agreements entered into in April 2013,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February 2016, the Company retained the previously agreed upon interest rate swap modifying the terms of the swap to reflect the amended Credit Agreement. The Company redesignated the interest rate swap as a cash flow hedge. The interest rate swap agreement has the same effective date and maturity date as the Amended Mortgage Loan, and has an amortizing notional amount that was $28,565,000 as of December 31, 2017 . The interest rate swap agreement requires the Company to make fixed rate payments to the bank calculated on the applicable notional amount at an annual fixed rate of 5.79% while the bank is obligated to make payments to the Company based on LIBOR on the same notional amounts. The applicable guidance requires companies to recognize all derivative instruments as either assets or liabilities at fair value in a company's balance sheets. The Company assesses the effectiveness of its interest rate swap on a quarterly basis and at December 31, 2017 , the Company determined that the interest rate swap was effective. The interest rate swap valuation model indicated a net asset of $211,000 at December 31, 2017 . The fair value of the interest rate swap is included in “other noncurrent liabilities” on the Company's consolidated balance sheets. The asset related to the change in the interest rate swap included in accumulated other comprehensive income at December 31, 2017 is $131,000 , net of income tax benefit of $80,000 . As the Company's interest rate swap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in accordance with the FASB's guidance on Fair Value Measurements and Disclosures . Capitalized Lease Obligations Upon acquisition of some centers, we assumed certain leases, primarily related to equipment, that constitute capital leases. As a result, we have recorded the underlying lease assets and capitalized lease obligations of $1,445,000 and $2,052,000 as of December 31, 2017 and 2016 , respectively. These lease agreements provide three to five year terms. Scheduled payments of the capitalized lease obligations are as follows: 2018 $ 1,211,000 2019 289,000 Total 1,500,000 Amounts related to interest (55,000 ) Principal payments on capitalized lease obligation $ 1,445,000</t>
  </si>
  <si>
    <t>Shareholders' Equity, Stock Plans and Preferred Stock</t>
  </si>
  <si>
    <t>Disclosure of Compensation Related Costs, Share-based Payments [Abstract]</t>
  </si>
  <si>
    <t>SHAREHOLDERS' EQUITY, STOCK PLANS AND PREFERRED STOCK</t>
  </si>
  <si>
    <t>SHAREHOLDERS' EQUITY, STOCK PLANS AND PREFERRED STOCK Stock Based Compensation Plans The Company follows the FASB's guidance on Stock Compensation to account for stock-based payments granted to employees and non-employee directors. Overview of Plans 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 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In June 2016, our shareholders approved an amendment to the Stock Purchase Plan to increase the number of shares of our common stock authorized under the Plan from 150,000 shares to 350,00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Long-Term Incentive Plan to increase the number of shares of our common stock authorized under the Plan from 380,000 shares to 680,000 shares. No grants can be made under the 2010 Plan after May 31, 2027. Equity Grants and Valuations During 2017 and 2016 , the Compensation Committee of the Board of Directors approved grants totaling approximately 88,000 and 83,000 , respectively, shares of restricted common stock to certain employees and members of the Board of Directors. These restricted shares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The Company recorded non-cash stock-based compensation expense from continuing operations for equity grants and RSU's issued under the Plans of $1,027,000 , $1,012,000 , and $1,152,000 during the years ended December 31, 2017 , 2016 , and 2015 , respectively. Such amounts are included as components of general and administrative expense or operating expense based upon the classification of cash compensation paid to the related employees. As of December 31, 2017 , there was $593,000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the market price on the grant date. The table below shows the weighted average assumptions the Company used to develop the fair value estimates under its option valuation model: Year Ended December 31, 2017 2016 2015 Expected volatility (range) N/A (1) N/A (1) 44%-49% Risk free interest rate (range) N/A (1) N/A (1) 1.52%-1.87% Expected dividends N/A (1) N/A (1) 2.15% Weighted average expected term (years) N/A (1) N/A (1) 6 ___________ (1) The Company did not issue any options or other equity grants that would require application of the Black-Scholes-Merton equity grant valuation model during the years ended December 31, 2017 and 2016. All equity grants during these periods were restricted common shares which are valued using an intrinsic valuation method based on market price.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In computing the fair value of these equity grants, the Company estimated the equity grants' expected term based on the average of the vesting term and the original contractual terms of the grants. The table below describes the resulting weighted average grant date fair values calculated as well as the intrinsic value of options exercised under the Company's equity awards during each of the following years: Year Ended December 31, 2017 (1) 2016 (1) 2015 Weighted average grant date fair value $ — $ — $ 3.78 Total intrinsic value of exercises $ 2,000 $ 3,000 $ 249,000 ___________ (1) The Company did not issue any options or other equity grants that would require application of the Black-Scholes-Merton equity grant valuation model during the years ended December 31, 2017 and 2016. All equity grants during this period were restricted common shares which are valued using an intrinsic valuation method based on market price. The following table summarizes information regarding stock options and SOSAR grants outstanding as of December 31, 2017 : Weighted Average Intrinsic Intrinsic Range of Exercise Grants Value-Grants Grants Value-Grants Exercise Prices Prices Outstanding Outstanding Exercisable Exercisable $10.21 to $10.88 $ 10.63 44,000 $ — 44,000 $ — $2.37 to $6.21 $ 5.56 167,000 $ 741,000 167,000 $ 741,000 211,000 211,000 As of December 31, 2017 , the outstanding equity grants have a weighted average remaining life of 3.25 and those outstanding equity grants that are exercisable have a weighted average remaining life of 3.25 years. During the year ended December 31, 2017 , approximately 1,000 stock option and SOSAR grants were exercised under these plans. All of the equity grants exercised were net settled. The net proceeds from equity grants exercised in 2017 was $(94,000) . Summarized activity of the equity compensation plans is presented below: Weighted SOSARs/ Average Options Exercise Price Outstanding, December 31, 2016 231,000 $ 6.97 Granted — — Exercised (1,000 ) 3.91 Expired or cancelled (19,000 ) 10.73 Outstanding, December 31, 2017 211,000 $ 6.64 Exercisable, December 31, 2017 211,000 $ 6.64 Weighted Average Restricted Grant Date Shares Fair Value Outstanding, December 31, 2016 153,000 $ 9.47 Granted 88,000 9.98 Dividend Equivalents 4,000 10.26 Vested (77,000 ) 9.06 Cancelled (4,000 ) 10.10 Outstanding December 31, 2017 164,000 $ 9.95 Summarized activity of the Restricted Share Units for the Stock Purchase Plan is as follows: Weighted Average Restricted Grant Date Share Units Fair Value Outstanding, December 31, 2016 54,000 $ 11.1 Granted 26,000 9.98 Dividend Equivalents 1,000 10.26 Vested (37,000 ) 12.11 Cancelled — — Outstanding December 31, 2017 44,000 $ 9.59 Series A Preferred Stock The Company is authorized to issue up to 200,000 shares of Series A Preferred Stock. The Company's Board of Directors is authorized to establish the terms and rights of each series, including the voting powers, designations, preferences, and other special rights, qualifications, limitations, or restrictions thereof.</t>
  </si>
  <si>
    <t>Net Income (Loss) Per Common Share</t>
  </si>
  <si>
    <t>Earnings Per Share [Abstract]</t>
  </si>
  <si>
    <t>NET INCOME (LOSS) PER COMMON SHARE</t>
  </si>
  <si>
    <t>NET INCOME (LOSS) PER COMMON SHARE Information with respect to the calculation of basic and diluted net income (loss) per common share is presented below: Years Ended December 31, 2017 2016 2015 Numerator: Income (loss): Income (loss) from continuing operations $ (4,799,000 ) $ (1,744,000 ) $ 2,752,000 Loss from discontinued operations, net of income taxes (28,000 ) (67,000 ) (1,128,000 ) Net income (loss) $ (4,827,000 ) $ (1,811,000 ) $ 1,624,000 Denominator: Basic Weighted Average Common Shares Outstanding: 6,279,000 6,199,000 6,100,000 Basic net income per common share Income (loss) from continuing operations $ (0.76 ) $ (0.28 ) $ 0.45 Income (loss) from discontinued operations Operating loss, net of taxes (0.01 ) (0.01 ) (0.18 ) Discontinued operations, net of taxes (0.01 ) (0.01 ) (0.18 ) Basic net income (loss) per common share $ (0.77 ) $ (0.29 ) $ 0.27 2017 2016 2015 Numerator: Income (loss) from continuing operations $ (4,799,000 ) $ (1,744,000 ) $ 2,752,000 Loss from discontinued operations, net of income taxes (28,000 ) (67,000 ) (1,128,000 ) Net income (loss) $ (4,827,000 ) $ (1,811,000 ) $ 1,624,000 Basic weighted average common shares outstanding 6,279,000 6,199,000 6,100,000 Incremental shares from assumed exercise of options, SOSARS and Restricted Stock Units — — 215,000 Denominator: Diluted Weighted Average Common Shares Outstanding: 6,279,000 6,199,000 6,315,000 Diluted net income per common share Income (loss) from continuing operations $ (0.76 ) $ (0.28 ) $ 0.44 Income (loss) from discontinued operations Operating loss, net of taxes (0.01 ) (0.01 ) (0.18 ) Discontinued operations, net of taxes (0.01 ) (0.01 ) (0.18 ) Diluted net income (loss) per common share $ (0.77 ) $ (0.29 ) $ 0.26 The dilutive effects of the Company's stock options, SOSARs, Restricted Shares and Restricted Share Units are included in the computation of diluted income per common share during the periods they are considered dilutive. The following table reflects the weighted average outstanding SOSARs and Options that were excluded from the computation of diluted earnings per share, as they would have been anti-dilutive: 2017 2016 2015 SOSARs/Options Excluded 45,000 31,000 62,000 The weighted average common shares for basic and diluted earnings for common shares was the same due to the losses in 2017 and 2016.</t>
  </si>
  <si>
    <t>Income Taxes</t>
  </si>
  <si>
    <t>Income Tax Disclosure [Abstract]</t>
  </si>
  <si>
    <t>INCOME TAXES</t>
  </si>
  <si>
    <t>INCOME TAXES Overview On December 22, 2017, the President of the United States signed into law the Tax Cuts and Jobs Act tax reform legislation. This legislation creates significant change in U.S. tax law, including a reduction in the corporate tax rates, changes to net operating loss carryforwards and carrybacks, and a repeal of the corporate alternative minimum tax. The legislation did reduce the U.S. corporate tax rate from the current rate of 34% to 21% for tax periods beginning after December 31, 2017 . As a result of the enacted law, the Company was required to revalue deferred tax assets and liabilities at the enacted federal and state rate in effect during their scheduled reversals, the federal of which is 21%. This revaluation of deferred tax assets resulted in an expense of $5,476,000 to income tax expense in continuing operations and a corresponding reduction in the deferred tax assets. Net operating losses generated prior to tax periods beginning after December 31, 2017 will not be limited in usage. However, net operating losses generated during tax periods beginning after December 31, 2017 will have limitations, but will carry-forward indefinitely. The other provisions of the Tax Cuts and Jobs Act do not have an expected material impact on the fiscal 2018 consolidated financial statements. The Company considers the accounting for the deferred tax re-measurements and other items to be complete, but ongoing accounting guidance and interpretation could result in adjustments to the consolidated financial statements. The impact of the enactment of the Tax Act for fiscal year 2017 is reflected in the table below. The provision (benefit) for income taxes on continuing operations for the years ended December 31, 2017 , 2016 and 2015 is summarized as follows: Year Ended December 31, 2017 2016 2015 Current provision (benefit) : Federal $ 274,000 $ 17,000 $ 1,191,000 State 472,000 522,000 947,000 746,000 539,000 2,138,000 Deferred provision (benefit): Federal 6,585,000 (1,284,000 ) (783,000 ) State (588,000 ) (285,000 ) (439,000 ) 5,997,000 (1,569,000 ) (1,222,000 ) Provision (benefit) for income taxes of continuing operations $ 6,743,000 $ (1,030,000 ) $ 916,000 A reconciliation of taxes computed at statutory income tax rates on income (loss) from continuing operations is as follows: Year Ended December 31, 2017 2016 2015 Provision (benefit) for federal income taxes at statutory rates $ 711,000 $ (889,000 ) $ 1,247,000 Provision for state income taxes, net of federal benefit 421,000 120,000 688,000 Valuation allowance changes affecting the provision for income taxes (372,000 ) (45,000 ) (534,000 ) Employment tax credits (217,000 ) (529,000 ) (1,249,000 ) Nondeductible expenses 496,000 453,000 862,000 Stock based compensation expense (35,000 ) (62,000 ) (105,000 ) Effect of Tax Cuts and Jobs Creation Act 5,476,000 — — Other 263,000 (78,000 ) 7,000 Provision (benefit) for income taxes of continuing operations $ 6,743,000 $ (1,030,000 ) $ 916,000 Deferred Taxes 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December 31, 2017 2016 Deferred tax assets (liabilities): Net operating loss and other carryforwards $ 495,000 $ 1,260,000 Credit carryforwards 3,237,000 3,162,000 Allowance for doubtful accounts 3,626,000 3,772,000 Prepaid expenses (731,000 ) (867,000 ) Deferred lease costs 32,000 107,000 Depreciation 1,190,000 2,122,000 Tax goodwill and intangibles (972,000 ) (1,296,000 ) Stock-based compensation 476,000 629,000 Accrued liabilities 773,000 5,011,000 Accrued rent 1,892,000 3,118,000 Kentucky and Kansas acquisition costs 4,000 6,000 Impairment of long-lived assets 186,000 269,000 Interest rate swap (14,000 ) 49,000 Hedge Ineffectiveness (106,000 ) (69,000 ) Noncurrent self-insurance liabilities 5,443,000 4,633,000 Other — 11,000 15,531,000 21,917,000 Less valuation allowance (377,000 ) (732,000 ) $ 15,154,000 $ 21,185,000 Deferred Tax Valuation Allowance 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 When assessing all available evidence, we consider the weight of the evidence, both positive and negative, based on the objectivity of the underlying evidence and the extent to which it can be verified. For the three-year period ended December 31, 2017 , the Company has a cumulative pre-tax income from continuing operations of $2,838,000 , which includes $1,944,000 of income attributable to the year ended December 31, 2017 . Additionally, the Company recognized governmental and regulatory changes have put downward revenue pressure on the long-term care industry as a piece of negative evidence in our analysis. As a result of this negative evidence, the Company performed a thorough assessment of the available positive and negative evidence in order to ascertain whether it is more-likely-than-not that in future periods the Company will generate sufficient pre-tax income to utilize all of our federal deferred tax assets and our net operating loss and other carryforwards and credits. State deferred tax assets are considered for valuation separately and on a state-by-state basis. The Company also identified several pieces of objective positive evidence which were considered and weighed in the analysis performed regarding the valuation of deferred tax assets, including, but not limited to the expected accretive strategic acquisitions completed by us during the three-year period, corporate and regional restructuring expected to reduce costs while maintaining revenue levels, the long-term expiration dates of a majority of the net operating losses and credits, our history of not having carryforwards or credits expire unutilized, and the completed divestiture of the centers in Mississippi in 2017 and Ohio in 2016. In performing the analysis, the Company contemplated utilization of the deferred tax assets under multiple scenarios. After consideration of these factors, the Company determined that it was more likely than not that future taxable income would be sufficient to realize substantially all of the recorded value of the Company's deferred tax assets for federal income tax purposes. Realization of the deferred tax assets is not assured and future events could result in a change in judgment. If future events result in a conclusion that realization is no longer more likely than not to occur, the Company would be required to establish a valuation allowance on the deferred tax assets at that time, which would result in a charge to income tax expense and a potentially material decrease in net income in the period in which the factors change our judgment. At December 31, 2017 , the Company had $6,480,000 of net operating losses, which expire at various dates beginning in 2019 and continue through 2021. The use of a portion of these loss carryforwards is limited by change in ownership provisions of the Federal tax code to a maximum of approximately $1,614,000 . The Company has reduced the deferred tax asset and the corresponding valuation allowances for net operating loss deductions permanently lost as a result of the change in ownership provisions. With respect to state deferred tax assets, the Company reduced the valuation allowance by approximately $357,000 in 2017 , primarily related to the expectation that deferred tax assets for which valuation allowances had previously been applied would more-likely-than-not be utilized as a result of the increase in taxable income during the year ended December 31, 2017 . In 2016 and 2015 , the Company recorded a deferred tax provision to adjust approximately $47,000 and $315,000 , respectively, of the valuation allowance on state deferred tax assets. The changes in valuation allowance were based on the Company's assessment of the realization of certain individual tax assets. The Company did not record a valuation allowance as of December 31, 2017 . Under the Work Opportunity Tax Credit ("WOTC") program, the Company recorded $210,000 , $550,000 and $737,000 in Work Opportunity Tax Credits during 2017 , 2016 and 2015 , respectively. The Company received a notice of an audit by the Internal Revenue Service related to the 2012 tax year, which was closed in 2016 . As of December 31, 2017 , the Company’s tax years for 2013 forward are subject to examination by tax authorities.</t>
  </si>
  <si>
    <t>Commitments and Contingencies</t>
  </si>
  <si>
    <t>Commitments and Contingencies Disclosure [Abstract]</t>
  </si>
  <si>
    <t>COMMITMENTS AND CONTINGENCIES Lease Commitments The Company is committed under long-term operating leases with various expiration dates and varying renewal options. Minimum annual rentals, including renewal option periods (exclusive of taxes, insurance, and maintenance costs) under these leases beginning January 1, 2018 , are as follows: 2018 $ 58,046,000 2019 59,511,000 2020 60,476,000 2021 61,336,000 2022 62,140,000 Thereafter 764,178,000 $ 1,065,687,000 Under these lease agreements, the Company's lease payments are subject to periodic annual escalations as described below and in Note 1, "Business and Summary of Significant Accounting Policies". Total lease expense for continuing operations was $54,988,000 , $33,364,000 and $28,690,000 for 2017 , 2016 and 2015 , respectively. The accrued liability related to straight line rent was $6,983,000 and $7,920,000 at December 31, 2017 and 2016 , respectively, and is included in “Other noncurrent liabilities” on the accompanying consolidated balance sheets. Omega Master Lease The Company leases 35 nursing centers from Omega, 15 of which are subject to a Master Lease, and another 8 centers are incorporated by amendment to the Master Lease, bringing the total to 23 centers. On October 20, 2006, the Company and Omega entered into a Third Amendment to Consolidated Amended and Restated Master Lease (“Lease Amendment”) to extend the term of its centers leased from Omega under the Master Lease. The Lease amendment extended the term to September 30, 2018 and provided a renewal option of an additional twelve years , and the Company had to notify Omega by September 30, 2017 about exercising the renewal option, which is further discussed below. Consistent with prior terms, the Master Lease provides for annual increases in lease payments equal to the lesser of two times the increase in the consumer price index or 3% . Under generally accepted accounting principles, the Company is required to report these scheduled rent increases on a straight line basis over the term of the lease including the 12 year term of the renewal period. These scheduled increases had no effect on cash rent payments at the start of the lease term and only result in additional cash outlay as the annual increases take effect each year. The Master Lease requires the Company to fund annual capital expenditures related to the leased centers at an amount currently equal to $450 per licensed bed. These amounts are subject to adjustment for increases in the Consumer Price Index. The Company is in compliance with the capital expenditure requirements. Total required capital expenditures during the remaining lease term and renewal options are $2,545,000 . These capital expenditures are being depreciated on a straight-line basis over the shorter of the asset life or the appropriate lease term. Upon expiration of the Master Lease or in the event of a default under the Master Lease, the Company is required to transfer all of the leasehold improvements, equipment, furniture and fixtures of the leased centers to Omega. The assets to be transferred to Omega are being amortized on a straight-line basis over the shorter of the remaining lease term or estimated useful life, and will be fully depreciated upon the expiration of the lease. All of the equipment, inventory and other related assets of the centers leased pursuant to the Master Lease have been pledged as security under the Master Lease. In addition, the Company has a letter of credit of $4,792,000 as a security deposit for the Company's leases with Omega, as described in Note 5, "Long-term Debt, Interest Rate Swap and Capitalized Lease Obligations". On September 25, 2017, the Company entered into an agreement (the "Agreement") with Omega on certain terms of a new master lease to lease the 35 centers currently owned by Omega and operated by the Company. When finalized, the new master lease contemplated by the Agreement will consolidate the leases for all 35 centers under one new master lease upon the expiration of its current Master Lease on September 30, 2018.The lease will have an initial term of 12 years with two 10 year options to renew, provide a carryforward of monthly lease payment in place on October 1, 2018 and a fixed annual base rent escalator of 2.15% . The common date of annual lease escalators will be consolidated to October 1st of each year beginning on October 1, 2019. The Lease will provide for up to $35 million of landlord funded capital expenditure fund, which is subject to the impact on annual rent, and it will have a mechanism for agreed upon divestitures of centers. The lease will provide a security deposit of three months, as consistent with the existing Master Lease and will require minimum lease coverage ratio of 1.10 x and annual minimum capital expenditure requirements with aggregate and per facility minimums. Renovation Funding In January 2013, we entered into an amendment to the Master lease with Omega under which Omega agreed to provide an additional $5,000,000 to fund renovations to two nursing centers located in Texas that are leased from Omega. The annual base rent related to these centers will be increased to reflect the amount of capital improvements to the respective centers as the related expenditures are made. The increase is based on a rate of 10.25% per year of the amount financed under this amendment. The Company completed an expansion to one of its centers by making use of fifteen licensed beds it acquired in 2005. This expansion project was funded by Omega with the renovation funding previously described. Accordingly, the costs incurred to expand the center are recorded as a leasehold improvement asset with the amounts reimbursed by Omega for this project included as a long-term liability and amortized to rent expense over the remaining term of the lease. The capitalized leasehold improvements and lessor reimbursed costs are being amortized over the initial lease term ending in September 2018. The leasehold improvement asset and accumulated amortization are as follows: December 31 2017 2016 Leasehold improvement $ 921,000 $ 921,000 Accumulated Amortization (842,000 ) (737,000 ) Net $ 79,000 $ 184,000 Golden Living Master Lease The Company leases 20 nursing centers from Golden Living under a Master Lease. On October 1, 2016, the Company and Golden Living entered into a Master Lease agreement to lease eight centers located in Mississippi. On November 1, 2016, the Company and Golden Living entered into an Amended and Restated Master Lease ("Golden Living Lease Amendment") to extend the term of its centers leased from Golden Living and lease an additional twelve centers located in Alabama. The Amended Lease is triple net and has an initial term of ten years with two separate five year options to extend the term. Base rent for the amended lease is $24,675,000 for the first year and escalates 2% annually thereafter. Under generally accepted accounting principles, the Company is required to report these scheduled rent increases on a straight line basis over the term of the lease including the 10 year term of the renewal period. These scheduled increases had no effect on cash rent payments at the start of the lease term and only result in additional cash outlay as the annual increases take effect each year. The Master Lease requires the Company to fund annual capital expenditures related to the leased centers at an amount currently equal to $510 per licensed bed. These amounts are subject to adjustment for increases in the Consumer Price Index. The Company is in compliance with the capital expenditure requirements. Total required capital expenditures during the remaining lease term and renewal options are $9,366,000 . These capital expenditures are being depreciated on a straight-line basis over the shorter of the asset life or the appropriate lease term. Upon expiration of the Master Lease or in the event of a default under the Master Lease, the Company is required to transfer all of the leasehold improvements, equipment, furniture and fixtures of the leased centers to Golden Living. The assets to be transferred to Golden Living are being amortized on a straight-line basis over the shorter of the remaining lease term or estimated useful life, and will be fully depreciated upon the expiration of the lease. All of the equipment, inventory and other related assets of the center leased pursuant to the Master Lease have been pledged as security under the Master Lease. In addition, the Company has a letter of credit of $6,169,000 as a security deposit for the Company's leases with Golden Living, as described in Note 5, "Long-term Debt, Interest Rate Swap and Capitalized Lease Obligations". Other Operating Leases In addition to the Omega and Golden Living Master Leases, the Company currently leases 15 other nursing centers which primarily operate under individual leases with Omega and other third parties. The lease terms for these centers range from seven years to nineteen years including renewal options. While the individual lease terms vary from center to center, the majority of the leases include annual lease increases which are capped and, in most cases, are subject to adjustment for increases in the Consumer Price Index. All operating leases are accounted for using a straight-line rent methodology. 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Tennessee, and West Virginia are now covered under the captive insurance policies along with most of the nursing centers in Alabama, Kentucky, and Texas. The insurance coverage provided for these centers under the SHC policy includes coverage limits of at least $500,000 per medical incident with a sublimit per center of $1,000,000 and total annual aggregate policy limits of $5,000,000 .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exceed the Company’s limited insurance coverage, the Company has recorded total liabilities for reported and incurred, but not reported claims of $20,057,000 as of December 31, 2017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he Company’s cash expenditures for self-insured professional liability costs from continuing operations were $6,593,000 , $4,456,000 , and $3,328,000 for the years ended December 31, 2017 , 2016 and 2015 , respectively. 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Other Current Assets" on the Consolidated Balance Sheet. As of December 31, 2017 and 2016 , there are no estimated insurance recovery receivables.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our employees became covered under either a prefunded deductible policy or state-sponsored programs.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7 until June 30, 2008, the Company is completely insured for workers' compensation exposure. For the period from July 1, 2008 through December 31, 2017, the Company is covered by a prefunded deductible policy. Under this policy, the Company is self-insured for the first $500,000 per claim, subject to an aggregate maximum of $3,000,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867,000 at December 31, 2017 . The Company has a non-current receivable for workers’ compensation policies covering previous years of $1,113,000 as of December 31, 2017 . The non-current receivable is a function of payments paid to the Company’s insurance carrier in excess of the estimated level of claims expected to be incurred. As of December 31, 2017 , the Company is self-insured for health insurance benefits for certain employees and dependents for amounts up to $200,000 per individual annually. The Company provides reserves for the settlement of outstanding self-insured health claims at amounts believed to be adequate. The liability for reported claims and estimates for incurred but unreported claims is $1,326,000 at December 31, 2017 . The differences between actual settlements and reserves are included in expense in the period finalized. Employment Agreements The Company has employment agreements with certain members of management that provide for the payment to these members of amounts up to 2.0 times their annual salary in the event of a termination without cause, a constructive discharge (as defined in each employee agreement), or upon a change in control of the Company (as defined in each employee agreement). The maximum contingent liability under these agreements is $1,842,000 as of December 31, 2017 . The terms of such agreements are from 1 to 3 years and automatically renew for 1 year if not terminated by the employee or the Company. In addition, upon the occurrence of any triggering event, these certain members of management may elect to require the Company to purchase equity awards granted to them for a purchase price equal to the difference in the fair market value of the Company's common stock at the date of termination versus the stated equity award exercise price. Based on the closing price of our common stock on December 31, 2017 , there is $422,000 of contingent liabilities for the repurchase of the equity grants. No amounts have been accrued for these contingent liabilities for members of management the Company currently employs. Health Care Industry and Legal Proceedings 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It is expected that we will continue to be subject to such suits as a result of the nature of our busines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center. Like other health care providers, in the ordinary course of our business, we are also subject to claims made by employees and other disputes and litigation arising from the conduct of our business. As of December 31, 2017 , we are engaged in 72 professional liability lawsuits, which are reserved for as discussed above. Five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centers that were the subject of the original CID. In connection with this matter, between July 2013 and early February 2016, the Company has received three civil investigative demands (a form of subpoena) for documents and information relating to our practices and policies for rehabilitation, and other services, our preadmission evaluation forms ("PAEs") required by TennCare and our Pre-Admission Screening and Resident Reviews ("PASRRs"). We have responded to those requests. The DOJ has also issued CID’s for testimony from current and former employees of the Company. The DOJ’s civil investigation of the Company’s practices and policies for rehabilitation now covers all of the Company’s centers, but thus far only documents from six of our centers have been requested. In June 2016, the Company received an authorized investigative demand (a form of subpoena) for documents in connection with a criminal investigation by the DOJ related to our practices with respect to PAEs and PASRRs, and the Company has provided documents responsive to this subpoena and continues to provide additional information as requested. The Company cannot predict the outcome of these investigations or the related lawsuits, and the outcome could have a materially adverse effect on the Company, including the imposition of treble damages, criminal charges, fines, penalties and/or a corporate integrity agreement. The Company is committed to provide caring and professional services to its patients and residents in compliance with applicable laws and regulations. In January 2009, a purported class action complaint was filed in the Circuit Court of Garland County, Arkansas against the Company and certain of its subsidiaries and Garland Nursing &amp; Rehabilitation Center (the “Center”). The complaint alleges that the defendants breached their statutory and contractual obligations to the patients of the Center over the five -year period prior to the filing of the complaints. The lawsuit remains in its early stages and has not yet been certified by the court as a class action. The Company intends to defend the lawsuit vigorously. We cannot currently predict with certainty the ultimate impact of any of the above cases on our financial condition, cash flows or results of operations. Our reserve for professional liability expenses does not include any amounts for the pending DOJ investigation or the purported class action against the Arkansas centers. An unfavorable outcome in any of these lawsuits or any of our professional liability actions, any regulatory action, any investigation or lawsuit alleging violations of fraud and abuse laws or of elderly abuse laws or any state or Federal False Claims Act case could subject us to fines, penalties and damages, including exclusion from the Medicare or Medicaid programs, and could have a material adverse impact on our financial condition, cash flows or results of operations.</t>
  </si>
  <si>
    <t>Subsequent Event</t>
  </si>
  <si>
    <t>Subsequent Events [Abstract]</t>
  </si>
  <si>
    <t>SUBSEQUENT EVENT Effective February 27, 2018, the Company executed a Fifth Amendment to the Amended Revolver and a Third Amendment to the Amended Mortgage Loan. Under the terms of the Amendments, the minimum fixed charge coverage ratio shall not be less than 1.01 to 1.00 for the quarter ending March 31, 2018 and for each quarter thereafter. There were no other changes to the terms of these loan agreements.</t>
  </si>
  <si>
    <t>Quarterly Financial Information (Unaudited)</t>
  </si>
  <si>
    <t>Quarterly Financial Information Disclosure [Abstract]</t>
  </si>
  <si>
    <t>QUARTERLY FINANCIAL INFORMATION (Unaudited)</t>
  </si>
  <si>
    <t>QUARTERLY FINANCIAL INFORMATION (UNAUDITED) Selected quarterly financial information for each of the quarters in the years ended December 31, 2017 and 2016 is as follows: Quarter 2017 First Second Third Fourth Patient revenues, net $ 141,500,000 $ 142,550,000 $ 146,377,000 $ 144,367,000 Professional liability expense (1) 2,670,000 2,724,000 2,617,000 2,753,000 Income (loss) from continuing operations 1,348,000 381,000 (581,000 ) (5,947,000 ) Income (loss) from discontinued operations (15,000 ) (28,000 ) 1,000 14,000 Net income (loss) $ 1,333,000 $ 353,000 $ (580,000 ) $ (5,933,000 ) Basic net income (loss) per common share: Income (loss) from continuing operations $ 0.22 $ 0.06 $ (0.09 ) $ (0.94 ) Loss from discontinued operations — — — — Net income (loss) per common share $ 0.22 $ 0.06 $ (0.09 ) $ (0.94 ) Diluted net income (loss) per common share: Income (loss) from continuing operations $ 0.21 $ 0.06 $ (0.09 ) $ (0.94 ) Loss from discontinued operations — — — — Net income (loss) per common share $ 0.21 $ 0.06 $ (0.09 ) $ (0.94 ) (1) 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 Quarter 2016 First Second Third Fourth Patient revenues, net $ 97,945,000 $ 95,805,000 $ 97,313,000 $ 135,000,000 Professional liability expense (1) 2,066,000 1,934,000 1,977,000 2,479,000 Income (loss) from continuing operations (74,000 ) (2,150,000 ) (958,000 ) 1,438,000 Loss from discontinued operations (37,000 ) — (17,000 ) (13,000 ) Net income (loss) $ (111,000 ) $ (2,150,000 ) $ (975,000 ) $ 1,425,000 Basic net income (loss) per common share: Income (loss) from continuing operations $ (0.01 ) $ (0.35 ) $ (0.16 ) $ 0.24 Loss from discontinued operations (0.01 ) — — — Net income (loss) per common share $ (0.02 ) $ (0.35 ) $ (0.16 ) $ 0.24 Diluted net income (loss) per common share: Income from continuing operations $ (0.01 ) $ (0.35 ) $ (0.16 ) $ 0.24 Loss from discontinued operations (0.01 ) — — — Net income (loss) per common share $ (0.02 ) $ (0.35 ) $ (0.16 ) $ 0.24 (1) The Company's quarterly results are significantly affected by the amounts recorded for professional liability expense, as discussed further in Note 9, "Commitments and Contingencies". The amount of expense recorded for professional liability in each quarter of 2016 is set forth in the table above.</t>
  </si>
  <si>
    <t>Schedule II - Valuation of Qualifying Accounts of Continuing Operations</t>
  </si>
  <si>
    <t>Valuation and Qualifying Accounts [Abstract]</t>
  </si>
  <si>
    <t>SCHEDULE II - VALUATION OF QUALIFYING ACCOUNTS OF CONTINUING OPERATIONS</t>
  </si>
  <si>
    <t>SCHEDULE II - VALUATION AND QUALIFYING ACCOUNTS OF CONTINUING OPERATIONS (in thousands) Column A Column B Column C Column D Column E Additions Deductions Description Balance at Beginning of Period Charged to Costs and Expenses Charged to Other Accounts Other (Write-offs) net of Recoveries Balance at End of Period Year ended December 31, 2017: Allowance for doubtful accounts $10,326 $8,958 $— $— $(5,049) $14,235 Year ended December 31, 2016: Allowance for doubtful accounts $8,180 $7,163 $— $— $(5,017) $10,326 Year ended December 31, 2015: Allowance for doubtful accounts $6,044 $7,507 $— $— $(5,371) $8,180 SCHEDULE II - VALUATION AND QUALIFYING ACCOUNTS (in thousands) Column A Column B Column C Column D Column E Additions Deductions Description Balance at Beginning of Period Charged to Costs and Expenses Charged to Other Accounts (2) Other Payments (1) Balance at End of Period Year ended December 31, 2017: Professional Liability Reserve $19,977 $7,935 $— $— $(7,855) $20,057 Workers Compensation $171 $995 $— $— $(299) $867 Health Insurance $1,019 $13,769 $— $— $(13,462) $1,326 Year ended December 31, 2016: Professional Liability Reserve $21,618 $6,423 $— $114 $(8,178) $19,977 Workers Compensation $227 $372 $— $— $(428) $171 Health Insurance $686 $8,896 $— $(137) $(8,426) $1,019 Year ended December 31, 2015: Professional Liability Reserve $25,163 $5,213 $1,010 $— $(9,768) $21,618 Workers Compensation $250 $364 $— $— $(387) $227 Health Insurance $687 $6,294 $— $— $(6,295) $686 (1) Payments for the Professional Liability Reserve include amounts paid for claims settled during the period as well as payments made under structured arrangements for claims settled in earlier periods. (2) The Company has presented the results of certain divestiture and lease termination transactions as discontinued operations. The amounts charged to Other Accounts represent the amounts charged to discontinued operations.</t>
  </si>
  <si>
    <t>Business and Summary of Significant Accounting Policies (Policies)</t>
  </si>
  <si>
    <t>Principles of Consolidation</t>
  </si>
  <si>
    <t xml:space="preserve">Principles of Consolidation The consolidated financial statements include the financial position, operations and accounts of Diversicare and its subsidiaries, all wholly-owned. All significant intercompany accounts and transactions have been eliminated in consolidation. Any joint ventures are accounted for using the equity method, which is an investment in an entity over which the Company lacks control, but otherwise has the ability to exercise significant influence over operating and financial policies. The Company had one equity method investee through the fourth quarter of 2016. The Company’s share of the profits and losses from this investment are reported in equity in earnings of investment in unconsolidated affiliate and the proceeds received from the sale are reported in gain on sale of investment in unconsolidated affiliate in the accompanying consolidated statement of operations.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center and may be based on the acuity of the care and services provided. These rates may be based on a center'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t>
  </si>
  <si>
    <t>Allowance for Doubtful Accounts</t>
  </si>
  <si>
    <t xml:space="preserve">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 The Company includes the provision for doubtful accounts in operating expenses in its Consolidated Statements of Operations. </t>
  </si>
  <si>
    <t>Lease Expense</t>
  </si>
  <si>
    <t>Lease Expense As of December 31, 2017 , the Company operates 58 nursing centers under operating leases, including 35 owned by Omega, 20 owned by Golden Living and three owned by other parties. The Company's operating leases generally require the Company to pay stated rent, subject to increases based on changes in the Consumer Price Index, a minimum percentage increase, or increases in the net revenues of the leased properties. The Company's Omega and Golden Living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and Other Significant Transactions" and Note 9, "Commitments and Contingencies" for a discussion regarding the Company's Master Leases with Omega and Golden Living and the addition of certain leased centers.</t>
  </si>
  <si>
    <t>Classification of Expenses</t>
  </si>
  <si>
    <t>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center level are classified as operating expenses.</t>
  </si>
  <si>
    <t>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If circumstances suggest that the recorded amounts are not recoverable based upon estimated future undiscounted cash flows, the carrying values of such assets are reduced to fair value.</t>
  </si>
  <si>
    <t>Cash and Cash Equivalents</t>
  </si>
  <si>
    <t>Cash and Cash Equivalents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t>
  </si>
  <si>
    <t>Deferred Financing and Other Costs</t>
  </si>
  <si>
    <t xml:space="preserve">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5, "Long-term Debt, Interest Rate Swap and Capitalized Lease Obligations" for further discussion. As a result of our January 2016 adoption of Accounting Standards Update ("ASU") No. 2015-03 issued by the Financial Accounting Standards Board ("FASB"), the Company nets long-term debt and deferred financing costs in the consolidated balance sheets. </t>
  </si>
  <si>
    <t>Acquired Leasehold Interest</t>
  </si>
  <si>
    <t>Acquired Leasehold Interest The Company has recorded an acquired leasehold interest intangible asset related to an acquisition completed during 2007. The intangible asset is accounted for in accordance with the FASB's guidance on goodwill and other intangible assets, and is amortized on a straight-line basis over the remaining life of the acquired lease, including renewal periods, the original period of which is approximately 28 years from the date of acquisition. The lease terms for the seven centers this intangible relates to provide for an initial term and renewal periods at the Company's option through May 31, 2035. As the renewal periods of the acquired leased centers are solely based on the Company's option, it is expected that costs (if any) to renew the lease through its current amortization period would be nominal and the decision to continue to lease the acquired centers lies solely within the Company's intent to continue to operate the seven centers. Any renewal costs would be included in deferred lease costs and amortized over the renewal period. Amortization expense of approximately $384,000 related to this intangible asset was recorded during each of the years ended December 31, 2017 , 2016 and 2015 , respectively. The carrying value of the acquired leasehold interest intangible and the accumulated amortization are as follows: December 31, 2017 2016 Intangible assets $ 10,652,000 $ 10,652,000 Accumulated amortization (3,961,000 ) (3,577,000 ) Net intangible assets $ 6,691,000 $ 7,075,000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si>
  <si>
    <t>Self Insurance</t>
  </si>
  <si>
    <t>Self-Insurance Self-insurance liabilities primarily represent the unfunded accrual for self 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si>
  <si>
    <t>Income Taxes The Tax Cuts and Job Act (the Tax Act), which was enacted in December 2017, increased the Company's income tax expense by $5,476,000 for the year ended December 31, 2017, which was a result of our revaluation of our net deferred tax assets. The Company considers the accounting for the deferred tax re-measurements and other items to be complete, but ongoing accounting guidance and interpretation could result in adjustments to the consolidated financial statements. The Tax Act will decrease the corporate income tax rate from 35.0% to 21.0% beginning on January 1, 2018. See Note 8, "Income Taxes" for further detail.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8, "Income Taxes" for additional information related to the provision for income taxes.</t>
  </si>
  <si>
    <t>Disclosure of Fair Value of Financial Instruments</t>
  </si>
  <si>
    <t>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and cash equivalents,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further discussed in Note 5, "Long-term Debt, Interest Rate Swap and Capitalized Lease Obligations", in conjunction with the debt agreements entered into in February 2016,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t>
  </si>
  <si>
    <t>Net Income (Loss) per Common Share</t>
  </si>
  <si>
    <t>Net Income (Loss) per Common Share The Company follows the FASB's guidance on Earnings Per Shar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7, "Net Income (Loss) per Common Share" for additional disclosures about the Company's Net Income (Loss) per Common Share.</t>
  </si>
  <si>
    <t>Stock Based Compensation</t>
  </si>
  <si>
    <t>Stock Based Compensation The Company follows the FASB's guidance on Stock Compensation to account for share-based payments granted to team members and recorded non-cash stock based compensation expense of $1,027,000 , $1,012,000 and $1,152,000 during the years ended December 31, 2017 , 2016 and 2015 , respectively. Such amounts are included as components of general and administrative expense or operating expense based upon the classification of cash compensation paid to the related employees. See Note 6, "Shareholders' Equity, Stock Plans and Preferred Stock" for additional disclosures about the Company's stock based compensation plans.</t>
  </si>
  <si>
    <t>Accumulated Other Comprehensive Income</t>
  </si>
  <si>
    <t>Accumulated Other Comprehensive Income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loss) in a separate statement of comprehensive income (loss). Currently, the Company's other comprehensive income (loss) consists of the change in fair value of the Company's interest rate swap transaction accounted for as a cash flow hedge.</t>
  </si>
  <si>
    <t>Recent Accounting Guidance</t>
  </si>
  <si>
    <t>Recent Accounting Guidance In May 2014, the Financial Accounting Standards Board ("FASB") issued Accounting Standards Update ("ASU") No. 2014-09, Revenue from Contracts with Customers (Topic 606), which outlines a single comprehensive model for recognizing revenue and supersedes most existing revenue recognition guidance, including guidance specific to the healthcare industry. For public companies,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Company performed analysis into the application of the portfolio approach as a practical expedient to group patient contracts with similar characteristics, such that revenue for a given portfolio would not be materially different than if it were evaluated on a contract-by-contract basis. As part of the impact assessment, the Company evaluated any variable consideration and potential constraints on the estimate of variable consideration. The Company is required to update its estimate of the transaction price at the end of each reporting period, and any amounts allocated to a satisfied performance obligation are recognized as revenue or a reduction of revenue in the period in which the transaction price changes.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Additionally, the new guidance requires enhanced disclosures about the nature, amount, timing, and uncertainty of revenue and cash flows arising from patient contracts, including revenue recognition policies to identify performance obligations, assets recognized from costs incurred to obtain and fulfill a contract, and significant judgments in measurement and recognition. The implementation has been completed and the impact to the consolidated financial statements for periods subsequent to adoption is not material. In November 2015, the FASB issued ASU No. 2015-17, Balance Sheet Classification of Deferred Taxes, which changes how deferred taxes are classified on the Company's balance sheets. The Company adopted ASU No. 2015-17 as of January 1, 2017, and the new standard was applied on a retrospective basis. The adoption of this guidance resulted in a $7,644,000 reclassification between current deferred income taxes and non-current deferred income taxes as of December 31, 2016.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isclosures will be required to meet the objective of enabling users of financial statements to assess the amount, timing, and uncertainty of cash flows arising from leases. We anticipate this standard will have a material impact on our consolidated financial statements. While we are continuing to assess all potential impacts of the standard, we currently believe the most significant impact relates to our accounting for building and equipment operating leases and will result in a significant increase in the assets and liabilities on the consolidated balance sheet.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June 2016, the FASB issued ASU No. 2016-13, Measurement of Credit Losses on Financial Instruments. This update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Company is currently evaluating the impact this standard will have on our consolidated financial statement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will be the Company's fiscal year 2018. The adoption of ASU 2016-18 is not expected to have a material impact on the Company’s consolidated statements of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with early adoption permitted in certain circumstances. The Company is still evaluating the effect, if any, the standard will have on the Company's consolidated financial condition and results of operations. The Company will evaluate future acquisitions under this guidance, which may result in future acquisitions being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Early adoption is permitted. The Company does not presently believe adoption of this new standard will be material to its consolidated financial statements. In August 2017, the FASB issued ASU No. 2017-12, Derivatives and Hedging -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Company is evaluating the effect this guidance will have on our consolidated financial statements and related disclosures.</t>
  </si>
  <si>
    <t>Business and Summary of Significant Accounting Policies (Tables)</t>
  </si>
  <si>
    <t>Schedule of Estimated Useful Lives</t>
  </si>
  <si>
    <t>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17 2016 Land $ 6,521,000 $ 5,761,000 Buildings and leasehold improvements 98,140,000 85,660,000 Furniture, fixtures and equipment 42,888,000 37,401,000 147,549,000 128,822,000 Less: accumulated depreciation (78,345,000 ) (69,022,000 ) Net property and equipment $ 69,204,000 $ 59,800,000</t>
  </si>
  <si>
    <t>Schedule of Acquired Finite-Lived Intangible Assets by Major Class</t>
  </si>
  <si>
    <t>The carrying value of the acquired leasehold interest intangible and the accumulated amortization are as follows: December 31, 2017 2016 Intangible assets $ 10,652,000 $ 10,652,000 Accumulated amortization (3,961,000 ) (3,577,000 ) Net intangible assets $ 6,691,000 $ 7,075,000</t>
  </si>
  <si>
    <t>Schedule of Finite-Lived Intangible Assets, Future Amortization Expense</t>
  </si>
  <si>
    <t>The expected amortization expense for the acquired leasehold interest intangible asset is as follows: 2018 $ 384,000 2019 384,000 2020 384,000 2021 384,000 2022 384,000 Thereafter 4,771,000 $ 6,691,000</t>
  </si>
  <si>
    <t>Schedule of Fair Value, Assets and Liabilities Measured on Recurring Basis</t>
  </si>
  <si>
    <t>The following table presents by level, within the fair value hierarchy, assets and liabilities measured at fair value on a recurring basis as of December 31, 2017 and 2016 : December 31, 2017 Fair Value Measurements - Assets (Liabilities) Total Level 1 Level 2 Level 3 Interest rate swap $ 211,000 $ — $ 211,000 $ — December 31, 2016 Fair Value Measurements - Assets (Liabilities) Total Level 1 Level 2 Level 3 Interest rate swap $ (129,000 ) $ — $ (129,000 ) $ —</t>
  </si>
  <si>
    <t>Business Development and Other Significant Transactions (Tables)</t>
  </si>
  <si>
    <t>Schedule of Allocated Purchase Price</t>
  </si>
  <si>
    <t>The allocation for the assets acquired is as follows: Hutchinson Clinton Place Purchase Price $ 4,250,000 $ 3,300,000 Acquisition Costs 43,000 34,000 $ 4,293,000 $ 3,334,000 Allocation: Buildings $ 3,443,000 $ 2,898,000 Land 365,000 267,000 Furniture, Fixtures and Equipment 485,000 169,000 $ 4,293,000 $ 3,334,000 The allocation of the purchase price to the net assets acquired is as follows: Park Place Purchase Price $ 8,750,000 Gain on bargain purchase 925,000 $ 9,675,000 Allocation: Building $ 8,435,000 Land 760,000 Land Improvements 145,000 Furniture, Fixtures and Equipment 335,000 $ 9,675,000</t>
  </si>
  <si>
    <t>Receivables (Tables)</t>
  </si>
  <si>
    <t>Schedule of Accounts, Notes, Loans and Financing Receivable</t>
  </si>
  <si>
    <t>Receivables, before the allowance for doubtful accounts, consist of the following components: December 31, 2017 2016 Medicare $ 20,007,000 $ 20,402,000 Medicaid and other non-federal government programs 29,453,000 31,208,000 Other patient and resident receivables 29,704,000 20,868,000 79,164,000 72,478,000 Less: allowance for doubtful accounts (14,235,000 ) (10,326,000 ) Accounts receivable, net 64,929,000 62,152,000 Other receivables and advances $ 375,000 $ 1,193,000</t>
  </si>
  <si>
    <t>Property and Equipment (Tables)</t>
  </si>
  <si>
    <t>Property and Equipment, at cost</t>
  </si>
  <si>
    <t>Long-Term Debt, Interest Rate Swap and Capitalized Lease Obligations (Tables)</t>
  </si>
  <si>
    <t>Schedule of Long Term Debt</t>
  </si>
  <si>
    <t>Long-term debt consists of the following: December 31, 2017 2016 Mortgage loan with a syndicate of banks; payable monthly, interest at 4.0% above LIBOR, a portion of which is fixed at 5.79% based on the interest rate swap described below. $ 64,567,000 $ 58,792,000 Acquisition loan with Canadian Imperial Bank of Commerce, interest at 4.75% above LIBOR. 7,500,000 6,289,000 Revolving credit facility borrowings payable to a bank; secured by receivables of the Company; interest at 4.0% above LIBOR. 16,000,000 15,000,000 Loan to finance equipment 40,000 — — 88,107,000 80,081,000 Less current portion (13,065,000 ) (7,715,000 ) 75,042,000 72,366,000 Less deferred financing costs, net (1,884,000 ) (2,273,000 ) Plus capitalized lease obligations 1,445,000 2,052,000 Long-term debt $ 74,603,000 $ 72,145,000</t>
  </si>
  <si>
    <t>Schedule of Deferred Financing Costs</t>
  </si>
  <si>
    <t>In connection with the Company's 2017 and 2016 financing agreements, the Company recorded the following deferred loan costs related to the new financing agreements as a reduction of the debt balances discussed above: 2017 2016 Write-off of deferred financing costs $ — $ 351,000 Deferred financing costs capitalized $ 195,000 $ 2,162,000</t>
  </si>
  <si>
    <t>Scheduled Principal Payments of Long-term Debt</t>
  </si>
  <si>
    <t>Scheduled principal payments of long-term debt are as follows: 2018 $ 11,902,000 2019 9,463,000 2020 8,052,000 2021 58,690,000 Total $ 88,107,000</t>
  </si>
  <si>
    <t>Scheduled Payments of Capitalized Lease Obligations</t>
  </si>
  <si>
    <t>Scheduled payments of the capitalized lease obligations are as follows: 2018 $ 1,211,000 2019 289,000 Total 1,500,000 Amounts related to interest (55,000 ) Principal payments on capitalized lease obligation $ 1,445,000</t>
  </si>
  <si>
    <t>Shareholders' Equity, Stock Plans and Preferred Stock (Tables)</t>
  </si>
  <si>
    <t>Schedule of Share-based Payment Award, Stock Options, Valuation Assumptions</t>
  </si>
  <si>
    <t>The table below shows the weighted average assumptions the Company used to develop the fair value estimates under its option valuation model: Year Ended December 31, 2017 2016 2015 Expected volatility (range) N/A (1) N/A (1) 44%-49% Risk free interest rate (range) N/A (1) N/A (1) 1.52%-1.87% Expected dividends N/A (1) N/A (1) 2.15% Weighted average expected term (years) N/A (1) N/A (1) 6 ___________ (1) The Company did not issue any options or other equity grants that would require application of the Black-Scholes-Merton equity grant valuation model during the years ended December 31, 2017 and 2016. All equity grants during these periods were restricted common shares which are valued using an intrinsic valuation method based on market price.</t>
  </si>
  <si>
    <t>Share-based Compensation Arrangement by Share-based Payment Award, Options, Grants in Period, Weighted Average Grant Date Fair Value</t>
  </si>
  <si>
    <t>The table below describes the resulting weighted average grant date fair values calculated as well as the intrinsic value of options exercised under the Company's equity awards during each of the following years: Year Ended December 31, 2017 (1) 2016 (1) 2015 Weighted average grant date fair value $ — $ — $ 3.78 Total intrinsic value of exercises $ 2,000 $ 3,000 $ 249,000 ___________ (1) The Company did not issue any options or other equity grants that would require application of the Black-Scholes-Merton equity grant valuation model during the years ended December 31, 2017 and 2016. All equity grants during this period were restricted common shares which are valued using an intrinsic valuation method based on market price.</t>
  </si>
  <si>
    <t>Schedule of Share-based Compensation, Shares Authorized under Stock Option Plans, by Exercise Price Range</t>
  </si>
  <si>
    <t xml:space="preserve">The following table summarizes information regarding stock options and SOSAR grants outstanding as of December 31, 2017 : Weighted Average Intrinsic Intrinsic Range of Exercise Grants Value-Grants Grants Value-Grants Exercise Prices Prices Outstanding Outstanding Exercisable Exercisable $10.21 to $10.88 $ 10.63 44,000 $ — 44,000 $ — $2.37 to $6.21 $ 5.56 167,000 $ 741,000 167,000 $ 741,000 211,000 211,000 </t>
  </si>
  <si>
    <t>Disclosure of Share-based Compensation Arrangements by Share-based Payment Award</t>
  </si>
  <si>
    <t>Summarized activity of the equity compensation plans is presented below: Weighted SOSARs/ Average Options Exercise Price Outstanding, December 31, 2016 231,000 $ 6.97 Granted — — Exercised (1,000 ) 3.91 Expired or cancelled (19,000 ) 10.73 Outstanding, December 31, 2017 211,000 $ 6.64 Exercisable, December 31, 2017 211,000 $ 6.64</t>
  </si>
  <si>
    <t>Schedule of Share-based Compensation, Restricted Stock and Restricted Stock Units Activity</t>
  </si>
  <si>
    <t xml:space="preserve"> Weighted Average Restricted Grant Date Shares Fair Value Outstanding, December 31, 2016 153,000 $ 9.47 Granted 88,000 9.98 Dividend Equivalents 4,000 10.26 Vested (77,000 ) 9.06 Cancelled (4,000 ) 10.10 Outstanding December 31, 2017 164,000 $ 9.95 Summarized activity of the Restricted Share Units for the Stock Purchase Plan is as follows: Weighted Average Restricted Grant Date Share Units Fair Value Outstanding, December 31, 2016 54,000 $ 11.1 Granted 26,000 9.98 Dividend Equivalents 1,000 10.26 Vested (37,000 ) 12.11 Cancelled — — Outstanding December 31, 2017 44,000 $ 9.59</t>
  </si>
  <si>
    <t>Net Income (Loss) Per Common Share (Tables)</t>
  </si>
  <si>
    <t>Basic and diluted net income (loss) per common share</t>
  </si>
  <si>
    <t>Information with respect to the calculation of basic and diluted net income (loss) per common share is presented below: Years Ended December 31, 2017 2016 2015 Numerator: Income (loss): Income (loss) from continuing operations $ (4,799,000 ) $ (1,744,000 ) $ 2,752,000 Loss from discontinued operations, net of income taxes (28,000 ) (67,000 ) (1,128,000 ) Net income (loss) $ (4,827,000 ) $ (1,811,000 ) $ 1,624,000 Denominator: Basic Weighted Average Common Shares Outstanding: 6,279,000 6,199,000 6,100,000 Basic net income per common share Income (loss) from continuing operations $ (0.76 ) $ (0.28 ) $ 0.45 Income (loss) from discontinued operations Operating loss, net of taxes (0.01 ) (0.01 ) (0.18 ) Discontinued operations, net of taxes (0.01 ) (0.01 ) (0.18 ) Basic net income (loss) per common share $ (0.77 ) $ (0.29 ) $ 0.27 2017 2016 2015 Numerator: Income (loss) from continuing operations $ (4,799,000 ) $ (1,744,000 ) $ 2,752,000 Loss from discontinued operations, net of income taxes (28,000 ) (67,000 ) (1,128,000 ) Net income (loss) $ (4,827,000 ) $ (1,811,000 ) $ 1,624,000 Basic weighted average common shares outstanding 6,279,000 6,199,000 6,100,000 Incremental shares from assumed exercise of options, SOSARS and Restricted Stock Units — — 215,000 Denominator: Diluted Weighted Average Common Shares Outstanding: 6,279,000 6,199,000 6,315,000 Diluted net income per common share Income (loss) from continuing operations $ (0.76 ) $ (0.28 ) $ 0.44 Income (loss) from discontinued operations Operating loss, net of taxes (0.01 ) (0.01 ) (0.18 ) Discontinued operations, net of taxes (0.01 ) (0.01 ) (0.18 ) Diluted net income (loss) per common share $ (0.77 ) $ (0.29 ) $ 0.26</t>
  </si>
  <si>
    <t>Schedule of Antidilutive Securities Excluded from Computation of Earnings Per Share</t>
  </si>
  <si>
    <t>The following table reflects the weighted average outstanding SOSARs and Options that were excluded from the computation of diluted earnings per share, as they would have been anti-dilutive: 2017 2016 2015 SOSARs/Options Excluded 45,000 31,000 62,000</t>
  </si>
  <si>
    <t>Income Taxes (Tables)</t>
  </si>
  <si>
    <t>Schedule of Income before Income Tax, Domestic and Foreign</t>
  </si>
  <si>
    <t>The provision (benefit) for income taxes on continuing operations for the years ended December 31, 2017 , 2016 and 2015 is summarized as follows: Year Ended December 31, 2017 2016 2015 Current provision (benefit) : Federal $ 274,000 $ 17,000 $ 1,191,000 State 472,000 522,000 947,000 746,000 539,000 2,138,000 Deferred provision (benefit): Federal 6,585,000 (1,284,000 ) (783,000 ) State (588,000 ) (285,000 ) (439,000 ) 5,997,000 (1,569,000 ) (1,222,000 ) Provision (benefit) for income taxes of continuing operations $ 6,743,000 $ (1,030,000 ) $ 916,000</t>
  </si>
  <si>
    <t>Schedule of Components of Income Tax Expense (Benefit)</t>
  </si>
  <si>
    <t>A reconciliation of taxes computed at statutory income tax rates on income (loss) from continuing operations is as follows: Year Ended December 31, 2017 2016 2015 Provision (benefit) for federal income taxes at statutory rates $ 711,000 $ (889,000 ) $ 1,247,000 Provision for state income taxes, net of federal benefit 421,000 120,000 688,000 Valuation allowance changes affecting the provision for income taxes (372,000 ) (45,000 ) (534,000 ) Employment tax credits (217,000 ) (529,000 ) (1,249,000 ) Nondeductible expenses 496,000 453,000 862,000 Stock based compensation expense (35,000 ) (62,000 ) (105,000 ) Effect of Tax Cuts and Jobs Creation Act 5,476,000 — — Other 263,000 (78,000 ) 7,000 Provision (benefit) for income taxes of continuing operations $ 6,743,000 $ (1,030,000 ) $ 916,000</t>
  </si>
  <si>
    <t>Schedule of Deferred Tax Assets and Liabilities</t>
  </si>
  <si>
    <t>The net deferred tax assets and liabilities, at the respective income tax rates, are as follows: December 31, 2017 2016 Deferred tax assets (liabilities): Net operating loss and other carryforwards $ 495,000 $ 1,260,000 Credit carryforwards 3,237,000 3,162,000 Allowance for doubtful accounts 3,626,000 3,772,000 Prepaid expenses (731,000 ) (867,000 ) Deferred lease costs 32,000 107,000 Depreciation 1,190,000 2,122,000 Tax goodwill and intangibles (972,000 ) (1,296,000 ) Stock-based compensation 476,000 629,000 Accrued liabilities 773,000 5,011,000 Accrued rent 1,892,000 3,118,000 Kentucky and Kansas acquisition costs 4,000 6,000 Impairment of long-lived assets 186,000 269,000 Interest rate swap (14,000 ) 49,000 Hedge Ineffectiveness (106,000 ) (69,000 ) Noncurrent self-insurance liabilities 5,443,000 4,633,000 Other — 11,000 15,531,000 21,917,000 Less valuation allowance (377,000 ) (732,000 ) $ 15,154,000 $ 21,185,000</t>
  </si>
  <si>
    <t>Commitments and Contingencies (Tables)</t>
  </si>
  <si>
    <t>Contractual Obligation, Fiscal Year Maturity Schedule</t>
  </si>
  <si>
    <t>Minimum annual rentals, including renewal option periods (exclusive of taxes, insurance, and maintenance costs) under these leases beginning January 1, 2018 , are as follows: 2018 $ 58,046,000 2019 59,511,000 2020 60,476,000 2021 61,336,000 2022 62,140,000 Thereafter 764,178,000 $ 1,065,687,000</t>
  </si>
  <si>
    <t>Schedule of Finite-Lived Intangible Assets</t>
  </si>
  <si>
    <t>The leasehold improvement asset and accumulated amortization are as follows: December 31 2017 2016 Leasehold improvement $ 921,000 $ 921,000 Accumulated Amortization (842,000 ) (737,000 ) Net $ 79,000 $ 184,000</t>
  </si>
  <si>
    <t>Quarterly Financial Information (Unaudited) (Tables)</t>
  </si>
  <si>
    <t>Schedule of Quarterly Financial Information</t>
  </si>
  <si>
    <t>Selected quarterly financial information for each of the quarters in the years ended December 31, 2017 and 2016 is as follows: Quarter 2017 First Second Third Fourth Patient revenues, net $ 141,500,000 $ 142,550,000 $ 146,377,000 $ 144,367,000 Professional liability expense (1) 2,670,000 2,724,000 2,617,000 2,753,000 Income (loss) from continuing operations 1,348,000 381,000 (581,000 ) (5,947,000 ) Income (loss) from discontinued operations (15,000 ) (28,000 ) 1,000 14,000 Net income (loss) $ 1,333,000 $ 353,000 $ (580,000 ) $ (5,933,000 ) Basic net income (loss) per common share: Income (loss) from continuing operations $ 0.22 $ 0.06 $ (0.09 ) $ (0.94 ) Loss from discontinued operations — — — — Net income (loss) per common share $ 0.22 $ 0.06 $ (0.09 ) $ (0.94 ) Diluted net income (loss) per common share: Income (loss) from continuing operations $ 0.21 $ 0.06 $ (0.09 ) $ (0.94 ) Loss from discontinued operations — — — — Net income (loss) per common share $ 0.21 $ 0.06 $ (0.09 ) $ (0.94 ) (1) 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 Quarter 2016 First Second Third Fourth Patient revenues, net $ 97,945,000 $ 95,805,000 $ 97,313,000 $ 135,000,000 Professional liability expense (1) 2,066,000 1,934,000 1,977,000 2,479,000 Income (loss) from continuing operations (74,000 ) (2,150,000 ) (958,000 ) 1,438,000 Loss from discontinued operations (37,000 ) — (17,000 ) (13,000 ) Net income (loss) $ (111,000 ) $ (2,150,000 ) $ (975,000 ) $ 1,425,000 Basic net income (loss) per common share: Income (loss) from continuing operations $ (0.01 ) $ (0.35 ) $ (0.16 ) $ 0.24 Loss from discontinued operations (0.01 ) — — — Net income (loss) per common share $ (0.02 ) $ (0.35 ) $ (0.16 ) $ 0.24 Diluted net income (loss) per common share: Income from continuing operations $ (0.01 ) $ (0.35 ) $ (0.16 ) $ 0.24 Loss from discontinued operations (0.01 ) — — — Net income (loss) per common share $ (0.02 ) $ (0.35 ) $ (0.16 ) $ 0.24 (1) The Company's quarterly results are significantly affected by the amounts recorded for professional liability expense, as discussed further in Note 9, "Commitments and Contingencies". The amount of expense recorded for professional liability in each quarter of 2016 is set forth in the table above.</t>
  </si>
  <si>
    <t>Business and Summary of Significant Accounting Policies (Narrative) (Details) $ in Thousands</t>
  </si>
  <si>
    <t>Dec. 31, 2017USD ($)centerbedinvestment</t>
  </si>
  <si>
    <t>Dec. 31, 2016USD ($)</t>
  </si>
  <si>
    <t>Dec. 31, 2015USD ($)</t>
  </si>
  <si>
    <t>Jan. 01, 2017USD ($)</t>
  </si>
  <si>
    <t>Aug. 15, 2016facility</t>
  </si>
  <si>
    <t>Accounting Policies [Line Items]</t>
  </si>
  <si>
    <t>Number of nursing centers | center</t>
  </si>
  <si>
    <t>Number of licensed nursing beds | bed</t>
  </si>
  <si>
    <t>Number of licensed assisted living beds | bed</t>
  </si>
  <si>
    <t>Number of variable interest entities | investment</t>
  </si>
  <si>
    <t>Period of retroactive adjustment for reimbursements</t>
  </si>
  <si>
    <t>3 years</t>
  </si>
  <si>
    <t>Unfavorable estimated settlements from federal and state programs</t>
  </si>
  <si>
    <t>Provision for doubtful accounts as a percentage of net revenue</t>
  </si>
  <si>
    <t>1.60%</t>
  </si>
  <si>
    <t>1.70%</t>
  </si>
  <si>
    <t>1.90%</t>
  </si>
  <si>
    <t>Number of nursing center facilities leased | center</t>
  </si>
  <si>
    <t>Settlement of provider taxes</t>
  </si>
  <si>
    <t>Amortization of intangible asset</t>
  </si>
  <si>
    <t>Tax Cuts and Jobs Act, income tax expense</t>
  </si>
  <si>
    <t>Deferred income taxes</t>
  </si>
  <si>
    <t>Leases, acquired-in-place</t>
  </si>
  <si>
    <t>Remaining life of the acquired lease</t>
  </si>
  <si>
    <t>28 years</t>
  </si>
  <si>
    <t>Omega Healthcare Investors, Inc | Leases, acquired-in-place</t>
  </si>
  <si>
    <t>Minimum</t>
  </si>
  <si>
    <t>Number of licensed nursing beds per nursing center | bed</t>
  </si>
  <si>
    <t>Maximum</t>
  </si>
  <si>
    <t>Accounting Standards Update 2015-17</t>
  </si>
  <si>
    <t>Deferred tax asset, net</t>
  </si>
  <si>
    <t>Golden Living</t>
  </si>
  <si>
    <t>Number of nursing centers | facility</t>
  </si>
  <si>
    <t>Omega Healthcare Investors, Inc</t>
  </si>
  <si>
    <t>Number of nursing center facilities owned | center</t>
  </si>
  <si>
    <t>Other parties</t>
  </si>
  <si>
    <t>Business and Summary of Significant Accounting Policies (Schedule of Estimated Useful Lives) (Details)</t>
  </si>
  <si>
    <t>Buildings and improvements | Minimum</t>
  </si>
  <si>
    <t>Property, Plant and Equipment [Line Items]</t>
  </si>
  <si>
    <t>Estimated useful lives</t>
  </si>
  <si>
    <t>5 years</t>
  </si>
  <si>
    <t>Buildings and improvements | Maximum</t>
  </si>
  <si>
    <t>40 years</t>
  </si>
  <si>
    <t>Leasehold improvements | Minimum</t>
  </si>
  <si>
    <t>2 years</t>
  </si>
  <si>
    <t>Leasehold improvements | Maximum</t>
  </si>
  <si>
    <t>10 years</t>
  </si>
  <si>
    <t>Furniture, fixtures and equipment | Minimum</t>
  </si>
  <si>
    <t>Furniture, fixtures and equipment | Maximum</t>
  </si>
  <si>
    <t>15 years</t>
  </si>
  <si>
    <t>Business and Summary of Significant Accounting Policies (Schedule of Acquired Leasehold Interest Intangible) (Details) - USD ($) $ in Thousands</t>
  </si>
  <si>
    <t>Finite-Lived Intangible Assets [Line Items]</t>
  </si>
  <si>
    <t>Net</t>
  </si>
  <si>
    <t>Intangible assets</t>
  </si>
  <si>
    <t>Accumulated amortization</t>
  </si>
  <si>
    <t>Business and Summary of Significant Accounting Policies (Schedule of Expected Amortization Expense for Acquired Leasehold Interest Intangible Asset) (Details) - USD ($) $ in Thousands</t>
  </si>
  <si>
    <t>Thereafter</t>
  </si>
  <si>
    <t>Business and Summary of Significant Accounting Policies (Schedule of Fair Value Measurements - Assets and Liabilities) (Details) - Interest rate swap - Fair value, measurements, recurring - USD ($) $ in Thousands</t>
  </si>
  <si>
    <t>Fair Value, Assets and Liabilities Measured on Recurring and Nonrecurring Basis [Line Items]</t>
  </si>
  <si>
    <t>Assets (liabilities) at fair value</t>
  </si>
  <si>
    <t>Business Development and Other Significant Transactions (Narrative) (Details)</t>
  </si>
  <si>
    <t>Jun. 08, 2017USD ($)bed</t>
  </si>
  <si>
    <t>May 31, 2016USD ($)</t>
  </si>
  <si>
    <t>Feb. 26, 2016USD ($)bed</t>
  </si>
  <si>
    <t>Sep. 30, 2017USD ($)</t>
  </si>
  <si>
    <t>Mar. 31, 2017USD ($)</t>
  </si>
  <si>
    <t>Dec. 31, 2017USD ($)centerbed</t>
  </si>
  <si>
    <t>Jun. 30, 2017USD ($)</t>
  </si>
  <si>
    <t>Nov. 01, 2016facilitybed</t>
  </si>
  <si>
    <t>Oct. 01, 2016facilitybed</t>
  </si>
  <si>
    <t>Business Development and Discontinued Operations [Line Items]</t>
  </si>
  <si>
    <t>Number of licensed nursing beds</t>
  </si>
  <si>
    <t>Gain on bargain purchase | $</t>
  </si>
  <si>
    <t>Property acquisition | $</t>
  </si>
  <si>
    <t>Lease and rent expense | $</t>
  </si>
  <si>
    <t>Lease termination costs (receipts) | $</t>
  </si>
  <si>
    <t>Gain on sale of investment in unconsolidated affiliate | $</t>
  </si>
  <si>
    <t>Avon Ohio, LLC</t>
  </si>
  <si>
    <t>Lease termination fees, future annual payment amounts | $</t>
  </si>
  <si>
    <t>Unnamed pharmacy joint venture</t>
  </si>
  <si>
    <t>Selma Nursing Centers</t>
  </si>
  <si>
    <t>Purchase Price | $</t>
  </si>
  <si>
    <t>Transaction costs | $</t>
  </si>
  <si>
    <t>Golden Living | Armory, MS</t>
  </si>
  <si>
    <t>Golden Living | Batesville, MS</t>
  </si>
  <si>
    <t>Golden Living | Brook Manor, MS</t>
  </si>
  <si>
    <t>Golden Living | Eupora, MS</t>
  </si>
  <si>
    <t>Golden Living | Ripley, MS</t>
  </si>
  <si>
    <t>Golden Living | Southaven, MS</t>
  </si>
  <si>
    <t>Golden Living | Eason Blvd</t>
  </si>
  <si>
    <t>Golden Living | Tylertown, MS</t>
  </si>
  <si>
    <t>Golden Living | Arab, AL</t>
  </si>
  <si>
    <t>Golden Living | Meadowood, AL</t>
  </si>
  <si>
    <t>Golden Living | Riverchase, AL</t>
  </si>
  <si>
    <t>Golden Living | Boaz, AL</t>
  </si>
  <si>
    <t>Golden Living | Foley, AL</t>
  </si>
  <si>
    <t>Golden Living | Hueytown, AL</t>
  </si>
  <si>
    <t>Golden Living | Lanett, MS</t>
  </si>
  <si>
    <t>Golden Living | Montgomery, AL</t>
  </si>
  <si>
    <t>Golden Living | Oneonta, AL</t>
  </si>
  <si>
    <t>Golden Living | Oxford, AL</t>
  </si>
  <si>
    <t>Golden Living | Pell City, AL</t>
  </si>
  <si>
    <t>Golden Living | Winfield, AL</t>
  </si>
  <si>
    <t>Property subject to operating lease | Golden Living</t>
  </si>
  <si>
    <t>Number of properties | facility</t>
  </si>
  <si>
    <t>Trend Health and Rehab of Carthage, LLC (Trend Health) [Member]</t>
  </si>
  <si>
    <t>Clinton Place | Clinton, Kentucky</t>
  </si>
  <si>
    <t>Diversicare of Hutchinson | Hutchinson, Kansas</t>
  </si>
  <si>
    <t>Amended and restated credit agreement | Mortgages | Mortgage term loan | Selma Nursing Centers</t>
  </si>
  <si>
    <t>Maximum increase in capacity | $</t>
  </si>
  <si>
    <t>Business Development and Other Significant Transactions (Schedule of Allocated Purchase Price) (Details) - USD ($) $ in Thousands</t>
  </si>
  <si>
    <t>Jun. 08, 2017</t>
  </si>
  <si>
    <t>Business Acquisition [Line Items]</t>
  </si>
  <si>
    <t>Purchase Price</t>
  </si>
  <si>
    <t>Assets acquired</t>
  </si>
  <si>
    <t>Building</t>
  </si>
  <si>
    <t>Land</t>
  </si>
  <si>
    <t>Land Improvements</t>
  </si>
  <si>
    <t>Furniture, Fixtures and Equipment</t>
  </si>
  <si>
    <t>Business Development and Other Significant Transactions (Schedule of Assets Acquired) (Details) - USD ($) $ in Thousands</t>
  </si>
  <si>
    <t>Feb. 26, 2016</t>
  </si>
  <si>
    <t>Buildings, land, furniture, fixtures and equipment</t>
  </si>
  <si>
    <t>Acquisition Costs</t>
  </si>
  <si>
    <t>Payment to acquisition</t>
  </si>
  <si>
    <t>Buildings | Diversicare of Hutchinson | Hutchinson, Kansas</t>
  </si>
  <si>
    <t>Buildings | Clinton Place | Clinton, Kentucky</t>
  </si>
  <si>
    <t>Land | Diversicare of Hutchinson | Hutchinson, Kansas</t>
  </si>
  <si>
    <t>Land | Clinton Place | Clinton, Kentucky</t>
  </si>
  <si>
    <t>Furniture, Fixtures and Equipment | Diversicare of Hutchinson | Hutchinson, Kansas</t>
  </si>
  <si>
    <t>Furniture, Fixtures and Equipment | Clinton Place | Clinton, Kentucky</t>
  </si>
  <si>
    <t>Receivables (Schedule of Other Receivables and Advances) (Details) - USD ($) $ in Thousands</t>
  </si>
  <si>
    <t>Accounts, Notes, Loans and Financing Receivable [Line Items]</t>
  </si>
  <si>
    <t>Receivables before the allowance for doubtful accounts</t>
  </si>
  <si>
    <t>Less: allowance for doubtful accounts</t>
  </si>
  <si>
    <t>Accounts receivable, net</t>
  </si>
  <si>
    <t>Other receivables and advances</t>
  </si>
  <si>
    <t>Medicare</t>
  </si>
  <si>
    <t>Medicaid and other non-federal government programs</t>
  </si>
  <si>
    <t>Other patient and resident receivables</t>
  </si>
  <si>
    <t>Receivables (Narrative) (Details) $ in Thousands</t>
  </si>
  <si>
    <t>Dec. 31, 2017facilitycenter</t>
  </si>
  <si>
    <t>Kentucky and Kansas</t>
  </si>
  <si>
    <t>Renovation Projects</t>
  </si>
  <si>
    <t>Other receivables and advances | $</t>
  </si>
  <si>
    <t>Property and Equipment (Schedule of Property and Equipment, at Cost) (Details) - USD ($) $ in Thousands</t>
  </si>
  <si>
    <t>Property and equipment, at cost</t>
  </si>
  <si>
    <t>Less: accumulated depreciation</t>
  </si>
  <si>
    <t>Net property and equipment</t>
  </si>
  <si>
    <t>Buildings and leasehold improvements</t>
  </si>
  <si>
    <t>Furniture, fixtures and equipment</t>
  </si>
  <si>
    <t>Long-Term Debt, Interest Rate Swap and Capitalized Lease Obligations (Schedule of Long-term Debt) (Details) - USD ($)</t>
  </si>
  <si>
    <t>Debt Instrument [Line Items]</t>
  </si>
  <si>
    <t>Less current portion</t>
  </si>
  <si>
    <t>Long-term debt, excluding current maturities</t>
  </si>
  <si>
    <t>Less deferred financing costs, net</t>
  </si>
  <si>
    <t>Plus capitalized lease obligations</t>
  </si>
  <si>
    <t>Mortgage term loan | Amended and restated credit agreement | LIBOR</t>
  </si>
  <si>
    <t>Long-term debt basis spread based on LIBOR</t>
  </si>
  <si>
    <t>4.00%</t>
  </si>
  <si>
    <t>Acquisition loan facility | Amended and restated credit agreement | LIBOR</t>
  </si>
  <si>
    <t>4.75%</t>
  </si>
  <si>
    <t>Equipment loan</t>
  </si>
  <si>
    <t>Mortgages | Amended and restated credit agreement</t>
  </si>
  <si>
    <t>Term mortgage loan facility</t>
  </si>
  <si>
    <t>Mortgages | Mortgage term loan | Amended and restated credit agreement</t>
  </si>
  <si>
    <t>Effective fixed interest rate percentage</t>
  </si>
  <si>
    <t>5.79%</t>
  </si>
  <si>
    <t>Mortgages | Mortgage term loan | Amended and restated credit agreement | LIBOR</t>
  </si>
  <si>
    <t>Mortgages | Acquisition loan facility | Canadian Imperial Bank</t>
  </si>
  <si>
    <t>Mortgages | Acquisition loan facility | Canadian Imperial Bank | LIBOR</t>
  </si>
  <si>
    <t>Basis spread on variable rate</t>
  </si>
  <si>
    <t>Mortgages | Acquisition loan facility | Amended and restated credit agreement</t>
  </si>
  <si>
    <t>6.25%</t>
  </si>
  <si>
    <t>Amended revolver | Amended and restated credit agreement</t>
  </si>
  <si>
    <t>Amended revolver | Amended and restated credit agreement | LIBOR</t>
  </si>
  <si>
    <t>Long-Term Debt, Interest Rate Swap and Capitalized Lease Obligations (Narrative) (Details)</t>
  </si>
  <si>
    <t>Feb. 26, 2016USD ($)</t>
  </si>
  <si>
    <t>Dec. 31, 2017USD ($)centerletter_of_credit</t>
  </si>
  <si>
    <t>Aug. 01, 2017USD ($)</t>
  </si>
  <si>
    <t>Dec. 29, 2016USD ($)</t>
  </si>
  <si>
    <t>Dec. 28, 2016USD ($)</t>
  </si>
  <si>
    <t>Oct. 03, 2016USD ($)</t>
  </si>
  <si>
    <t>Oct. 02, 2016USD ($)</t>
  </si>
  <si>
    <t>Long-Term Debt and Interest Rate Swap (Textual) [Abstract]</t>
  </si>
  <si>
    <t>Weighted average interest rate of long term debt</t>
  </si>
  <si>
    <t>5.66%</t>
  </si>
  <si>
    <t>Long-term debt</t>
  </si>
  <si>
    <t>Interest rate swap</t>
  </si>
  <si>
    <t>Notional amount of interest rate swap</t>
  </si>
  <si>
    <t>Amended and restated credit agreement</t>
  </si>
  <si>
    <t>Deferred financing costs capitalized</t>
  </si>
  <si>
    <t>Number of owned nursing centers | center</t>
  </si>
  <si>
    <t>Number of letters of credit | letter_of_credit</t>
  </si>
  <si>
    <t>Credit Agreement | Amended and restated credit agreement</t>
  </si>
  <si>
    <t>Borrowing capacity</t>
  </si>
  <si>
    <t>Mortgage loan with principal and interest payable monthly based</t>
  </si>
  <si>
    <t>25 years</t>
  </si>
  <si>
    <t>Mortgages | Amended and restated credit agreement | Interest rate swap</t>
  </si>
  <si>
    <t>Interest rate</t>
  </si>
  <si>
    <t>Term of loan</t>
  </si>
  <si>
    <t>Borrowing under the revolving credit facility</t>
  </si>
  <si>
    <t>Amended revolver | Amended and restated credit agreement | Omega Healthcare Investors, Inc</t>
  </si>
  <si>
    <t>Letters of credit security deposit for a lease</t>
  </si>
  <si>
    <t>Letter of credit | Amended and restated credit agreement</t>
  </si>
  <si>
    <t>Annual fee for letters of credit issued under Revolver outstanding</t>
  </si>
  <si>
    <t>3.00%</t>
  </si>
  <si>
    <t>Mortgage term loan | Mortgages | Amended and restated credit agreement</t>
  </si>
  <si>
    <t>Stated interest rate</t>
  </si>
  <si>
    <t>5.50%</t>
  </si>
  <si>
    <t>Mortgage term loan | Mortgages | Amended and restated credit agreement | Interest rate swap | Designated as hedging instrument</t>
  </si>
  <si>
    <t>Mortgage term loan | Mortgages | Amended and restated credit agreement | LIBOR</t>
  </si>
  <si>
    <t>Acquisition loan facility | Mortgages | Amended and restated credit agreement</t>
  </si>
  <si>
    <t>Selma Nursing Centers | Mortgage term loan | Mortgages | Amended and restated credit agreement</t>
  </si>
  <si>
    <t>Maximum increase in capacity</t>
  </si>
  <si>
    <t>Long-Term Debt, Interest Rate Swap and Capitalized Lease Obligations (Schedule of Deferred Loan Costs) (Details) - USD ($) $ in Thousands</t>
  </si>
  <si>
    <t>Write-off of deferred financing costs</t>
  </si>
  <si>
    <t>Long-Term Debt, Interest Rate Swap and Capitalized Lease Obligations (Schedule of Principal Payments of Long Term Debt Instruments) (Details) - USD ($)</t>
  </si>
  <si>
    <t>Long-Term Debt, Interest Rate Swap and Capitalized Lease Obligations (Interest Rate Swap Cash Flow Hedge) (Narrative) (Details) - USD ($)</t>
  </si>
  <si>
    <t>Derivative [Line Items]</t>
  </si>
  <si>
    <t>Long-term debt fixed based on the interest rate swap</t>
  </si>
  <si>
    <t>Net asset of interest rate swap</t>
  </si>
  <si>
    <t>Income tax benefit, interest rate swap</t>
  </si>
  <si>
    <t>Long-Term Debt, Interest Rate Swap and Capitalized Lease Obligations (Capital Lease Obligations) (Narrative) (Details) - USD ($) $ in Thousands</t>
  </si>
  <si>
    <t>Capital Leased Assets [Line Items]</t>
  </si>
  <si>
    <t>Lease agreement term</t>
  </si>
  <si>
    <t>Long-Term Debt, Interest Rate Swap and Capitalized Lease Obligations (Scheduled Payments of Capital Lease Obligations) (Details) $ in Thousands</t>
  </si>
  <si>
    <t>Dec. 31, 2017USD ($)</t>
  </si>
  <si>
    <t>Amounts related to interest</t>
  </si>
  <si>
    <t>Principal payments on capitalized lease obligation</t>
  </si>
  <si>
    <t>Shareholders' Equity, Stock Plans and Preferred Stock (Shareholders' Equity and Stock Plans) (Narrative) (Details) - USD ($) $ in Thousands</t>
  </si>
  <si>
    <t>May 31, 2017</t>
  </si>
  <si>
    <t>Jun. 30, 2016</t>
  </si>
  <si>
    <t>Jun. 29, 2016</t>
  </si>
  <si>
    <t>Share-based Compensation Arrangement by Share-based Payment Award [Line Items]</t>
  </si>
  <si>
    <t>Shares authorized under the Plan (in shares)</t>
  </si>
  <si>
    <t>Total unrecognized stock-based compensation expense</t>
  </si>
  <si>
    <t>Net proceeds under equity grants</t>
  </si>
  <si>
    <t>Stock Options and Stock Appreciation Rights (SARs)</t>
  </si>
  <si>
    <t>Weighted average remaining life of outstanding equity grants</t>
  </si>
  <si>
    <t>3 years 3 months</t>
  </si>
  <si>
    <t>Weighted average remaining life of grants that are exercisable</t>
  </si>
  <si>
    <t>Stock option and SOSAR grants exercised (in shares)</t>
  </si>
  <si>
    <t>Restricted stock</t>
  </si>
  <si>
    <t>Grants approved by the Board of Directors (in shares)</t>
  </si>
  <si>
    <t>Restricted stock | First anniversary</t>
  </si>
  <si>
    <t>Vesting percentage of awards</t>
  </si>
  <si>
    <t>33.33%</t>
  </si>
  <si>
    <t>Restricted stock | Second anniversary</t>
  </si>
  <si>
    <t>Restricted stock | Third anniversary</t>
  </si>
  <si>
    <t>2005 Long Term Incentive Plan</t>
  </si>
  <si>
    <t>Common stock reserved for future issuance (in shares)</t>
  </si>
  <si>
    <t>Maximum term of option</t>
  </si>
  <si>
    <t>2008 Stock Purchase Plan</t>
  </si>
  <si>
    <t>Percentage of fair market value at date of grant (percentage)</t>
  </si>
  <si>
    <t>85.00%</t>
  </si>
  <si>
    <t>Restriction period</t>
  </si>
  <si>
    <t>2010 Long Term Incentive Plan</t>
  </si>
  <si>
    <t>Shareholders' Equity, Stock Plans and Preferred Stock (Share-based Compensation Arrangement by Share-based Payment Award, Options, Grants in Period, Weighted Average Grant Date Fair Value) (Details)</t>
  </si>
  <si>
    <t>Expected dividends</t>
  </si>
  <si>
    <t>2.15%</t>
  </si>
  <si>
    <t>Weighted average expected term (years)</t>
  </si>
  <si>
    <t>6 years</t>
  </si>
  <si>
    <t>Expected volatility (range)</t>
  </si>
  <si>
    <t>44.00%</t>
  </si>
  <si>
    <t>Risk free interest rate (range)</t>
  </si>
  <si>
    <t>1.52%</t>
  </si>
  <si>
    <t>49.00%</t>
  </si>
  <si>
    <t>1.87%</t>
  </si>
  <si>
    <t>Shareholders' Equity, Stock Plans and Preferred Stock (Schedule of Weighted Average Grant Date Fair Value and Total Intrinsic Value of Exercises) (Details) - USD ($) $ / shares in Units, $ in Thousands</t>
  </si>
  <si>
    <t>[1]</t>
  </si>
  <si>
    <t>Weighted average grant date fair value (in dollars per share)</t>
  </si>
  <si>
    <t>Total intrinsic value of exercises</t>
  </si>
  <si>
    <t>The Company did not issue any options or other equity grants that would require application of the Black-Scholes-Merton equity grant valuation model during the years ended December 31, 2017 and 2016. All equity grants during this period were restricted common shares which are valued using an intrinsic valuation method based on market price.</t>
  </si>
  <si>
    <t>Shareholders' Equity, Stock Plans and Preferred Stock (Schedule of Stock Options Outstanding and Exercisable) (Details) - Stock Options and Stock Appreciation Rights (SARs) - USD ($) $ / shares in Units, shares in Thousands, $ in Thousands</t>
  </si>
  <si>
    <t>Weighted Average Exercise Prices (in dollars per share)</t>
  </si>
  <si>
    <t>Grants Outstanding (in shares)</t>
  </si>
  <si>
    <t>Grants Exercisable (in shares)</t>
  </si>
  <si>
    <t>$10.21 to $10.88</t>
  </si>
  <si>
    <t>Range of Exercise Prices, lower range limit (in dollars per share)</t>
  </si>
  <si>
    <t>Range of Exercise Prices, upper range limit (in dollars per share)</t>
  </si>
  <si>
    <t>Intrinsic Value - Grants Outstanding</t>
  </si>
  <si>
    <t>Intrinsic Value - Grants Exercisable</t>
  </si>
  <si>
    <t>$2.37 to $6.21</t>
  </si>
  <si>
    <t>Shareholders' Equity, Stock Plans and Preferred Stock (Share-based Compensation Arrangement by Share-based Payment Award, Options, Vested and Expected to Vest, Outstanding and Exercisable) (Details) - Stock Options and Stock Appreciation Rights (SARs) - $ / shares shares in Thousands</t>
  </si>
  <si>
    <t>Share-based Compensation Arrangement by Share-based Payment Award, Options, Outstanding [Roll Forward]</t>
  </si>
  <si>
    <t>Outstanding at beginning of period (in shares)</t>
  </si>
  <si>
    <t>Granted (in shares)</t>
  </si>
  <si>
    <t>Exercised (in shares)</t>
  </si>
  <si>
    <t>Expired or cancelled (in shares)</t>
  </si>
  <si>
    <t>Outstanding at end of period (in shares)</t>
  </si>
  <si>
    <t>Share-based Compensation Arrangement by Share-based Payment Award, Options, Outstanding, Weighted Average Exercise Price [Roll Forward]</t>
  </si>
  <si>
    <t>Weighted-Average Exercise Price, Outstanding at beginning of period (in dollars per share)</t>
  </si>
  <si>
    <t>Weighted-Average Exercise Price, Granted (in dollars per share)</t>
  </si>
  <si>
    <t>Weighted-Average Exercise Price, Exercised (in dollars per share)</t>
  </si>
  <si>
    <t>Weighted-Average Exercise Price, Expired or cancelled (in dollars per share)</t>
  </si>
  <si>
    <t>Weighted-Average Exercise Price, Outstanding at end of period (in dollars per share)</t>
  </si>
  <si>
    <t>Number of Shares, Exercisable (in shares)</t>
  </si>
  <si>
    <t>Weighted-Average Exercise Price, Exercisable (in dollars per share)</t>
  </si>
  <si>
    <t>Shareholders' Equity, Stock Plans and Preferred Stock (Restricted Stock and Restricted Stock Units Activity) (Details) shares in Thousands</t>
  </si>
  <si>
    <t>Dec. 31, 2017$ / sharesshares</t>
  </si>
  <si>
    <t>Restricted Stock Units (RSUs)</t>
  </si>
  <si>
    <t>Share-based Compensation Arrangement by Share-based Payment Award, Equity Instruments Other than Options, Nonvested, Number of Shares [Roll Forward]</t>
  </si>
  <si>
    <t>Outstanding at beginning of period (in shares) | shares</t>
  </si>
  <si>
    <t>Granted (in shares) | shares</t>
  </si>
  <si>
    <t>Dividend Equivalents (in shares) | shares</t>
  </si>
  <si>
    <t>Vested (in shares) | shares</t>
  </si>
  <si>
    <t>Cancelled (in shares) | shares</t>
  </si>
  <si>
    <t>Share-based Compensation Arrangement by Share-based Payment Award, Equity Instruments Other than Options, Nonvested, Weighted Average Grant Date Fair Value [Roll Forward]</t>
  </si>
  <si>
    <t>Weighted-Average Grant Date Fair Value, Outstanding at beginning of period (in dollars per share) | $ / shares</t>
  </si>
  <si>
    <t>Weighted Average Grant Date Fair Value, Granted (in dollars per share) | $ / shares</t>
  </si>
  <si>
    <t>Weighted Average Grant Date Fair Value, Dividend Equivalents (in dollars per share) | $ / shares</t>
  </si>
  <si>
    <t>Weighted Average Grant Date Fair Value, Vested (in dollars per share) | $ / shares</t>
  </si>
  <si>
    <t>Weighted-Average Grant Date Fair Value, Cancelled (in dollars per share) | $ / shares</t>
  </si>
  <si>
    <t>Weighted-Average Grant Date Fair Value, Outstanding at end of period (in dollars per share) | $ / shares</t>
  </si>
  <si>
    <t>Employee Stock Purchase Plan</t>
  </si>
  <si>
    <t>Shareholders' Equity, Stock Plans and Preferred Stock (Preferred Stock) (Narrative) (Details)</t>
  </si>
  <si>
    <t>Dec. 31, 2017shares</t>
  </si>
  <si>
    <t>Series A Preferred Stock</t>
  </si>
  <si>
    <t>Class of Stock [Line Items]</t>
  </si>
  <si>
    <t>Preferred stock, shares authorized</t>
  </si>
  <si>
    <t>Net Income (Loss) Per Common Share (Calculation of Net Income (Loss) Per Common Share) (Details) - USD ($) $ / shares in Units, shares in Thousands, $ in Thousands</t>
  </si>
  <si>
    <t>3 Months Ended</t>
  </si>
  <si>
    <t>Sep. 30, 2017</t>
  </si>
  <si>
    <t>Mar. 31, 2017</t>
  </si>
  <si>
    <t>Sep. 30, 2016</t>
  </si>
  <si>
    <t>Mar. 31, 2016</t>
  </si>
  <si>
    <t>Numerator: Income (loss):</t>
  </si>
  <si>
    <t>Loss from discontinued operations, net of income taxes</t>
  </si>
  <si>
    <t>NET INCOME (LOSS) FOR DIVERSICARE HEALTHCARE SERVICES, INC. COMMON SHAREHOLDERS</t>
  </si>
  <si>
    <t>Basic weighted average common shares outstanding (in shares)</t>
  </si>
  <si>
    <t>Basic net income per common share</t>
  </si>
  <si>
    <t>Income (loss) from continuing operations (in dollars per share)</t>
  </si>
  <si>
    <t>Income (loss) from discontinued operations Operating income (loss), net of taxes (in dollars per share)</t>
  </si>
  <si>
    <t>Basic net income (loss) per common share (in dollars per share)</t>
  </si>
  <si>
    <t>Weighted Average Common Shares Outstanding:</t>
  </si>
  <si>
    <t>Incremental shares from assumed exercise of options, SOSARS and Restricted Stock Units (in shares)</t>
  </si>
  <si>
    <t>Denominator: Diluted Weighted Average Common Shares Outstanding: (in shares)</t>
  </si>
  <si>
    <t>Diluted net income per common share</t>
  </si>
  <si>
    <t>Discontinued operations, net of taxes (in dollars per share)</t>
  </si>
  <si>
    <t>(Schedule of Antidilutive Securities Excluded from the Computation of Earnings Per Share) (Details) - shares shares in Thousands</t>
  </si>
  <si>
    <t>SOSARs/Options Excluded</t>
  </si>
  <si>
    <t>Income Taxes (Narrative) (Details) - USD ($) $ in Thousands</t>
  </si>
  <si>
    <t>36 Months Ended</t>
  </si>
  <si>
    <t>Income Tax Disclosure [Line Items]</t>
  </si>
  <si>
    <t>Cumulative pre-tax income (loss) from continuing operations</t>
  </si>
  <si>
    <t>Net operating losses</t>
  </si>
  <si>
    <t>Deferred tax benefit to reverse valuation allowance</t>
  </si>
  <si>
    <t>Work Opportunity Tax Credit</t>
  </si>
  <si>
    <t>Employment tax credit</t>
  </si>
  <si>
    <t>IRS</t>
  </si>
  <si>
    <t>Operating loss carryforwards limited by change in ownership provisions</t>
  </si>
  <si>
    <t>Income Taxes (Schedule of Components of Income Tax Expense (Benefit)) (Details) - USD ($) $ in Thousands</t>
  </si>
  <si>
    <t>Current provision (benefit) :</t>
  </si>
  <si>
    <t>Federal</t>
  </si>
  <si>
    <t>State</t>
  </si>
  <si>
    <t>Total current</t>
  </si>
  <si>
    <t>Deferred provision (benefit):</t>
  </si>
  <si>
    <t>Total deferred</t>
  </si>
  <si>
    <t>Provision (benefit) for income taxes of continuing operations</t>
  </si>
  <si>
    <t>Income Taxes (Income Tax Reconciliation) (Details) - USD ($) $ in Thousands</t>
  </si>
  <si>
    <t>Income Tax Expense (Benefit), Continuing Operations, Income Tax Reconciliation [Abstract]</t>
  </si>
  <si>
    <t>Provision (benefit) for federal income taxes at statutory rates</t>
  </si>
  <si>
    <t>Provision for state income taxes, net of federal benefit</t>
  </si>
  <si>
    <t>Valuation allowance changes affecting the provision for income taxes</t>
  </si>
  <si>
    <t>Employment tax credits</t>
  </si>
  <si>
    <t>Nondeductible expenses</t>
  </si>
  <si>
    <t>Stock based compensation expense</t>
  </si>
  <si>
    <t>Effect of Tax Cuts and Jobs Creation Act</t>
  </si>
  <si>
    <t>Income Taxes (Schedule of Deferred Tax Assets and Liabilities) (Details) - USD ($) $ in Thousands</t>
  </si>
  <si>
    <t>Deferred tax assets (liabilities):</t>
  </si>
  <si>
    <t>Net operating loss and other carryforwards</t>
  </si>
  <si>
    <t>Credit carryforwards</t>
  </si>
  <si>
    <t>Allowance for doubtful accounts</t>
  </si>
  <si>
    <t>Prepaid expenses</t>
  </si>
  <si>
    <t>Deferred lease costs</t>
  </si>
  <si>
    <t>Depreciation</t>
  </si>
  <si>
    <t>Tax goodwill and intangibles</t>
  </si>
  <si>
    <t>Stock-based compensation</t>
  </si>
  <si>
    <t>Accrued liabilities</t>
  </si>
  <si>
    <t>Accrued rent</t>
  </si>
  <si>
    <t>Kentucky and Kansas acquisition costs</t>
  </si>
  <si>
    <t>Impairment of long-lived assets</t>
  </si>
  <si>
    <t>Hedge Ineffectiveness</t>
  </si>
  <si>
    <t>Noncurrent self-insurance liabilities</t>
  </si>
  <si>
    <t>Subtotal</t>
  </si>
  <si>
    <t>Less valuation allowance</t>
  </si>
  <si>
    <t>Total noncurrent deferred tax assets</t>
  </si>
  <si>
    <t>Commitments and Contingencies (Schedule of Future Operating Lease Payments) (Details) $ in Thousands</t>
  </si>
  <si>
    <t>Total committed under long term operating leases</t>
  </si>
  <si>
    <t>Commitments and Contingencies (Narrative) (Details)</t>
  </si>
  <si>
    <t>Sep. 25, 2017option</t>
  </si>
  <si>
    <t>Nov. 01, 2016USD ($)</t>
  </si>
  <si>
    <t>Jan. 31, 2013USD ($)center</t>
  </si>
  <si>
    <t>Dec. 31, 2017USD ($)facilitycenterbedlawsuitMultiple$ / Bed</t>
  </si>
  <si>
    <t>Feb. 29, 2016civil_investigative_demand</t>
  </si>
  <si>
    <t>Dec. 31, 2013USD ($)</t>
  </si>
  <si>
    <t>Oct. 01, 2016center</t>
  </si>
  <si>
    <t>Oct. 31, 2014facility</t>
  </si>
  <si>
    <t>Sep. 01, 2013USD ($)</t>
  </si>
  <si>
    <t>Commitments and Contingencies [Line Items]</t>
  </si>
  <si>
    <t>Accrued liability related to straightline rent</t>
  </si>
  <si>
    <t>Cash expenditures for self-insured professional liability costs</t>
  </si>
  <si>
    <t>Liability for workers compensation claims</t>
  </si>
  <si>
    <t>Workers compensation insurance, non current receivable for excess premiums paid</t>
  </si>
  <si>
    <t>Health insurance, maximum self-insured annual amount per individual</t>
  </si>
  <si>
    <t>Salary multiple | Multiple</t>
  </si>
  <si>
    <t>Maximum contingent liability</t>
  </si>
  <si>
    <t>Renewal period for employee agreements</t>
  </si>
  <si>
    <t>1 year</t>
  </si>
  <si>
    <t>Number of professional liability lawsuits | lawsuit</t>
  </si>
  <si>
    <t>Duration of alleged breaches of statutory and contractual obligations to patents</t>
  </si>
  <si>
    <t>Unfavorable regulatory action | Potential violations of false claims act</t>
  </si>
  <si>
    <t>Number of facilities | facility</t>
  </si>
  <si>
    <t>New separate actions | civil_investigative_demand</t>
  </si>
  <si>
    <t>Scheduled for trial or arbitration over next 12 months</t>
  </si>
  <si>
    <t>Professional malpractice liability insurance</t>
  </si>
  <si>
    <t>Insurance policy coverage limits per claim</t>
  </si>
  <si>
    <t>Workers compensation insurance, maximum annual aggregate self-insured amount</t>
  </si>
  <si>
    <t>Maximum claim amount on insurance</t>
  </si>
  <si>
    <t>Liability for reported and estimated future claims</t>
  </si>
  <si>
    <t>Prefunded deductible policy</t>
  </si>
  <si>
    <t>Professional liability insurance, annual coverage limit per facility</t>
  </si>
  <si>
    <t>Liability for reported claims and estimates for incurred but unreported claims</t>
  </si>
  <si>
    <t>Employee termination agreement term</t>
  </si>
  <si>
    <t>Lease renewal period</t>
  </si>
  <si>
    <t>12 years</t>
  </si>
  <si>
    <t>Annual increase in consumer price index</t>
  </si>
  <si>
    <t>Annual capital expenditures related to leased facilities per licensed bed | $ / Bed</t>
  </si>
  <si>
    <t>Total required capital expenditures during remaining lease term</t>
  </si>
  <si>
    <t>Term of lease</t>
  </si>
  <si>
    <t>Maximum number of lease renewal periods | option</t>
  </si>
  <si>
    <t>Operating leases, minimum lease coverage ratio</t>
  </si>
  <si>
    <t>Renovation funding amount</t>
  </si>
  <si>
    <t>Percentage of amount financed</t>
  </si>
  <si>
    <t>10.25%</t>
  </si>
  <si>
    <t>Omega Healthcare Investors, Inc | Maximum</t>
  </si>
  <si>
    <t>Multiple of increase in consumer price index | Multiple</t>
  </si>
  <si>
    <t>Capital expenditures expected to be funded by landlord</t>
  </si>
  <si>
    <t>Golden Living master lease</t>
  </si>
  <si>
    <t>Amended Master Lease agreement | Omega Healthcare Investors, Inc</t>
  </si>
  <si>
    <t>Master Lease arrangement | Omega Healthcare Investors, Inc</t>
  </si>
  <si>
    <t>Additions through the amended Master Lease | Omega Healthcare Investors, Inc</t>
  </si>
  <si>
    <t>Leased | Omega Healthcare Investors, Inc | Leases, acquired-in-place</t>
  </si>
  <si>
    <t>Number of nursing center facilities under renovation | facility</t>
  </si>
  <si>
    <t>Leased | Other operating leases</t>
  </si>
  <si>
    <t>Leased | Other operating leases | Minimum</t>
  </si>
  <si>
    <t>7 years</t>
  </si>
  <si>
    <t>Leased | Other operating leases | Maximum</t>
  </si>
  <si>
    <t>19 years</t>
  </si>
  <si>
    <t>Golden Living | Mississippi</t>
  </si>
  <si>
    <t>Golden Living | Alabama</t>
  </si>
  <si>
    <t>Golden Living | Amended lease</t>
  </si>
  <si>
    <t>2.00%</t>
  </si>
  <si>
    <t>First year rent</t>
  </si>
  <si>
    <t>Letter of credit | Golden Living master lease</t>
  </si>
  <si>
    <t>Commitments and Contingencies (Schedule of Leasehold Improvement) (Details) - USD ($) $ in Thousands</t>
  </si>
  <si>
    <t>Acquired Finite-Lived Intangible Assets [Line Items]</t>
  </si>
  <si>
    <t>Leasehold improvement</t>
  </si>
  <si>
    <t>Subsequent Event (Narrative) (Details) - New Amended and Restated Credit Agreements - Credit Agreement - Subsequent event</t>
  </si>
  <si>
    <t>Feb. 27, 2018</t>
  </si>
  <si>
    <t>Subsequent Event [Line Items]</t>
  </si>
  <si>
    <t>Minimum fixed charge coverage ratio, per quarter</t>
  </si>
  <si>
    <t>Quarterly Financial Information (Unaudited) (Schedule of Selected Quarterly Financial Information) (Details) - USD ($) $ / shares in Units, $ in Thousands</t>
  </si>
  <si>
    <t>Patient revenues, net</t>
  </si>
  <si>
    <t>Professional liability expense</t>
  </si>
  <si>
    <t>[2]</t>
  </si>
  <si>
    <t>The Company's quarterly results are significantly affected by the amounts recorded for professional liability expense, as discussed further in Note 9, "Commitments and Contingencies". The amount of expense recorded for professional liability in each quarter of 2017 is set forth in the table above.</t>
  </si>
  <si>
    <t>The Company's quarterly results are significantly affected by the amounts recorded for professional liability expense, as discussed further in Note 9, "Commitments and Contingencies". The amount of expense recorded for professional liability in each quarter of 2016 is set forth in the table above.</t>
  </si>
  <si>
    <t>Schedule II - Valuation of Qualifying Accounts of Continuing Operations (Schedule of Valuation and Qualifying Accounts) (Details) - USD ($) $ in Thousands</t>
  </si>
  <si>
    <t>Movement in Valuation Allowances and Reserves [Roll Forward]</t>
  </si>
  <si>
    <t>Balance at Beginning of Period</t>
  </si>
  <si>
    <t>Charged to Costs and Expenses</t>
  </si>
  <si>
    <t>Charged to Other Accounts</t>
  </si>
  <si>
    <t>(Write-offs) net of Recoveries</t>
  </si>
  <si>
    <t>Balance at End of Period</t>
  </si>
  <si>
    <t>Professional Liability Reserve</t>
  </si>
  <si>
    <t>Payments</t>
  </si>
  <si>
    <t>Workers Compensation Reserve</t>
  </si>
  <si>
    <t>Health Insurance Reserve</t>
  </si>
  <si>
    <t>he Company has presented the results of certain divestiture and lease termination transactions as discontinued operations. The amounts charged to Other Accounts represent the amounts charged to discontinued operations.</t>
  </si>
  <si>
    <t>Payments for the Professional Liability Reserve include amounts paid for claims settled during the period as well as payments made under structured arrangements for claims settled in earlier period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95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6455487</v>
      </c>
    </row>
    <row r="14" spans="1:4">
      <c r="A14" s="4" t="s">
        <v>23</v>
      </c>
      <c r="B14" s="4" t="s">
        <v>24</v>
      </c>
    </row>
    <row r="15" spans="1:4">
      <c r="A15" s="4" t="s">
        <v>25</v>
      </c>
      <c r="B15" s="4" t="s">
        <v>24</v>
      </c>
    </row>
    <row r="16" spans="1:4">
      <c r="A16" s="4" t="s">
        <v>26</v>
      </c>
      <c r="B16" s="4" t="s">
        <v>27</v>
      </c>
    </row>
    <row r="17" spans="1:4">
      <c r="A17" s="4" t="s">
        <v>28</v>
      </c>
      <c r="D17" s="6" t="n">
        <v>38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4</v>
      </c>
      <c r="C3" s="6" t="n">
        <v>4263</v>
      </c>
    </row>
    <row r="4" spans="1:3">
      <c r="A4" s="4" t="s">
        <v>33</v>
      </c>
      <c r="B4" s="5" t="n">
        <v>64929</v>
      </c>
      <c r="C4" s="5" t="n">
        <v>62152</v>
      </c>
    </row>
    <row r="5" spans="1:3">
      <c r="A5" s="4" t="s">
        <v>34</v>
      </c>
      <c r="B5" s="5" t="n">
        <v>375</v>
      </c>
      <c r="C5" s="5" t="n">
        <v>1193</v>
      </c>
    </row>
    <row r="6" spans="1:3">
      <c r="A6" s="4" t="s">
        <v>35</v>
      </c>
      <c r="B6" s="5" t="n">
        <v>3248</v>
      </c>
      <c r="C6" s="5" t="n">
        <v>3623</v>
      </c>
    </row>
    <row r="7" spans="1:3">
      <c r="A7" s="4" t="s">
        <v>36</v>
      </c>
      <c r="B7" s="5" t="n">
        <v>537</v>
      </c>
      <c r="C7" s="5" t="n">
        <v>431</v>
      </c>
    </row>
    <row r="8" spans="1:3">
      <c r="A8" s="4" t="s">
        <v>37</v>
      </c>
      <c r="B8" s="5" t="n">
        <v>45</v>
      </c>
      <c r="C8" s="5" t="n">
        <v>28</v>
      </c>
    </row>
    <row r="9" spans="1:3">
      <c r="A9" s="4" t="s">
        <v>38</v>
      </c>
      <c r="B9" s="5" t="n">
        <v>72658</v>
      </c>
      <c r="C9" s="5" t="n">
        <v>71690</v>
      </c>
    </row>
    <row r="10" spans="1:3">
      <c r="A10" s="4" t="s">
        <v>39</v>
      </c>
      <c r="B10" s="5" t="n">
        <v>147549</v>
      </c>
      <c r="C10" s="5" t="n">
        <v>128822</v>
      </c>
    </row>
    <row r="11" spans="1:3">
      <c r="A11" s="4" t="s">
        <v>40</v>
      </c>
      <c r="B11" s="5" t="n">
        <v>-78345</v>
      </c>
      <c r="C11" s="5" t="n">
        <v>-69022</v>
      </c>
    </row>
    <row r="12" spans="1:3">
      <c r="A12" s="4" t="s">
        <v>41</v>
      </c>
      <c r="B12" s="5" t="n">
        <v>69204</v>
      </c>
      <c r="C12" s="5" t="n">
        <v>59800</v>
      </c>
    </row>
    <row r="13" spans="1:3">
      <c r="A13" s="3" t="s">
        <v>42</v>
      </c>
    </row>
    <row r="14" spans="1:3">
      <c r="A14" s="4" t="s">
        <v>43</v>
      </c>
      <c r="B14" s="5" t="n">
        <v>15154</v>
      </c>
      <c r="C14" s="5" t="n">
        <v>21185</v>
      </c>
    </row>
    <row r="15" spans="1:3">
      <c r="A15" s="4" t="s">
        <v>44</v>
      </c>
      <c r="B15" s="5" t="n">
        <v>137</v>
      </c>
      <c r="C15" s="5" t="n">
        <v>193</v>
      </c>
    </row>
    <row r="16" spans="1:3">
      <c r="A16" s="4" t="s">
        <v>45</v>
      </c>
      <c r="B16" s="5" t="n">
        <v>3725</v>
      </c>
      <c r="C16" s="5" t="n">
        <v>3108</v>
      </c>
    </row>
    <row r="17" spans="1:3">
      <c r="A17" s="4" t="s">
        <v>46</v>
      </c>
      <c r="B17" s="5" t="n">
        <v>6691</v>
      </c>
      <c r="C17" s="5" t="n">
        <v>7075</v>
      </c>
    </row>
    <row r="18" spans="1:3">
      <c r="A18" s="4" t="s">
        <v>47</v>
      </c>
      <c r="B18" s="5" t="n">
        <v>25707</v>
      </c>
      <c r="C18" s="5" t="n">
        <v>31561</v>
      </c>
    </row>
    <row r="19" spans="1:3">
      <c r="A19" s="4" t="s">
        <v>48</v>
      </c>
      <c r="B19" s="5" t="n">
        <v>167569</v>
      </c>
      <c r="C19" s="5" t="n">
        <v>163051</v>
      </c>
    </row>
    <row r="20" spans="1:3">
      <c r="A20" s="3" t="s">
        <v>49</v>
      </c>
    </row>
    <row r="21" spans="1:3">
      <c r="A21" s="4" t="s">
        <v>50</v>
      </c>
      <c r="B21" s="5" t="n">
        <v>13065</v>
      </c>
      <c r="C21" s="5" t="n">
        <v>7715</v>
      </c>
    </row>
    <row r="22" spans="1:3">
      <c r="A22" s="4" t="s">
        <v>51</v>
      </c>
      <c r="B22" s="5" t="n">
        <v>14080</v>
      </c>
      <c r="C22" s="5" t="n">
        <v>12972</v>
      </c>
    </row>
    <row r="23" spans="1:3">
      <c r="A23" s="4" t="s">
        <v>52</v>
      </c>
      <c r="B23" s="5" t="n">
        <v>461</v>
      </c>
      <c r="C23" s="5" t="n">
        <v>427</v>
      </c>
    </row>
    <row r="24" spans="1:3">
      <c r="A24" s="3" t="s">
        <v>53</v>
      </c>
    </row>
    <row r="25" spans="1:3">
      <c r="A25" s="4" t="s">
        <v>54</v>
      </c>
      <c r="B25" s="5" t="n">
        <v>20013</v>
      </c>
      <c r="C25" s="5" t="n">
        <v>20108</v>
      </c>
    </row>
    <row r="26" spans="1:3">
      <c r="A26" s="4" t="s">
        <v>55</v>
      </c>
      <c r="B26" s="5" t="n">
        <v>8792</v>
      </c>
      <c r="C26" s="5" t="n">
        <v>9401</v>
      </c>
    </row>
    <row r="27" spans="1:3">
      <c r="A27" s="4" t="s">
        <v>56</v>
      </c>
      <c r="B27" s="5" t="n">
        <v>3090</v>
      </c>
      <c r="C27" s="5" t="n">
        <v>3114</v>
      </c>
    </row>
    <row r="28" spans="1:3">
      <c r="A28" s="4" t="s">
        <v>57</v>
      </c>
      <c r="B28" s="5" t="n">
        <v>4766</v>
      </c>
      <c r="C28" s="5" t="n">
        <v>4432</v>
      </c>
    </row>
    <row r="29" spans="1:3">
      <c r="A29" s="4" t="s">
        <v>58</v>
      </c>
      <c r="B29" s="5" t="n">
        <v>64267</v>
      </c>
      <c r="C29" s="5" t="n">
        <v>58169</v>
      </c>
    </row>
    <row r="30" spans="1:3">
      <c r="A30" s="3" t="s">
        <v>59</v>
      </c>
    </row>
    <row r="31" spans="1:3">
      <c r="A31" s="4" t="s">
        <v>60</v>
      </c>
      <c r="B31" s="5" t="n">
        <v>74603</v>
      </c>
      <c r="C31" s="5" t="n">
        <v>72145</v>
      </c>
    </row>
    <row r="32" spans="1:3">
      <c r="A32" s="4" t="s">
        <v>61</v>
      </c>
      <c r="B32" s="5" t="n">
        <v>13458</v>
      </c>
      <c r="C32" s="5" t="n">
        <v>11766</v>
      </c>
    </row>
    <row r="33" spans="1:3">
      <c r="A33" s="4" t="s">
        <v>62</v>
      </c>
      <c r="B33" s="5" t="n">
        <v>8779</v>
      </c>
      <c r="C33" s="5" t="n">
        <v>9551</v>
      </c>
    </row>
    <row r="34" spans="1:3">
      <c r="A34" s="4" t="s">
        <v>63</v>
      </c>
      <c r="B34" s="5" t="n">
        <v>96840</v>
      </c>
      <c r="C34" s="5" t="n">
        <v>93462</v>
      </c>
    </row>
    <row r="35" spans="1:3">
      <c r="A35" s="4" t="s">
        <v>64</v>
      </c>
      <c r="B35" s="4" t="s">
        <v>65</v>
      </c>
      <c r="C35" s="4" t="s">
        <v>65</v>
      </c>
    </row>
    <row r="36" spans="1:3">
      <c r="A36" s="3" t="s">
        <v>66</v>
      </c>
    </row>
    <row r="37" spans="1:3">
      <c r="A37" s="4" t="s">
        <v>67</v>
      </c>
      <c r="B37" s="5" t="n">
        <v>67</v>
      </c>
      <c r="C37" s="5" t="n">
        <v>66</v>
      </c>
    </row>
    <row r="38" spans="1:3">
      <c r="A38" s="4" t="s">
        <v>68</v>
      </c>
      <c r="B38" s="5" t="n">
        <v>-2500</v>
      </c>
      <c r="C38" s="5" t="n">
        <v>-2500</v>
      </c>
    </row>
    <row r="39" spans="1:3">
      <c r="A39" s="4" t="s">
        <v>69</v>
      </c>
      <c r="B39" s="5" t="n">
        <v>22720</v>
      </c>
      <c r="C39" s="5" t="n">
        <v>21935</v>
      </c>
    </row>
    <row r="40" spans="1:3">
      <c r="A40" s="4" t="s">
        <v>70</v>
      </c>
      <c r="B40" s="5" t="n">
        <v>-14534</v>
      </c>
      <c r="C40" s="5" t="n">
        <v>-8276</v>
      </c>
    </row>
    <row r="41" spans="1:3">
      <c r="A41" s="4" t="s">
        <v>71</v>
      </c>
      <c r="B41" s="5" t="n">
        <v>709</v>
      </c>
      <c r="C41" s="5" t="n">
        <v>195</v>
      </c>
    </row>
    <row r="42" spans="1:3">
      <c r="A42" s="4" t="s">
        <v>72</v>
      </c>
      <c r="B42" s="5" t="n">
        <v>6462</v>
      </c>
      <c r="C42" s="5" t="n">
        <v>11420</v>
      </c>
    </row>
    <row r="43" spans="1:3">
      <c r="A43" s="4" t="s">
        <v>73</v>
      </c>
      <c r="B43" s="6" t="n">
        <v>167569</v>
      </c>
      <c r="C43" s="6" t="n">
        <v>163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09</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25</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0</v>
      </c>
    </row>
    <row r="4" spans="1:2">
      <c r="A4" s="4" t="s">
        <v>292</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75</v>
      </c>
    </row>
    <row r="3" spans="1:3">
      <c r="A3" s="4" t="s">
        <v>76</v>
      </c>
      <c r="B3" s="6" t="n">
        <v>14235</v>
      </c>
      <c r="C3" s="6" t="n">
        <v>10326</v>
      </c>
    </row>
    <row r="4" spans="1:3">
      <c r="A4" s="4" t="s">
        <v>77</v>
      </c>
      <c r="B4" s="5" t="n">
        <v>20000000</v>
      </c>
      <c r="C4" s="5" t="n">
        <v>20000000</v>
      </c>
    </row>
    <row r="5" spans="1:3">
      <c r="A5" s="4" t="s">
        <v>78</v>
      </c>
      <c r="B5" s="7" t="n">
        <v>0.01</v>
      </c>
      <c r="C5" s="7" t="n">
        <v>0.01</v>
      </c>
    </row>
    <row r="6" spans="1:3">
      <c r="A6" s="4" t="s">
        <v>79</v>
      </c>
      <c r="B6" s="5" t="n">
        <v>6687000</v>
      </c>
      <c r="C6" s="5" t="n">
        <v>6592000</v>
      </c>
    </row>
    <row r="7" spans="1:3">
      <c r="A7" s="4" t="s">
        <v>80</v>
      </c>
      <c r="B7" s="5" t="n">
        <v>6455000</v>
      </c>
      <c r="C7" s="5" t="n">
        <v>6361000</v>
      </c>
    </row>
    <row r="8" spans="1:3">
      <c r="A8" s="4" t="s">
        <v>81</v>
      </c>
      <c r="B8" s="5" t="n">
        <v>232000</v>
      </c>
      <c r="C8"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2"/>
  </cols>
  <sheetData>
    <row r="1" spans="1:6">
      <c r="A1" s="1" t="s">
        <v>333</v>
      </c>
      <c r="B1" s="2" t="s">
        <v>1</v>
      </c>
    </row>
    <row r="2" spans="1:6">
      <c r="B2" s="2" t="s">
        <v>334</v>
      </c>
      <c r="C2" s="2" t="s">
        <v>335</v>
      </c>
      <c r="D2" s="2" t="s">
        <v>336</v>
      </c>
      <c r="E2" s="2" t="s">
        <v>337</v>
      </c>
      <c r="F2" s="2" t="s">
        <v>338</v>
      </c>
    </row>
    <row r="3" spans="1:6">
      <c r="A3" s="3" t="s">
        <v>339</v>
      </c>
    </row>
    <row r="4" spans="1:6">
      <c r="A4" s="4" t="s">
        <v>340</v>
      </c>
      <c r="B4" s="5" t="n">
        <v>76</v>
      </c>
    </row>
    <row r="5" spans="1:6">
      <c r="A5" s="4" t="s">
        <v>341</v>
      </c>
      <c r="B5" s="5" t="n">
        <v>8456</v>
      </c>
    </row>
    <row r="6" spans="1:6">
      <c r="A6" s="4" t="s">
        <v>342</v>
      </c>
      <c r="B6" s="5" t="n">
        <v>489</v>
      </c>
    </row>
    <row r="7" spans="1:6">
      <c r="A7" s="4" t="s">
        <v>343</v>
      </c>
      <c r="B7" s="5" t="n">
        <v>1</v>
      </c>
    </row>
    <row r="8" spans="1:6">
      <c r="A8" s="4" t="s">
        <v>344</v>
      </c>
      <c r="B8" s="4" t="s">
        <v>345</v>
      </c>
    </row>
    <row r="9" spans="1:6">
      <c r="A9" s="4" t="s">
        <v>346</v>
      </c>
      <c r="B9" s="6" t="n">
        <v>-99</v>
      </c>
      <c r="C9" s="6" t="n">
        <v>-38</v>
      </c>
      <c r="D9" s="6" t="n">
        <v>141</v>
      </c>
    </row>
    <row r="10" spans="1:6">
      <c r="A10" s="4" t="s">
        <v>157</v>
      </c>
      <c r="B10" s="6" t="n">
        <v>8958</v>
      </c>
      <c r="C10" s="6" t="n">
        <v>7163</v>
      </c>
      <c r="D10" s="6" t="n">
        <v>7507</v>
      </c>
    </row>
    <row r="11" spans="1:6">
      <c r="A11" s="4" t="s">
        <v>347</v>
      </c>
      <c r="B11" s="4" t="s">
        <v>348</v>
      </c>
      <c r="C11" s="4" t="s">
        <v>349</v>
      </c>
      <c r="D11" s="4" t="s">
        <v>350</v>
      </c>
    </row>
    <row r="12" spans="1:6">
      <c r="A12" s="4" t="s">
        <v>351</v>
      </c>
      <c r="B12" s="5" t="n">
        <v>58</v>
      </c>
    </row>
    <row r="13" spans="1:6">
      <c r="A13" s="4" t="s">
        <v>352</v>
      </c>
      <c r="B13" s="6" t="n">
        <v>2200</v>
      </c>
    </row>
    <row r="14" spans="1:6">
      <c r="A14" s="4" t="s">
        <v>353</v>
      </c>
      <c r="B14" s="5" t="n">
        <v>384</v>
      </c>
      <c r="C14" s="6" t="n">
        <v>384</v>
      </c>
      <c r="D14" s="6" t="n">
        <v>384</v>
      </c>
    </row>
    <row r="15" spans="1:6">
      <c r="A15" s="4" t="s">
        <v>354</v>
      </c>
      <c r="B15" s="5" t="n">
        <v>5476</v>
      </c>
      <c r="C15" s="5" t="n">
        <v>0</v>
      </c>
      <c r="D15" s="5" t="n">
        <v>0</v>
      </c>
    </row>
    <row r="16" spans="1:6">
      <c r="A16" s="4" t="s">
        <v>145</v>
      </c>
      <c r="B16" s="5" t="n">
        <v>1027</v>
      </c>
      <c r="C16" s="5" t="n">
        <v>1012</v>
      </c>
      <c r="D16" s="6" t="n">
        <v>1152</v>
      </c>
    </row>
    <row r="17" spans="1:6">
      <c r="A17" s="4" t="s">
        <v>355</v>
      </c>
      <c r="B17" s="6" t="n">
        <v>-15154</v>
      </c>
      <c r="C17" s="5" t="n">
        <v>-21185</v>
      </c>
    </row>
    <row r="18" spans="1:6">
      <c r="A18" s="4" t="s">
        <v>356</v>
      </c>
    </row>
    <row r="19" spans="1:6">
      <c r="A19" s="3" t="s">
        <v>339</v>
      </c>
    </row>
    <row r="20" spans="1:6">
      <c r="A20" s="4" t="s">
        <v>351</v>
      </c>
      <c r="B20" s="5" t="n">
        <v>7</v>
      </c>
    </row>
    <row r="21" spans="1:6">
      <c r="A21" s="4" t="s">
        <v>357</v>
      </c>
      <c r="B21" s="4" t="s">
        <v>358</v>
      </c>
    </row>
    <row r="22" spans="1:6">
      <c r="A22" s="4" t="s">
        <v>359</v>
      </c>
    </row>
    <row r="23" spans="1:6">
      <c r="A23" s="3" t="s">
        <v>339</v>
      </c>
    </row>
    <row r="24" spans="1:6">
      <c r="A24" s="4" t="s">
        <v>341</v>
      </c>
      <c r="B24" s="5" t="n">
        <v>15</v>
      </c>
    </row>
    <row r="25" spans="1:6">
      <c r="A25" s="4" t="s">
        <v>360</v>
      </c>
    </row>
    <row r="26" spans="1:6">
      <c r="A26" s="3" t="s">
        <v>339</v>
      </c>
    </row>
    <row r="27" spans="1:6">
      <c r="A27" s="4" t="s">
        <v>361</v>
      </c>
      <c r="B27" s="5" t="n">
        <v>48</v>
      </c>
    </row>
    <row r="28" spans="1:6">
      <c r="A28" s="4" t="s">
        <v>362</v>
      </c>
    </row>
    <row r="29" spans="1:6">
      <c r="A29" s="3" t="s">
        <v>339</v>
      </c>
    </row>
    <row r="30" spans="1:6">
      <c r="A30" s="4" t="s">
        <v>361</v>
      </c>
      <c r="B30" s="5" t="n">
        <v>320</v>
      </c>
    </row>
    <row r="31" spans="1:6">
      <c r="A31" s="4" t="s">
        <v>363</v>
      </c>
    </row>
    <row r="32" spans="1:6">
      <c r="A32" s="3" t="s">
        <v>339</v>
      </c>
    </row>
    <row r="33" spans="1:6">
      <c r="A33" s="4" t="s">
        <v>364</v>
      </c>
      <c r="C33" s="6" t="n">
        <v>7644</v>
      </c>
    </row>
    <row r="34" spans="1:6">
      <c r="A34" s="4" t="s">
        <v>355</v>
      </c>
      <c r="E34" s="6" t="n">
        <v>7644</v>
      </c>
    </row>
    <row r="35" spans="1:6">
      <c r="A35" s="4" t="s">
        <v>365</v>
      </c>
    </row>
    <row r="36" spans="1:6">
      <c r="A36" s="3" t="s">
        <v>339</v>
      </c>
    </row>
    <row r="37" spans="1:6">
      <c r="A37" s="4" t="s">
        <v>366</v>
      </c>
      <c r="F37" s="5" t="n">
        <v>22</v>
      </c>
    </row>
    <row r="38" spans="1:6">
      <c r="A38" s="4" t="s">
        <v>367</v>
      </c>
    </row>
    <row r="39" spans="1:6">
      <c r="A39" s="3" t="s">
        <v>339</v>
      </c>
    </row>
    <row r="40" spans="1:6">
      <c r="A40" s="4" t="s">
        <v>368</v>
      </c>
      <c r="B40" s="5" t="n">
        <v>35</v>
      </c>
    </row>
    <row r="41" spans="1:6">
      <c r="A41" s="4" t="s">
        <v>365</v>
      </c>
    </row>
    <row r="42" spans="1:6">
      <c r="A42" s="3" t="s">
        <v>339</v>
      </c>
    </row>
    <row r="43" spans="1:6">
      <c r="A43" s="4" t="s">
        <v>368</v>
      </c>
      <c r="B43" s="5" t="n">
        <v>20</v>
      </c>
    </row>
    <row r="44" spans="1:6">
      <c r="A44" s="4" t="s">
        <v>369</v>
      </c>
    </row>
    <row r="45" spans="1:6">
      <c r="A45" s="3" t="s">
        <v>339</v>
      </c>
    </row>
    <row r="46" spans="1:6">
      <c r="A46" s="4" t="s">
        <v>368</v>
      </c>
      <c r="B46" s="5" t="n">
        <v>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8</v>
      </c>
    </row>
    <row r="12" spans="1:2">
      <c r="A12" s="4" t="s">
        <v>379</v>
      </c>
    </row>
    <row r="13" spans="1:2">
      <c r="A13" s="3" t="s">
        <v>372</v>
      </c>
    </row>
    <row r="14" spans="1:2">
      <c r="A14" s="4" t="s">
        <v>373</v>
      </c>
      <c r="B14" s="4" t="s">
        <v>380</v>
      </c>
    </row>
    <row r="15" spans="1:2">
      <c r="A15" s="4" t="s">
        <v>381</v>
      </c>
    </row>
    <row r="16" spans="1:2">
      <c r="A16" s="3" t="s">
        <v>372</v>
      </c>
    </row>
    <row r="17" spans="1:2">
      <c r="A17" s="4" t="s">
        <v>373</v>
      </c>
      <c r="B17" s="4" t="s">
        <v>378</v>
      </c>
    </row>
    <row r="18" spans="1:2">
      <c r="A18" s="4" t="s">
        <v>382</v>
      </c>
    </row>
    <row r="19" spans="1:2">
      <c r="A19" s="3" t="s">
        <v>372</v>
      </c>
    </row>
    <row r="20" spans="1:2">
      <c r="A20" s="4" t="s">
        <v>373</v>
      </c>
      <c r="B20"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6" t="n">
        <v>6691</v>
      </c>
      <c r="C3" s="6" t="n">
        <v>7075</v>
      </c>
    </row>
    <row r="4" spans="1:3">
      <c r="A4" s="4" t="s">
        <v>356</v>
      </c>
    </row>
    <row r="5" spans="1:3">
      <c r="A5" s="3" t="s">
        <v>385</v>
      </c>
    </row>
    <row r="6" spans="1:3">
      <c r="A6" s="4" t="s">
        <v>387</v>
      </c>
      <c r="B6" s="5" t="n">
        <v>10652</v>
      </c>
      <c r="C6" s="5" t="n">
        <v>10652</v>
      </c>
    </row>
    <row r="7" spans="1:3">
      <c r="A7" s="4" t="s">
        <v>388</v>
      </c>
      <c r="B7" s="5" t="n">
        <v>-3961</v>
      </c>
      <c r="C7" s="5" t="n">
        <v>-3577</v>
      </c>
    </row>
    <row r="8" spans="1:3">
      <c r="A8" s="4" t="s">
        <v>386</v>
      </c>
      <c r="B8" s="6" t="n">
        <v>6691</v>
      </c>
      <c r="C8" s="6" t="n">
        <v>7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198</v>
      </c>
    </row>
    <row r="3" spans="1:3">
      <c r="A3" s="5" t="n">
        <v>2018</v>
      </c>
      <c r="B3" s="6" t="n">
        <v>384</v>
      </c>
    </row>
    <row r="4" spans="1:3">
      <c r="A4" s="5" t="n">
        <v>2019</v>
      </c>
      <c r="B4" s="5" t="n">
        <v>384</v>
      </c>
    </row>
    <row r="5" spans="1:3">
      <c r="A5" s="5" t="n">
        <v>2020</v>
      </c>
      <c r="B5" s="5" t="n">
        <v>384</v>
      </c>
    </row>
    <row r="6" spans="1:3">
      <c r="A6" s="5" t="n">
        <v>2021</v>
      </c>
      <c r="B6" s="5" t="n">
        <v>384</v>
      </c>
    </row>
    <row r="7" spans="1:3">
      <c r="A7" s="5" t="n">
        <v>2022</v>
      </c>
      <c r="B7" s="5" t="n">
        <v>384</v>
      </c>
    </row>
    <row r="8" spans="1:3">
      <c r="A8" s="4" t="s">
        <v>390</v>
      </c>
      <c r="B8" s="5" t="n">
        <v>4771</v>
      </c>
    </row>
    <row r="9" spans="1:3">
      <c r="A9" s="4" t="s">
        <v>386</v>
      </c>
      <c r="B9" s="6" t="n">
        <v>6691</v>
      </c>
      <c r="C9" s="6" t="n">
        <v>70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211</v>
      </c>
      <c r="C3" s="6" t="n">
        <v>-129</v>
      </c>
    </row>
    <row r="4" spans="1:3">
      <c r="A4" s="9" t="n">
        <v>1</v>
      </c>
    </row>
    <row r="5" spans="1:3">
      <c r="A5" s="3" t="s">
        <v>392</v>
      </c>
    </row>
    <row r="6" spans="1:3">
      <c r="A6" s="4" t="s">
        <v>393</v>
      </c>
      <c r="B6" s="5" t="n">
        <v>0</v>
      </c>
      <c r="C6" s="5" t="n">
        <v>0</v>
      </c>
    </row>
    <row r="7" spans="1:3">
      <c r="A7" s="9" t="n">
        <v>2</v>
      </c>
    </row>
    <row r="8" spans="1:3">
      <c r="A8" s="3" t="s">
        <v>392</v>
      </c>
    </row>
    <row r="9" spans="1:3">
      <c r="A9" s="4" t="s">
        <v>393</v>
      </c>
      <c r="B9" s="5" t="n">
        <v>211</v>
      </c>
      <c r="C9" s="5" t="n">
        <v>-129</v>
      </c>
    </row>
    <row r="10" spans="1:3">
      <c r="A10" s="9" t="n">
        <v>3</v>
      </c>
    </row>
    <row r="11" spans="1:3">
      <c r="A11" s="3" t="s">
        <v>392</v>
      </c>
    </row>
    <row r="12" spans="1:3">
      <c r="A12" s="4" t="s">
        <v>393</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1"/>
    <col customWidth="1" max="6" min="6" width="21"/>
    <col customWidth="1" max="7" min="7" width="30"/>
    <col customWidth="1" max="8" min="8" width="21"/>
    <col customWidth="1" max="9" min="9" width="21"/>
    <col customWidth="1" max="10" min="10" width="21"/>
    <col customWidth="1" max="11" min="11" width="25"/>
    <col customWidth="1" max="12" min="12" width="25"/>
    <col customWidth="1" max="13" min="13" width="22"/>
  </cols>
  <sheetData>
    <row r="1" spans="1:13">
      <c r="A1" s="1" t="s">
        <v>394</v>
      </c>
      <c r="B1" s="2" t="s">
        <v>395</v>
      </c>
      <c r="C1" s="2" t="s">
        <v>396</v>
      </c>
      <c r="D1" s="2" t="s">
        <v>397</v>
      </c>
      <c r="E1" s="2" t="s">
        <v>398</v>
      </c>
      <c r="F1" s="2" t="s">
        <v>399</v>
      </c>
      <c r="G1" s="2" t="s">
        <v>400</v>
      </c>
      <c r="H1" s="2" t="s">
        <v>335</v>
      </c>
      <c r="I1" s="2" t="s">
        <v>336</v>
      </c>
      <c r="J1" s="2" t="s">
        <v>401</v>
      </c>
      <c r="K1" s="2" t="s">
        <v>402</v>
      </c>
      <c r="L1" s="2" t="s">
        <v>403</v>
      </c>
      <c r="M1" s="2" t="s">
        <v>338</v>
      </c>
    </row>
    <row r="2" spans="1:13">
      <c r="A2" s="3" t="s">
        <v>404</v>
      </c>
    </row>
    <row r="3" spans="1:13">
      <c r="A3" s="4" t="s">
        <v>405</v>
      </c>
      <c r="G3" s="5" t="n">
        <v>8456</v>
      </c>
    </row>
    <row r="4" spans="1:13">
      <c r="A4" s="4" t="s">
        <v>406</v>
      </c>
      <c r="G4" s="6" t="n">
        <v>925000</v>
      </c>
      <c r="H4" s="6" t="n">
        <v>0</v>
      </c>
      <c r="I4" s="6" t="n">
        <v>0</v>
      </c>
    </row>
    <row r="5" spans="1:13">
      <c r="A5" s="4" t="s">
        <v>340</v>
      </c>
      <c r="G5" s="5" t="n">
        <v>76</v>
      </c>
    </row>
    <row r="6" spans="1:13">
      <c r="A6" s="4" t="s">
        <v>407</v>
      </c>
      <c r="G6" s="6" t="n">
        <v>0</v>
      </c>
      <c r="H6" s="5" t="n">
        <v>7550000</v>
      </c>
      <c r="I6" s="5" t="n">
        <v>0</v>
      </c>
    </row>
    <row r="7" spans="1:13">
      <c r="A7" s="4" t="s">
        <v>408</v>
      </c>
      <c r="G7" s="5" t="n">
        <v>54988000</v>
      </c>
      <c r="H7" s="5" t="n">
        <v>33364000</v>
      </c>
      <c r="I7" s="5" t="n">
        <v>28690000</v>
      </c>
    </row>
    <row r="8" spans="1:13">
      <c r="A8" s="4" t="s">
        <v>409</v>
      </c>
      <c r="G8" s="5" t="n">
        <v>-180000</v>
      </c>
      <c r="H8" s="5" t="n">
        <v>2008000</v>
      </c>
      <c r="I8" s="5" t="n">
        <v>0</v>
      </c>
    </row>
    <row r="9" spans="1:13">
      <c r="A9" s="4" t="s">
        <v>410</v>
      </c>
      <c r="G9" s="6" t="n">
        <v>733000</v>
      </c>
      <c r="H9" s="6" t="n">
        <v>1366000</v>
      </c>
      <c r="I9" s="6" t="n">
        <v>0</v>
      </c>
    </row>
    <row r="10" spans="1:13">
      <c r="A10" s="4" t="s">
        <v>411</v>
      </c>
    </row>
    <row r="11" spans="1:13">
      <c r="A11" s="3" t="s">
        <v>404</v>
      </c>
    </row>
    <row r="12" spans="1:13">
      <c r="A12" s="4" t="s">
        <v>412</v>
      </c>
      <c r="C12" s="6" t="n">
        <v>300000</v>
      </c>
    </row>
    <row r="13" spans="1:13">
      <c r="A13" s="4" t="s">
        <v>413</v>
      </c>
    </row>
    <row r="14" spans="1:13">
      <c r="A14" s="3" t="s">
        <v>404</v>
      </c>
    </row>
    <row r="15" spans="1:13">
      <c r="A15" s="4" t="s">
        <v>410</v>
      </c>
      <c r="F15" s="6" t="n">
        <v>733000</v>
      </c>
    </row>
    <row r="16" spans="1:13">
      <c r="A16" s="4" t="s">
        <v>414</v>
      </c>
    </row>
    <row r="17" spans="1:13">
      <c r="A17" s="3" t="s">
        <v>404</v>
      </c>
    </row>
    <row r="18" spans="1:13">
      <c r="A18" s="4" t="s">
        <v>405</v>
      </c>
      <c r="B18" s="5" t="n">
        <v>103</v>
      </c>
    </row>
    <row r="19" spans="1:13">
      <c r="A19" s="4" t="s">
        <v>415</v>
      </c>
      <c r="B19" s="6" t="n">
        <v>8750000</v>
      </c>
    </row>
    <row r="20" spans="1:13">
      <c r="A20" s="4" t="s">
        <v>416</v>
      </c>
      <c r="B20" s="5" t="n">
        <v>140000</v>
      </c>
    </row>
    <row r="21" spans="1:13">
      <c r="A21" s="4" t="s">
        <v>406</v>
      </c>
      <c r="B21" s="6" t="n">
        <v>925000</v>
      </c>
    </row>
    <row r="22" spans="1:13">
      <c r="A22" s="4" t="s">
        <v>365</v>
      </c>
    </row>
    <row r="23" spans="1:13">
      <c r="A23" s="3" t="s">
        <v>404</v>
      </c>
    </row>
    <row r="24" spans="1:13">
      <c r="A24" s="4" t="s">
        <v>366</v>
      </c>
      <c r="M24" s="5" t="n">
        <v>22</v>
      </c>
    </row>
    <row r="25" spans="1:13">
      <c r="A25" s="4" t="s">
        <v>417</v>
      </c>
    </row>
    <row r="26" spans="1:13">
      <c r="A26" s="3" t="s">
        <v>404</v>
      </c>
    </row>
    <row r="27" spans="1:13">
      <c r="A27" s="4" t="s">
        <v>405</v>
      </c>
      <c r="L27" s="5" t="n">
        <v>152</v>
      </c>
    </row>
    <row r="28" spans="1:13">
      <c r="A28" s="4" t="s">
        <v>418</v>
      </c>
    </row>
    <row r="29" spans="1:13">
      <c r="A29" s="3" t="s">
        <v>404</v>
      </c>
    </row>
    <row r="30" spans="1:13">
      <c r="A30" s="4" t="s">
        <v>405</v>
      </c>
      <c r="L30" s="5" t="n">
        <v>130</v>
      </c>
    </row>
    <row r="31" spans="1:13">
      <c r="A31" s="4" t="s">
        <v>419</v>
      </c>
    </row>
    <row r="32" spans="1:13">
      <c r="A32" s="3" t="s">
        <v>404</v>
      </c>
    </row>
    <row r="33" spans="1:13">
      <c r="A33" s="4" t="s">
        <v>405</v>
      </c>
      <c r="L33" s="5" t="n">
        <v>58</v>
      </c>
    </row>
    <row r="34" spans="1:13">
      <c r="A34" s="4" t="s">
        <v>420</v>
      </c>
    </row>
    <row r="35" spans="1:13">
      <c r="A35" s="3" t="s">
        <v>404</v>
      </c>
    </row>
    <row r="36" spans="1:13">
      <c r="A36" s="4" t="s">
        <v>405</v>
      </c>
      <c r="L36" s="5" t="n">
        <v>119</v>
      </c>
    </row>
    <row r="37" spans="1:13">
      <c r="A37" s="4" t="s">
        <v>421</v>
      </c>
    </row>
    <row r="38" spans="1:13">
      <c r="A38" s="3" t="s">
        <v>404</v>
      </c>
    </row>
    <row r="39" spans="1:13">
      <c r="A39" s="4" t="s">
        <v>405</v>
      </c>
      <c r="L39" s="5" t="n">
        <v>140</v>
      </c>
    </row>
    <row r="40" spans="1:13">
      <c r="A40" s="4" t="s">
        <v>422</v>
      </c>
    </row>
    <row r="41" spans="1:13">
      <c r="A41" s="3" t="s">
        <v>404</v>
      </c>
    </row>
    <row r="42" spans="1:13">
      <c r="A42" s="4" t="s">
        <v>405</v>
      </c>
      <c r="L42" s="5" t="n">
        <v>140</v>
      </c>
    </row>
    <row r="43" spans="1:13">
      <c r="A43" s="4" t="s">
        <v>423</v>
      </c>
    </row>
    <row r="44" spans="1:13">
      <c r="A44" s="3" t="s">
        <v>404</v>
      </c>
    </row>
    <row r="45" spans="1:13">
      <c r="A45" s="4" t="s">
        <v>405</v>
      </c>
      <c r="L45" s="5" t="n">
        <v>120</v>
      </c>
    </row>
    <row r="46" spans="1:13">
      <c r="A46" s="4" t="s">
        <v>424</v>
      </c>
    </row>
    <row r="47" spans="1:13">
      <c r="A47" s="3" t="s">
        <v>404</v>
      </c>
    </row>
    <row r="48" spans="1:13">
      <c r="A48" s="4" t="s">
        <v>405</v>
      </c>
      <c r="L48" s="5" t="n">
        <v>60</v>
      </c>
    </row>
    <row r="49" spans="1:13">
      <c r="A49" s="4" t="s">
        <v>425</v>
      </c>
    </row>
    <row r="50" spans="1:13">
      <c r="A50" s="3" t="s">
        <v>404</v>
      </c>
    </row>
    <row r="51" spans="1:13">
      <c r="A51" s="4" t="s">
        <v>405</v>
      </c>
      <c r="K51" s="5" t="n">
        <v>87</v>
      </c>
    </row>
    <row r="52" spans="1:13">
      <c r="A52" s="4" t="s">
        <v>426</v>
      </c>
    </row>
    <row r="53" spans="1:13">
      <c r="A53" s="3" t="s">
        <v>404</v>
      </c>
    </row>
    <row r="54" spans="1:13">
      <c r="A54" s="4" t="s">
        <v>405</v>
      </c>
      <c r="K54" s="5" t="n">
        <v>180</v>
      </c>
    </row>
    <row r="55" spans="1:13">
      <c r="A55" s="4" t="s">
        <v>427</v>
      </c>
    </row>
    <row r="56" spans="1:13">
      <c r="A56" s="3" t="s">
        <v>404</v>
      </c>
    </row>
    <row r="57" spans="1:13">
      <c r="A57" s="4" t="s">
        <v>405</v>
      </c>
      <c r="K57" s="5" t="n">
        <v>132</v>
      </c>
    </row>
    <row r="58" spans="1:13">
      <c r="A58" s="4" t="s">
        <v>428</v>
      </c>
    </row>
    <row r="59" spans="1:13">
      <c r="A59" s="3" t="s">
        <v>404</v>
      </c>
    </row>
    <row r="60" spans="1:13">
      <c r="A60" s="4" t="s">
        <v>405</v>
      </c>
      <c r="K60" s="5" t="n">
        <v>100</v>
      </c>
    </row>
    <row r="61" spans="1:13">
      <c r="A61" s="4" t="s">
        <v>429</v>
      </c>
    </row>
    <row r="62" spans="1:13">
      <c r="A62" s="3" t="s">
        <v>404</v>
      </c>
    </row>
    <row r="63" spans="1:13">
      <c r="A63" s="4" t="s">
        <v>405</v>
      </c>
      <c r="K63" s="5" t="n">
        <v>154</v>
      </c>
    </row>
    <row r="64" spans="1:13">
      <c r="A64" s="4" t="s">
        <v>430</v>
      </c>
    </row>
    <row r="65" spans="1:13">
      <c r="A65" s="3" t="s">
        <v>404</v>
      </c>
    </row>
    <row r="66" spans="1:13">
      <c r="A66" s="4" t="s">
        <v>405</v>
      </c>
      <c r="K66" s="5" t="n">
        <v>50</v>
      </c>
    </row>
    <row r="67" spans="1:13">
      <c r="A67" s="4" t="s">
        <v>431</v>
      </c>
    </row>
    <row r="68" spans="1:13">
      <c r="A68" s="3" t="s">
        <v>404</v>
      </c>
    </row>
    <row r="69" spans="1:13">
      <c r="A69" s="4" t="s">
        <v>405</v>
      </c>
      <c r="K69" s="5" t="n">
        <v>85</v>
      </c>
    </row>
    <row r="70" spans="1:13">
      <c r="A70" s="4" t="s">
        <v>432</v>
      </c>
    </row>
    <row r="71" spans="1:13">
      <c r="A71" s="3" t="s">
        <v>404</v>
      </c>
    </row>
    <row r="72" spans="1:13">
      <c r="A72" s="4" t="s">
        <v>405</v>
      </c>
      <c r="K72" s="5" t="n">
        <v>138</v>
      </c>
    </row>
    <row r="73" spans="1:13">
      <c r="A73" s="4" t="s">
        <v>433</v>
      </c>
    </row>
    <row r="74" spans="1:13">
      <c r="A74" s="3" t="s">
        <v>404</v>
      </c>
    </row>
    <row r="75" spans="1:13">
      <c r="A75" s="4" t="s">
        <v>405</v>
      </c>
      <c r="K75" s="5" t="n">
        <v>120</v>
      </c>
    </row>
    <row r="76" spans="1:13">
      <c r="A76" s="4" t="s">
        <v>434</v>
      </c>
    </row>
    <row r="77" spans="1:13">
      <c r="A77" s="3" t="s">
        <v>404</v>
      </c>
    </row>
    <row r="78" spans="1:13">
      <c r="A78" s="4" t="s">
        <v>405</v>
      </c>
      <c r="K78" s="5" t="n">
        <v>173</v>
      </c>
    </row>
    <row r="79" spans="1:13">
      <c r="A79" s="4" t="s">
        <v>435</v>
      </c>
    </row>
    <row r="80" spans="1:13">
      <c r="A80" s="3" t="s">
        <v>404</v>
      </c>
    </row>
    <row r="81" spans="1:13">
      <c r="A81" s="4" t="s">
        <v>405</v>
      </c>
      <c r="K81" s="5" t="n">
        <v>94</v>
      </c>
    </row>
    <row r="82" spans="1:13">
      <c r="A82" s="4" t="s">
        <v>436</v>
      </c>
    </row>
    <row r="83" spans="1:13">
      <c r="A83" s="3" t="s">
        <v>404</v>
      </c>
    </row>
    <row r="84" spans="1:13">
      <c r="A84" s="4" t="s">
        <v>405</v>
      </c>
      <c r="K84" s="5" t="n">
        <v>123</v>
      </c>
    </row>
    <row r="85" spans="1:13">
      <c r="A85" s="4" t="s">
        <v>437</v>
      </c>
    </row>
    <row r="86" spans="1:13">
      <c r="A86" s="3" t="s">
        <v>404</v>
      </c>
    </row>
    <row r="87" spans="1:13">
      <c r="A87" s="4" t="s">
        <v>438</v>
      </c>
      <c r="K87" s="5" t="n">
        <v>12</v>
      </c>
      <c r="L87" s="5" t="n">
        <v>8</v>
      </c>
    </row>
    <row r="88" spans="1:13">
      <c r="A88" s="4" t="s">
        <v>439</v>
      </c>
    </row>
    <row r="89" spans="1:13">
      <c r="A89" s="3" t="s">
        <v>404</v>
      </c>
    </row>
    <row r="90" spans="1:13">
      <c r="A90" s="4" t="s">
        <v>408</v>
      </c>
      <c r="E90" s="6" t="n">
        <v>250000</v>
      </c>
    </row>
    <row r="91" spans="1:13">
      <c r="A91" s="4" t="s">
        <v>440</v>
      </c>
    </row>
    <row r="92" spans="1:13">
      <c r="A92" s="3" t="s">
        <v>404</v>
      </c>
    </row>
    <row r="93" spans="1:13">
      <c r="A93" s="4" t="s">
        <v>405</v>
      </c>
      <c r="D93" s="5" t="n">
        <v>88</v>
      </c>
    </row>
    <row r="94" spans="1:13">
      <c r="A94" s="4" t="s">
        <v>407</v>
      </c>
      <c r="D94" s="6" t="n">
        <v>3300000</v>
      </c>
    </row>
    <row r="95" spans="1:13">
      <c r="A95" s="4" t="s">
        <v>441</v>
      </c>
    </row>
    <row r="96" spans="1:13">
      <c r="A96" s="3" t="s">
        <v>404</v>
      </c>
    </row>
    <row r="97" spans="1:13">
      <c r="A97" s="4" t="s">
        <v>405</v>
      </c>
      <c r="D97" s="5" t="n">
        <v>85</v>
      </c>
    </row>
    <row r="98" spans="1:13">
      <c r="A98" s="4" t="s">
        <v>407</v>
      </c>
      <c r="D98" s="6" t="n">
        <v>4250000</v>
      </c>
    </row>
    <row r="99" spans="1:13">
      <c r="A99" s="4" t="s">
        <v>442</v>
      </c>
    </row>
    <row r="100" spans="1:13">
      <c r="A100" s="3" t="s">
        <v>404</v>
      </c>
    </row>
    <row r="101" spans="1:13">
      <c r="A101" s="4" t="s">
        <v>443</v>
      </c>
      <c r="J101" s="6" t="n">
        <v>7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2</v>
      </c>
      <c r="D1" s="2" t="s">
        <v>30</v>
      </c>
      <c r="E1" s="2" t="s">
        <v>83</v>
      </c>
    </row>
    <row r="2" spans="1:5">
      <c r="A2" s="3" t="s">
        <v>446</v>
      </c>
    </row>
    <row r="3" spans="1:5">
      <c r="A3" s="4" t="s">
        <v>97</v>
      </c>
      <c r="C3" s="6" t="n">
        <v>925</v>
      </c>
      <c r="D3" s="6" t="n">
        <v>0</v>
      </c>
      <c r="E3" s="6" t="n">
        <v>0</v>
      </c>
    </row>
    <row r="4" spans="1:5">
      <c r="A4" s="4" t="s">
        <v>414</v>
      </c>
    </row>
    <row r="5" spans="1:5">
      <c r="A5" s="3" t="s">
        <v>446</v>
      </c>
    </row>
    <row r="6" spans="1:5">
      <c r="A6" s="4" t="s">
        <v>447</v>
      </c>
      <c r="B6" s="6" t="n">
        <v>8750</v>
      </c>
    </row>
    <row r="7" spans="1:5">
      <c r="A7" s="4" t="s">
        <v>97</v>
      </c>
      <c r="B7" s="5" t="n">
        <v>925</v>
      </c>
    </row>
    <row r="8" spans="1:5">
      <c r="A8" s="4" t="s">
        <v>448</v>
      </c>
      <c r="B8" s="5" t="n">
        <v>9675</v>
      </c>
    </row>
    <row r="9" spans="1:5">
      <c r="A9" s="4" t="s">
        <v>449</v>
      </c>
      <c r="B9" s="5" t="n">
        <v>8435</v>
      </c>
    </row>
    <row r="10" spans="1:5">
      <c r="A10" s="4" t="s">
        <v>450</v>
      </c>
      <c r="B10" s="5" t="n">
        <v>760</v>
      </c>
    </row>
    <row r="11" spans="1:5">
      <c r="A11" s="4" t="s">
        <v>451</v>
      </c>
      <c r="B11" s="5" t="n">
        <v>145</v>
      </c>
    </row>
    <row r="12" spans="1:5">
      <c r="A12" s="4" t="s">
        <v>452</v>
      </c>
      <c r="B12" s="6" t="n">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30</v>
      </c>
      <c r="E1" s="2" t="s">
        <v>83</v>
      </c>
    </row>
    <row r="2" spans="1:5">
      <c r="A2" s="3" t="s">
        <v>446</v>
      </c>
    </row>
    <row r="3" spans="1:5">
      <c r="A3" s="4" t="s">
        <v>447</v>
      </c>
      <c r="C3" s="6" t="n">
        <v>0</v>
      </c>
      <c r="D3" s="6" t="n">
        <v>7550</v>
      </c>
      <c r="E3" s="6" t="n">
        <v>0</v>
      </c>
    </row>
    <row r="4" spans="1:5">
      <c r="A4" s="4" t="s">
        <v>455</v>
      </c>
      <c r="C4" s="6" t="n">
        <v>147549</v>
      </c>
      <c r="D4" s="6" t="n">
        <v>128822</v>
      </c>
    </row>
    <row r="5" spans="1:5">
      <c r="A5" s="4" t="s">
        <v>441</v>
      </c>
    </row>
    <row r="6" spans="1:5">
      <c r="A6" s="3" t="s">
        <v>446</v>
      </c>
    </row>
    <row r="7" spans="1:5">
      <c r="A7" s="4" t="s">
        <v>447</v>
      </c>
      <c r="B7" s="6" t="n">
        <v>4250</v>
      </c>
    </row>
    <row r="8" spans="1:5">
      <c r="A8" s="4" t="s">
        <v>456</v>
      </c>
      <c r="B8" s="5" t="n">
        <v>43</v>
      </c>
    </row>
    <row r="9" spans="1:5">
      <c r="A9" s="4" t="s">
        <v>457</v>
      </c>
      <c r="B9" s="5" t="n">
        <v>4293</v>
      </c>
    </row>
    <row r="10" spans="1:5">
      <c r="A10" s="4" t="s">
        <v>455</v>
      </c>
      <c r="B10" s="5" t="n">
        <v>4293</v>
      </c>
    </row>
    <row r="11" spans="1:5">
      <c r="A11" s="4" t="s">
        <v>440</v>
      </c>
    </row>
    <row r="12" spans="1:5">
      <c r="A12" s="3" t="s">
        <v>446</v>
      </c>
    </row>
    <row r="13" spans="1:5">
      <c r="A13" s="4" t="s">
        <v>447</v>
      </c>
      <c r="B13" s="5" t="n">
        <v>3300</v>
      </c>
    </row>
    <row r="14" spans="1:5">
      <c r="A14" s="4" t="s">
        <v>456</v>
      </c>
      <c r="B14" s="5" t="n">
        <v>34</v>
      </c>
    </row>
    <row r="15" spans="1:5">
      <c r="A15" s="4" t="s">
        <v>457</v>
      </c>
      <c r="B15" s="5" t="n">
        <v>3334</v>
      </c>
    </row>
    <row r="16" spans="1:5">
      <c r="A16" s="4" t="s">
        <v>455</v>
      </c>
      <c r="B16" s="5" t="n">
        <v>3334</v>
      </c>
    </row>
    <row r="17" spans="1:5">
      <c r="A17" s="4" t="s">
        <v>458</v>
      </c>
    </row>
    <row r="18" spans="1:5">
      <c r="A18" s="3" t="s">
        <v>446</v>
      </c>
    </row>
    <row r="19" spans="1:5">
      <c r="A19" s="4" t="s">
        <v>455</v>
      </c>
      <c r="B19" s="5" t="n">
        <v>3443</v>
      </c>
    </row>
    <row r="20" spans="1:5">
      <c r="A20" s="4" t="s">
        <v>459</v>
      </c>
    </row>
    <row r="21" spans="1:5">
      <c r="A21" s="3" t="s">
        <v>446</v>
      </c>
    </row>
    <row r="22" spans="1:5">
      <c r="A22" s="4" t="s">
        <v>455</v>
      </c>
      <c r="B22" s="5" t="n">
        <v>2898</v>
      </c>
    </row>
    <row r="23" spans="1:5">
      <c r="A23" s="4" t="s">
        <v>460</v>
      </c>
    </row>
    <row r="24" spans="1:5">
      <c r="A24" s="3" t="s">
        <v>446</v>
      </c>
    </row>
    <row r="25" spans="1:5">
      <c r="A25" s="4" t="s">
        <v>455</v>
      </c>
      <c r="B25" s="5" t="n">
        <v>365</v>
      </c>
    </row>
    <row r="26" spans="1:5">
      <c r="A26" s="4" t="s">
        <v>461</v>
      </c>
    </row>
    <row r="27" spans="1:5">
      <c r="A27" s="3" t="s">
        <v>446</v>
      </c>
    </row>
    <row r="28" spans="1:5">
      <c r="A28" s="4" t="s">
        <v>455</v>
      </c>
      <c r="B28" s="5" t="n">
        <v>267</v>
      </c>
    </row>
    <row r="29" spans="1:5">
      <c r="A29" s="4" t="s">
        <v>462</v>
      </c>
    </row>
    <row r="30" spans="1:5">
      <c r="A30" s="3" t="s">
        <v>446</v>
      </c>
    </row>
    <row r="31" spans="1:5">
      <c r="A31" s="4" t="s">
        <v>455</v>
      </c>
      <c r="B31" s="5" t="n">
        <v>485</v>
      </c>
    </row>
    <row r="32" spans="1:5">
      <c r="A32" s="4" t="s">
        <v>463</v>
      </c>
    </row>
    <row r="33" spans="1:5">
      <c r="A33" s="3" t="s">
        <v>446</v>
      </c>
    </row>
    <row r="34" spans="1:5">
      <c r="A34" s="4" t="s">
        <v>455</v>
      </c>
      <c r="B34" s="6" t="n">
        <v>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574794</v>
      </c>
      <c r="C4" s="6" t="n">
        <v>426063</v>
      </c>
      <c r="D4" s="6" t="n">
        <v>387595</v>
      </c>
    </row>
    <row r="5" spans="1:4">
      <c r="A5" s="3" t="s">
        <v>86</v>
      </c>
    </row>
    <row r="6" spans="1:4">
      <c r="A6" s="4" t="s">
        <v>87</v>
      </c>
      <c r="B6" s="5" t="n">
        <v>458122</v>
      </c>
      <c r="C6" s="5" t="n">
        <v>342932</v>
      </c>
      <c r="D6" s="5" t="n">
        <v>311035</v>
      </c>
    </row>
    <row r="7" spans="1:4">
      <c r="A7" s="4" t="s">
        <v>88</v>
      </c>
      <c r="B7" s="5" t="n">
        <v>54988</v>
      </c>
      <c r="C7" s="5" t="n">
        <v>33364</v>
      </c>
      <c r="D7" s="5" t="n">
        <v>28690</v>
      </c>
    </row>
    <row r="8" spans="1:4">
      <c r="A8" s="4" t="s">
        <v>89</v>
      </c>
      <c r="B8" s="5" t="n">
        <v>10764</v>
      </c>
      <c r="C8" s="5" t="n">
        <v>8456</v>
      </c>
      <c r="D8" s="5" t="n">
        <v>8122</v>
      </c>
    </row>
    <row r="9" spans="1:4">
      <c r="A9" s="4" t="s">
        <v>90</v>
      </c>
      <c r="B9" s="5" t="n">
        <v>33311</v>
      </c>
      <c r="C9" s="5" t="n">
        <v>30271</v>
      </c>
      <c r="D9" s="5" t="n">
        <v>24793</v>
      </c>
    </row>
    <row r="10" spans="1:4">
      <c r="A10" s="4" t="s">
        <v>91</v>
      </c>
      <c r="B10" s="5" t="n">
        <v>10902</v>
      </c>
      <c r="C10" s="5" t="n">
        <v>8292</v>
      </c>
      <c r="D10" s="5" t="n">
        <v>7524</v>
      </c>
    </row>
    <row r="11" spans="1:4">
      <c r="A11" s="4" t="s">
        <v>92</v>
      </c>
      <c r="B11" s="5" t="n">
        <v>-180</v>
      </c>
      <c r="C11" s="5" t="n">
        <v>2008</v>
      </c>
      <c r="D11" s="5" t="n">
        <v>0</v>
      </c>
    </row>
    <row r="12" spans="1:4">
      <c r="A12" s="4" t="s">
        <v>93</v>
      </c>
      <c r="B12" s="5" t="n">
        <v>567907</v>
      </c>
      <c r="C12" s="5" t="n">
        <v>425323</v>
      </c>
      <c r="D12" s="5" t="n">
        <v>380164</v>
      </c>
    </row>
    <row r="13" spans="1:4">
      <c r="A13" s="4" t="s">
        <v>94</v>
      </c>
      <c r="B13" s="5" t="n">
        <v>6887</v>
      </c>
      <c r="C13" s="5" t="n">
        <v>740</v>
      </c>
      <c r="D13" s="5" t="n">
        <v>7431</v>
      </c>
    </row>
    <row r="14" spans="1:4">
      <c r="A14" s="3" t="s">
        <v>95</v>
      </c>
    </row>
    <row r="15" spans="1:4">
      <c r="A15" s="4" t="s">
        <v>96</v>
      </c>
      <c r="B15" s="5" t="n">
        <v>0</v>
      </c>
      <c r="C15" s="5" t="n">
        <v>273</v>
      </c>
      <c r="D15" s="5" t="n">
        <v>339</v>
      </c>
    </row>
    <row r="16" spans="1:4">
      <c r="A16" s="4" t="s">
        <v>97</v>
      </c>
      <c r="B16" s="5" t="n">
        <v>925</v>
      </c>
      <c r="C16" s="5" t="n">
        <v>0</v>
      </c>
      <c r="D16" s="5" t="n">
        <v>0</v>
      </c>
    </row>
    <row r="17" spans="1:4">
      <c r="A17" s="4" t="s">
        <v>98</v>
      </c>
      <c r="B17" s="5" t="n">
        <v>733</v>
      </c>
      <c r="C17" s="5" t="n">
        <v>1366</v>
      </c>
      <c r="D17" s="5" t="n">
        <v>0</v>
      </c>
    </row>
    <row r="18" spans="1:4">
      <c r="A18" s="4" t="s">
        <v>99</v>
      </c>
      <c r="B18" s="5" t="n">
        <v>-232</v>
      </c>
      <c r="C18" s="5" t="n">
        <v>0</v>
      </c>
      <c r="D18" s="5" t="n">
        <v>0</v>
      </c>
    </row>
    <row r="19" spans="1:4">
      <c r="A19" s="4" t="s">
        <v>100</v>
      </c>
      <c r="B19" s="5" t="n">
        <v>-6369</v>
      </c>
      <c r="C19" s="5" t="n">
        <v>-4802</v>
      </c>
      <c r="D19" s="5" t="n">
        <v>-4102</v>
      </c>
    </row>
    <row r="20" spans="1:4">
      <c r="A20" s="4" t="s">
        <v>101</v>
      </c>
      <c r="B20" s="5" t="n">
        <v>0</v>
      </c>
      <c r="C20" s="5" t="n">
        <v>-351</v>
      </c>
      <c r="D20" s="5" t="n">
        <v>0</v>
      </c>
    </row>
    <row r="21" spans="1:4">
      <c r="A21" s="4" t="s">
        <v>102</v>
      </c>
      <c r="B21" s="5" t="n">
        <v>-4943</v>
      </c>
      <c r="C21" s="5" t="n">
        <v>-3514</v>
      </c>
      <c r="D21" s="5" t="n">
        <v>-3763</v>
      </c>
    </row>
    <row r="22" spans="1:4">
      <c r="A22" s="4" t="s">
        <v>103</v>
      </c>
      <c r="B22" s="5" t="n">
        <v>1944</v>
      </c>
      <c r="C22" s="5" t="n">
        <v>-2774</v>
      </c>
      <c r="D22" s="5" t="n">
        <v>3668</v>
      </c>
    </row>
    <row r="23" spans="1:4">
      <c r="A23" s="4" t="s">
        <v>104</v>
      </c>
      <c r="B23" s="5" t="n">
        <v>-6743</v>
      </c>
      <c r="C23" s="5" t="n">
        <v>1030</v>
      </c>
      <c r="D23" s="5" t="n">
        <v>-916</v>
      </c>
    </row>
    <row r="24" spans="1:4">
      <c r="A24" s="4" t="s">
        <v>105</v>
      </c>
      <c r="B24" s="5" t="n">
        <v>-4799</v>
      </c>
      <c r="C24" s="5" t="n">
        <v>-1744</v>
      </c>
      <c r="D24" s="5" t="n">
        <v>2752</v>
      </c>
    </row>
    <row r="25" spans="1:4">
      <c r="A25" s="3" t="s">
        <v>106</v>
      </c>
    </row>
    <row r="26" spans="1:4">
      <c r="A26" s="4" t="s">
        <v>107</v>
      </c>
      <c r="B26" s="5" t="n">
        <v>-28</v>
      </c>
      <c r="C26" s="5" t="n">
        <v>-67</v>
      </c>
      <c r="D26" s="5" t="n">
        <v>-1128</v>
      </c>
    </row>
    <row r="27" spans="1:4">
      <c r="A27" s="4" t="s">
        <v>108</v>
      </c>
      <c r="B27" s="5" t="n">
        <v>-28</v>
      </c>
      <c r="C27" s="5" t="n">
        <v>-67</v>
      </c>
      <c r="D27" s="5" t="n">
        <v>-1128</v>
      </c>
    </row>
    <row r="28" spans="1:4">
      <c r="A28" s="4" t="s">
        <v>109</v>
      </c>
      <c r="B28" s="6" t="n">
        <v>-4827</v>
      </c>
      <c r="C28" s="6" t="n">
        <v>-1811</v>
      </c>
      <c r="D28" s="6" t="n">
        <v>1624</v>
      </c>
    </row>
    <row r="29" spans="1:4">
      <c r="A29" s="3" t="s">
        <v>110</v>
      </c>
    </row>
    <row r="30" spans="1:4">
      <c r="A30" s="4" t="s">
        <v>111</v>
      </c>
      <c r="B30" s="7" t="n">
        <v>-0.76</v>
      </c>
      <c r="C30" s="7" t="n">
        <v>-0.28</v>
      </c>
      <c r="D30" s="7" t="n">
        <v>0.45</v>
      </c>
    </row>
    <row r="31" spans="1:4">
      <c r="A31" s="4" t="s">
        <v>112</v>
      </c>
      <c r="B31" s="8" t="n">
        <v>-0.01</v>
      </c>
      <c r="C31" s="8" t="n">
        <v>-0.01</v>
      </c>
      <c r="D31" s="8" t="n">
        <v>-0.18</v>
      </c>
    </row>
    <row r="32" spans="1:4">
      <c r="A32" s="4" t="s">
        <v>113</v>
      </c>
      <c r="B32" s="8" t="n">
        <v>-0.77</v>
      </c>
      <c r="C32" s="8" t="n">
        <v>-0.29</v>
      </c>
      <c r="D32" s="8" t="n">
        <v>0.27</v>
      </c>
    </row>
    <row r="33" spans="1:4">
      <c r="A33" s="3" t="s">
        <v>114</v>
      </c>
    </row>
    <row r="34" spans="1:4">
      <c r="A34" s="4" t="s">
        <v>111</v>
      </c>
      <c r="B34" s="8" t="n">
        <v>-0.76</v>
      </c>
      <c r="C34" s="8" t="n">
        <v>-0.28</v>
      </c>
      <c r="D34" s="8" t="n">
        <v>0.44</v>
      </c>
    </row>
    <row r="35" spans="1:4">
      <c r="A35" s="4" t="s">
        <v>112</v>
      </c>
      <c r="B35" s="8" t="n">
        <v>-0.01</v>
      </c>
      <c r="C35" s="8" t="n">
        <v>-0.01</v>
      </c>
      <c r="D35" s="8" t="n">
        <v>-0.18</v>
      </c>
    </row>
    <row r="36" spans="1:4">
      <c r="A36" s="4" t="s">
        <v>115</v>
      </c>
      <c r="B36" s="8" t="n">
        <v>-0.77</v>
      </c>
      <c r="C36" s="8" t="n">
        <v>-0.29</v>
      </c>
      <c r="D36" s="8" t="n">
        <v>0.26</v>
      </c>
    </row>
    <row r="37" spans="1:4">
      <c r="A37" s="4" t="s">
        <v>116</v>
      </c>
      <c r="B37" s="7" t="n">
        <v>0.22</v>
      </c>
      <c r="C37" s="7" t="n">
        <v>0.22</v>
      </c>
      <c r="D37" s="7" t="n">
        <v>0.22</v>
      </c>
    </row>
    <row r="38" spans="1:4">
      <c r="A38" s="3" t="s">
        <v>117</v>
      </c>
    </row>
    <row r="39" spans="1:4">
      <c r="A39" s="4" t="s">
        <v>118</v>
      </c>
      <c r="B39" s="5" t="n">
        <v>6279</v>
      </c>
      <c r="C39" s="5" t="n">
        <v>6199</v>
      </c>
      <c r="D39" s="5" t="n">
        <v>6100</v>
      </c>
    </row>
    <row r="40" spans="1:4">
      <c r="A40" s="4" t="s">
        <v>119</v>
      </c>
      <c r="B40" s="5" t="n">
        <v>6279</v>
      </c>
      <c r="C40" s="5" t="n">
        <v>6199</v>
      </c>
      <c r="D40" s="5" t="n">
        <v>6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79164</v>
      </c>
      <c r="C3" s="6" t="n">
        <v>72478</v>
      </c>
    </row>
    <row r="4" spans="1:3">
      <c r="A4" s="4" t="s">
        <v>467</v>
      </c>
      <c r="B4" s="5" t="n">
        <v>-14235</v>
      </c>
      <c r="C4" s="5" t="n">
        <v>-10326</v>
      </c>
    </row>
    <row r="5" spans="1:3">
      <c r="A5" s="4" t="s">
        <v>468</v>
      </c>
      <c r="B5" s="5" t="n">
        <v>64929</v>
      </c>
      <c r="C5" s="5" t="n">
        <v>62152</v>
      </c>
    </row>
    <row r="6" spans="1:3">
      <c r="A6" s="4" t="s">
        <v>469</v>
      </c>
      <c r="B6" s="5" t="n">
        <v>375</v>
      </c>
      <c r="C6" s="5" t="n">
        <v>1193</v>
      </c>
    </row>
    <row r="7" spans="1:3">
      <c r="A7" s="4" t="s">
        <v>470</v>
      </c>
    </row>
    <row r="8" spans="1:3">
      <c r="A8" s="3" t="s">
        <v>465</v>
      </c>
    </row>
    <row r="9" spans="1:3">
      <c r="A9" s="4" t="s">
        <v>466</v>
      </c>
      <c r="B9" s="5" t="n">
        <v>20007</v>
      </c>
      <c r="C9" s="5" t="n">
        <v>20402</v>
      </c>
    </row>
    <row r="10" spans="1:3">
      <c r="A10" s="4" t="s">
        <v>471</v>
      </c>
    </row>
    <row r="11" spans="1:3">
      <c r="A11" s="3" t="s">
        <v>465</v>
      </c>
    </row>
    <row r="12" spans="1:3">
      <c r="A12" s="4" t="s">
        <v>466</v>
      </c>
      <c r="B12" s="5" t="n">
        <v>29453</v>
      </c>
      <c r="C12" s="5" t="n">
        <v>31208</v>
      </c>
    </row>
    <row r="13" spans="1:3">
      <c r="A13" s="4" t="s">
        <v>472</v>
      </c>
    </row>
    <row r="14" spans="1:3">
      <c r="A14" s="3" t="s">
        <v>465</v>
      </c>
    </row>
    <row r="15" spans="1:3">
      <c r="A15" s="4" t="s">
        <v>466</v>
      </c>
      <c r="B15" s="6" t="n">
        <v>29704</v>
      </c>
      <c r="C15" s="6" t="n">
        <v>20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473</v>
      </c>
      <c r="B1" s="2" t="s">
        <v>474</v>
      </c>
      <c r="C1" s="2" t="s">
        <v>335</v>
      </c>
    </row>
    <row r="2" spans="1:3">
      <c r="A2" s="3" t="s">
        <v>465</v>
      </c>
    </row>
    <row r="3" spans="1:3">
      <c r="A3" s="4" t="s">
        <v>340</v>
      </c>
      <c r="B3" s="5" t="n">
        <v>76</v>
      </c>
    </row>
    <row r="4" spans="1:3">
      <c r="A4" s="4" t="s">
        <v>475</v>
      </c>
    </row>
    <row r="5" spans="1:3">
      <c r="A5" s="3" t="s">
        <v>465</v>
      </c>
    </row>
    <row r="6" spans="1:3">
      <c r="A6" s="4" t="s">
        <v>366</v>
      </c>
      <c r="B6" s="5" t="n">
        <v>22</v>
      </c>
    </row>
    <row r="7" spans="1:3">
      <c r="A7" s="4" t="s">
        <v>476</v>
      </c>
    </row>
    <row r="8" spans="1:3">
      <c r="A8" s="3" t="s">
        <v>465</v>
      </c>
    </row>
    <row r="9" spans="1:3">
      <c r="A9" s="4" t="s">
        <v>477</v>
      </c>
      <c r="C9" s="6" t="n">
        <v>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372</v>
      </c>
    </row>
    <row r="3" spans="1:3">
      <c r="A3" s="4" t="s">
        <v>479</v>
      </c>
      <c r="B3" s="6" t="n">
        <v>147549</v>
      </c>
      <c r="C3" s="6" t="n">
        <v>128822</v>
      </c>
    </row>
    <row r="4" spans="1:3">
      <c r="A4" s="4" t="s">
        <v>480</v>
      </c>
      <c r="B4" s="5" t="n">
        <v>-78345</v>
      </c>
      <c r="C4" s="5" t="n">
        <v>-69022</v>
      </c>
    </row>
    <row r="5" spans="1:3">
      <c r="A5" s="4" t="s">
        <v>481</v>
      </c>
      <c r="B5" s="5" t="n">
        <v>69204</v>
      </c>
      <c r="C5" s="5" t="n">
        <v>59800</v>
      </c>
    </row>
    <row r="6" spans="1:3">
      <c r="A6" s="4" t="s">
        <v>450</v>
      </c>
    </row>
    <row r="7" spans="1:3">
      <c r="A7" s="3" t="s">
        <v>372</v>
      </c>
    </row>
    <row r="8" spans="1:3">
      <c r="A8" s="4" t="s">
        <v>479</v>
      </c>
      <c r="B8" s="5" t="n">
        <v>6521</v>
      </c>
      <c r="C8" s="5" t="n">
        <v>5761</v>
      </c>
    </row>
    <row r="9" spans="1:3">
      <c r="A9" s="4" t="s">
        <v>482</v>
      </c>
    </row>
    <row r="10" spans="1:3">
      <c r="A10" s="3" t="s">
        <v>372</v>
      </c>
    </row>
    <row r="11" spans="1:3">
      <c r="A11" s="4" t="s">
        <v>479</v>
      </c>
      <c r="B11" s="5" t="n">
        <v>98140</v>
      </c>
      <c r="C11" s="5" t="n">
        <v>85660</v>
      </c>
    </row>
    <row r="12" spans="1:3">
      <c r="A12" s="4" t="s">
        <v>483</v>
      </c>
    </row>
    <row r="13" spans="1:3">
      <c r="A13" s="3" t="s">
        <v>372</v>
      </c>
    </row>
    <row r="14" spans="1:3">
      <c r="A14" s="4" t="s">
        <v>479</v>
      </c>
      <c r="B14" s="6" t="n">
        <v>42888</v>
      </c>
      <c r="C14" s="6" t="n">
        <v>37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454</v>
      </c>
      <c r="C1" s="2" t="s">
        <v>2</v>
      </c>
      <c r="D1" s="2" t="s">
        <v>30</v>
      </c>
    </row>
    <row r="2" spans="1:4">
      <c r="A2" s="3" t="s">
        <v>485</v>
      </c>
    </row>
    <row r="3" spans="1:4">
      <c r="A3" s="4" t="s">
        <v>130</v>
      </c>
      <c r="C3" s="6" t="n">
        <v>88107000</v>
      </c>
      <c r="D3" s="6" t="n">
        <v>80081000</v>
      </c>
    </row>
    <row r="4" spans="1:4">
      <c r="A4" s="4" t="s">
        <v>486</v>
      </c>
      <c r="C4" s="5" t="n">
        <v>-13065000</v>
      </c>
      <c r="D4" s="5" t="n">
        <v>-7715000</v>
      </c>
    </row>
    <row r="5" spans="1:4">
      <c r="A5" s="4" t="s">
        <v>487</v>
      </c>
      <c r="C5" s="5" t="n">
        <v>75042000</v>
      </c>
      <c r="D5" s="5" t="n">
        <v>72366000</v>
      </c>
    </row>
    <row r="6" spans="1:4">
      <c r="A6" s="4" t="s">
        <v>488</v>
      </c>
      <c r="C6" s="5" t="n">
        <v>-1884000</v>
      </c>
      <c r="D6" s="5" t="n">
        <v>-2273000</v>
      </c>
    </row>
    <row r="7" spans="1:4">
      <c r="A7" s="4" t="s">
        <v>489</v>
      </c>
      <c r="C7" s="5" t="n">
        <v>1445000</v>
      </c>
      <c r="D7" s="5" t="n">
        <v>2052000</v>
      </c>
    </row>
    <row r="8" spans="1:4">
      <c r="A8" s="4" t="s">
        <v>60</v>
      </c>
      <c r="C8" s="5" t="n">
        <v>74603000</v>
      </c>
      <c r="D8" s="5" t="n">
        <v>72145000</v>
      </c>
    </row>
    <row r="9" spans="1:4">
      <c r="A9" s="4" t="s">
        <v>490</v>
      </c>
    </row>
    <row r="10" spans="1:4">
      <c r="A10" s="3" t="s">
        <v>485</v>
      </c>
    </row>
    <row r="11" spans="1:4">
      <c r="A11" s="4" t="s">
        <v>491</v>
      </c>
      <c r="B11" s="4" t="s">
        <v>492</v>
      </c>
    </row>
    <row r="12" spans="1:4">
      <c r="A12" s="4" t="s">
        <v>493</v>
      </c>
    </row>
    <row r="13" spans="1:4">
      <c r="A13" s="3" t="s">
        <v>485</v>
      </c>
    </row>
    <row r="14" spans="1:4">
      <c r="A14" s="4" t="s">
        <v>491</v>
      </c>
      <c r="B14" s="4" t="s">
        <v>494</v>
      </c>
    </row>
    <row r="15" spans="1:4">
      <c r="A15" s="4" t="s">
        <v>495</v>
      </c>
    </row>
    <row r="16" spans="1:4">
      <c r="A16" s="3" t="s">
        <v>485</v>
      </c>
    </row>
    <row r="17" spans="1:4">
      <c r="A17" s="4" t="s">
        <v>130</v>
      </c>
      <c r="C17" s="5" t="n">
        <v>40000</v>
      </c>
      <c r="D17" s="5" t="n">
        <v>0</v>
      </c>
    </row>
    <row r="18" spans="1:4">
      <c r="A18" s="4" t="s">
        <v>496</v>
      </c>
    </row>
    <row r="19" spans="1:4">
      <c r="A19" s="3" t="s">
        <v>485</v>
      </c>
    </row>
    <row r="20" spans="1:4">
      <c r="A20" s="4" t="s">
        <v>497</v>
      </c>
      <c r="C20" s="5" t="n">
        <v>72067000</v>
      </c>
    </row>
    <row r="21" spans="1:4">
      <c r="A21" s="4" t="s">
        <v>498</v>
      </c>
    </row>
    <row r="22" spans="1:4">
      <c r="A22" s="3" t="s">
        <v>485</v>
      </c>
    </row>
    <row r="23" spans="1:4">
      <c r="A23" s="4" t="s">
        <v>497</v>
      </c>
      <c r="C23" s="6" t="n">
        <v>64567000</v>
      </c>
      <c r="D23" s="6" t="n">
        <v>58792000</v>
      </c>
    </row>
    <row r="24" spans="1:4">
      <c r="A24" s="4" t="s">
        <v>499</v>
      </c>
      <c r="C24" s="4" t="s">
        <v>500</v>
      </c>
      <c r="D24" s="4" t="s">
        <v>500</v>
      </c>
    </row>
    <row r="25" spans="1:4">
      <c r="A25" s="4" t="s">
        <v>501</v>
      </c>
    </row>
    <row r="26" spans="1:4">
      <c r="A26" s="3" t="s">
        <v>485</v>
      </c>
    </row>
    <row r="27" spans="1:4">
      <c r="A27" s="4" t="s">
        <v>491</v>
      </c>
      <c r="C27" s="4" t="s">
        <v>492</v>
      </c>
      <c r="D27" s="4" t="s">
        <v>492</v>
      </c>
    </row>
    <row r="28" spans="1:4">
      <c r="A28" s="4" t="s">
        <v>502</v>
      </c>
    </row>
    <row r="29" spans="1:4">
      <c r="A29" s="3" t="s">
        <v>485</v>
      </c>
    </row>
    <row r="30" spans="1:4">
      <c r="A30" s="4" t="s">
        <v>130</v>
      </c>
      <c r="C30" s="6" t="n">
        <v>7500000</v>
      </c>
      <c r="D30" s="6" t="n">
        <v>6289000</v>
      </c>
    </row>
    <row r="31" spans="1:4">
      <c r="A31" s="4" t="s">
        <v>503</v>
      </c>
    </row>
    <row r="32" spans="1:4">
      <c r="A32" s="3" t="s">
        <v>485</v>
      </c>
    </row>
    <row r="33" spans="1:4">
      <c r="A33" s="4" t="s">
        <v>504</v>
      </c>
      <c r="C33" s="4" t="s">
        <v>494</v>
      </c>
      <c r="D33" s="4" t="s">
        <v>494</v>
      </c>
    </row>
    <row r="34" spans="1:4">
      <c r="A34" s="4" t="s">
        <v>505</v>
      </c>
    </row>
    <row r="35" spans="1:4">
      <c r="A35" s="3" t="s">
        <v>485</v>
      </c>
    </row>
    <row r="36" spans="1:4">
      <c r="A36" s="4" t="s">
        <v>497</v>
      </c>
      <c r="C36" s="6" t="n">
        <v>7500000</v>
      </c>
    </row>
    <row r="37" spans="1:4">
      <c r="A37" s="4" t="s">
        <v>499</v>
      </c>
      <c r="C37" s="4" t="s">
        <v>506</v>
      </c>
    </row>
    <row r="38" spans="1:4">
      <c r="A38" s="4" t="s">
        <v>507</v>
      </c>
    </row>
    <row r="39" spans="1:4">
      <c r="A39" s="3" t="s">
        <v>485</v>
      </c>
    </row>
    <row r="40" spans="1:4">
      <c r="A40" s="4" t="s">
        <v>130</v>
      </c>
      <c r="C40" s="6" t="n">
        <v>16000000</v>
      </c>
      <c r="D40" s="6" t="n">
        <v>15000000</v>
      </c>
    </row>
    <row r="41" spans="1:4">
      <c r="A41" s="4" t="s">
        <v>508</v>
      </c>
    </row>
    <row r="42" spans="1:4">
      <c r="A42" s="3" t="s">
        <v>485</v>
      </c>
    </row>
    <row r="43" spans="1:4">
      <c r="A43" s="4" t="s">
        <v>491</v>
      </c>
      <c r="C43" s="4" t="s">
        <v>492</v>
      </c>
      <c r="D43"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9</v>
      </c>
      <c r="B1" s="2" t="s">
        <v>510</v>
      </c>
      <c r="C1" s="2" t="s">
        <v>511</v>
      </c>
      <c r="D1" s="2" t="s">
        <v>335</v>
      </c>
      <c r="E1" s="2" t="s">
        <v>512</v>
      </c>
      <c r="F1" s="2" t="s">
        <v>401</v>
      </c>
      <c r="G1" s="2" t="s">
        <v>513</v>
      </c>
      <c r="H1" s="2" t="s">
        <v>514</v>
      </c>
      <c r="I1" s="2" t="s">
        <v>515</v>
      </c>
      <c r="J1" s="2" t="s">
        <v>516</v>
      </c>
    </row>
    <row r="2" spans="1:10">
      <c r="A2" s="3" t="s">
        <v>517</v>
      </c>
    </row>
    <row r="3" spans="1:10">
      <c r="A3" s="4" t="s">
        <v>518</v>
      </c>
      <c r="C3" s="4" t="s">
        <v>519</v>
      </c>
    </row>
    <row r="4" spans="1:10">
      <c r="A4" s="4" t="s">
        <v>520</v>
      </c>
      <c r="C4" s="6" t="n">
        <v>88107000</v>
      </c>
      <c r="D4" s="6" t="n">
        <v>80081000</v>
      </c>
    </row>
    <row r="5" spans="1:10">
      <c r="A5" s="4" t="s">
        <v>521</v>
      </c>
    </row>
    <row r="6" spans="1:10">
      <c r="A6" s="3" t="s">
        <v>517</v>
      </c>
    </row>
    <row r="7" spans="1:10">
      <c r="A7" s="4" t="s">
        <v>522</v>
      </c>
      <c r="C7" s="5" t="n">
        <v>28565000</v>
      </c>
    </row>
    <row r="8" spans="1:10">
      <c r="A8" s="4" t="s">
        <v>523</v>
      </c>
    </row>
    <row r="9" spans="1:10">
      <c r="A9" s="3" t="s">
        <v>517</v>
      </c>
    </row>
    <row r="10" spans="1:10">
      <c r="A10" s="4" t="s">
        <v>524</v>
      </c>
      <c r="C10" s="6" t="n">
        <v>195000</v>
      </c>
      <c r="D10" s="5" t="n">
        <v>2162000</v>
      </c>
    </row>
    <row r="11" spans="1:10">
      <c r="A11" s="4" t="s">
        <v>525</v>
      </c>
      <c r="C11" s="5" t="n">
        <v>18</v>
      </c>
    </row>
    <row r="12" spans="1:10">
      <c r="A12" s="4" t="s">
        <v>526</v>
      </c>
      <c r="C12" s="5" t="n">
        <v>11</v>
      </c>
    </row>
    <row r="13" spans="1:10">
      <c r="A13" s="4" t="s">
        <v>527</v>
      </c>
    </row>
    <row r="14" spans="1:10">
      <c r="A14" s="3" t="s">
        <v>517</v>
      </c>
    </row>
    <row r="15" spans="1:10">
      <c r="A15" s="4" t="s">
        <v>528</v>
      </c>
      <c r="B15" s="6" t="n">
        <v>100000000</v>
      </c>
    </row>
    <row r="16" spans="1:10">
      <c r="A16" s="4" t="s">
        <v>496</v>
      </c>
    </row>
    <row r="17" spans="1:10">
      <c r="A17" s="3" t="s">
        <v>517</v>
      </c>
    </row>
    <row r="18" spans="1:10">
      <c r="A18" s="4" t="s">
        <v>528</v>
      </c>
      <c r="B18" s="5" t="n">
        <v>72500000</v>
      </c>
    </row>
    <row r="19" spans="1:10">
      <c r="A19" s="4" t="s">
        <v>529</v>
      </c>
      <c r="C19" s="4" t="s">
        <v>530</v>
      </c>
    </row>
    <row r="20" spans="1:10">
      <c r="A20" s="4" t="s">
        <v>497</v>
      </c>
      <c r="C20" s="6" t="n">
        <v>72067000</v>
      </c>
    </row>
    <row r="21" spans="1:10">
      <c r="A21" s="4" t="s">
        <v>531</v>
      </c>
    </row>
    <row r="22" spans="1:10">
      <c r="A22" s="3" t="s">
        <v>517</v>
      </c>
    </row>
    <row r="23" spans="1:10">
      <c r="A23" s="4" t="s">
        <v>532</v>
      </c>
      <c r="C23" s="4" t="s">
        <v>500</v>
      </c>
    </row>
    <row r="24" spans="1:10">
      <c r="A24" s="4" t="s">
        <v>507</v>
      </c>
    </row>
    <row r="25" spans="1:10">
      <c r="A25" s="3" t="s">
        <v>517</v>
      </c>
    </row>
    <row r="26" spans="1:10">
      <c r="A26" s="4" t="s">
        <v>528</v>
      </c>
      <c r="B26" s="6" t="n">
        <v>27500000</v>
      </c>
      <c r="C26" s="6" t="n">
        <v>39348000</v>
      </c>
      <c r="E26" s="6" t="n">
        <v>42250000</v>
      </c>
      <c r="I26" s="6" t="n">
        <v>52250000</v>
      </c>
      <c r="J26" s="6" t="n">
        <v>27500000</v>
      </c>
    </row>
    <row r="27" spans="1:10">
      <c r="A27" s="4" t="s">
        <v>533</v>
      </c>
      <c r="B27" s="4" t="s">
        <v>374</v>
      </c>
    </row>
    <row r="28" spans="1:10">
      <c r="A28" s="4" t="s">
        <v>520</v>
      </c>
      <c r="C28" s="5" t="n">
        <v>16000000</v>
      </c>
      <c r="D28" s="6" t="n">
        <v>15000000</v>
      </c>
    </row>
    <row r="29" spans="1:10">
      <c r="A29" s="4" t="s">
        <v>534</v>
      </c>
      <c r="C29" s="5" t="n">
        <v>9940000</v>
      </c>
    </row>
    <row r="30" spans="1:10">
      <c r="A30" s="4" t="s">
        <v>535</v>
      </c>
    </row>
    <row r="31" spans="1:10">
      <c r="A31" s="3" t="s">
        <v>517</v>
      </c>
    </row>
    <row r="32" spans="1:10">
      <c r="A32" s="4" t="s">
        <v>536</v>
      </c>
      <c r="C32" s="6" t="n">
        <v>13408000</v>
      </c>
    </row>
    <row r="33" spans="1:10">
      <c r="A33" s="4" t="s">
        <v>508</v>
      </c>
    </row>
    <row r="34" spans="1:10">
      <c r="A34" s="3" t="s">
        <v>517</v>
      </c>
    </row>
    <row r="35" spans="1:10">
      <c r="A35" s="4" t="s">
        <v>491</v>
      </c>
      <c r="C35" s="4" t="s">
        <v>492</v>
      </c>
      <c r="D35" s="4" t="s">
        <v>492</v>
      </c>
    </row>
    <row r="36" spans="1:10">
      <c r="A36" s="4" t="s">
        <v>537</v>
      </c>
    </row>
    <row r="37" spans="1:10">
      <c r="A37" s="3" t="s">
        <v>517</v>
      </c>
    </row>
    <row r="38" spans="1:10">
      <c r="A38" s="4" t="s">
        <v>528</v>
      </c>
      <c r="G38" s="6" t="n">
        <v>15000000</v>
      </c>
      <c r="H38" s="6" t="n">
        <v>10000000</v>
      </c>
    </row>
    <row r="39" spans="1:10">
      <c r="A39" s="4" t="s">
        <v>538</v>
      </c>
      <c r="C39" s="4" t="s">
        <v>539</v>
      </c>
    </row>
    <row r="40" spans="1:10">
      <c r="A40" s="4" t="s">
        <v>490</v>
      </c>
    </row>
    <row r="41" spans="1:10">
      <c r="A41" s="3" t="s">
        <v>517</v>
      </c>
    </row>
    <row r="42" spans="1:10">
      <c r="A42" s="4" t="s">
        <v>491</v>
      </c>
      <c r="B42" s="4" t="s">
        <v>492</v>
      </c>
    </row>
    <row r="43" spans="1:10">
      <c r="A43" s="4" t="s">
        <v>540</v>
      </c>
    </row>
    <row r="44" spans="1:10">
      <c r="A44" s="3" t="s">
        <v>517</v>
      </c>
    </row>
    <row r="45" spans="1:10">
      <c r="A45" s="4" t="s">
        <v>528</v>
      </c>
      <c r="B45" s="6" t="n">
        <v>60000000</v>
      </c>
    </row>
    <row r="46" spans="1:10">
      <c r="A46" s="4" t="s">
        <v>532</v>
      </c>
      <c r="C46" s="4" t="s">
        <v>500</v>
      </c>
      <c r="D46" s="4" t="s">
        <v>500</v>
      </c>
    </row>
    <row r="47" spans="1:10">
      <c r="A47" s="4" t="s">
        <v>497</v>
      </c>
      <c r="C47" s="6" t="n">
        <v>64567000</v>
      </c>
      <c r="D47" s="6" t="n">
        <v>58792000</v>
      </c>
    </row>
    <row r="48" spans="1:10">
      <c r="A48" s="4" t="s">
        <v>541</v>
      </c>
      <c r="C48" s="4" t="s">
        <v>542</v>
      </c>
    </row>
    <row r="49" spans="1:10">
      <c r="A49" s="4" t="s">
        <v>543</v>
      </c>
    </row>
    <row r="50" spans="1:10">
      <c r="A50" s="3" t="s">
        <v>517</v>
      </c>
    </row>
    <row r="51" spans="1:10">
      <c r="A51" s="4" t="s">
        <v>522</v>
      </c>
      <c r="C51" s="6" t="n">
        <v>30000000</v>
      </c>
    </row>
    <row r="52" spans="1:10">
      <c r="A52" s="4" t="s">
        <v>544</v>
      </c>
    </row>
    <row r="53" spans="1:10">
      <c r="A53" s="3" t="s">
        <v>517</v>
      </c>
    </row>
    <row r="54" spans="1:10">
      <c r="A54" s="4" t="s">
        <v>491</v>
      </c>
      <c r="C54" s="4" t="s">
        <v>492</v>
      </c>
      <c r="D54" s="4" t="s">
        <v>492</v>
      </c>
    </row>
    <row r="55" spans="1:10">
      <c r="A55" s="4" t="s">
        <v>493</v>
      </c>
    </row>
    <row r="56" spans="1:10">
      <c r="A56" s="3" t="s">
        <v>517</v>
      </c>
    </row>
    <row r="57" spans="1:10">
      <c r="A57" s="4" t="s">
        <v>491</v>
      </c>
      <c r="B57" s="4" t="s">
        <v>494</v>
      </c>
    </row>
    <row r="58" spans="1:10">
      <c r="A58" s="4" t="s">
        <v>545</v>
      </c>
    </row>
    <row r="59" spans="1:10">
      <c r="A59" s="3" t="s">
        <v>517</v>
      </c>
    </row>
    <row r="60" spans="1:10">
      <c r="A60" s="4" t="s">
        <v>528</v>
      </c>
      <c r="B60" s="6" t="n">
        <v>12500000</v>
      </c>
    </row>
    <row r="61" spans="1:10">
      <c r="A61" s="4" t="s">
        <v>532</v>
      </c>
      <c r="C61" s="4" t="s">
        <v>506</v>
      </c>
    </row>
    <row r="62" spans="1:10">
      <c r="A62" s="4" t="s">
        <v>497</v>
      </c>
      <c r="C62" s="6" t="n">
        <v>7500000</v>
      </c>
    </row>
    <row r="63" spans="1:10">
      <c r="A63" s="4" t="s">
        <v>546</v>
      </c>
    </row>
    <row r="64" spans="1:10">
      <c r="A64" s="3" t="s">
        <v>517</v>
      </c>
    </row>
    <row r="65" spans="1:10">
      <c r="A65" s="4" t="s">
        <v>547</v>
      </c>
      <c r="F65" s="6" t="n">
        <v>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3</v>
      </c>
    </row>
    <row r="3" spans="1:4">
      <c r="A3" s="3" t="s">
        <v>485</v>
      </c>
    </row>
    <row r="4" spans="1:4">
      <c r="A4" s="4" t="s">
        <v>549</v>
      </c>
      <c r="B4" s="6" t="n">
        <v>0</v>
      </c>
      <c r="C4" s="6" t="n">
        <v>351</v>
      </c>
      <c r="D4" s="6" t="n">
        <v>0</v>
      </c>
    </row>
    <row r="5" spans="1:4">
      <c r="A5" s="4" t="s">
        <v>523</v>
      </c>
    </row>
    <row r="6" spans="1:4">
      <c r="A6" s="3" t="s">
        <v>485</v>
      </c>
    </row>
    <row r="7" spans="1:4">
      <c r="A7" s="4" t="s">
        <v>549</v>
      </c>
      <c r="B7" s="5" t="n">
        <v>0</v>
      </c>
      <c r="C7" s="5" t="n">
        <v>351</v>
      </c>
    </row>
    <row r="8" spans="1:4">
      <c r="A8" s="4" t="s">
        <v>524</v>
      </c>
      <c r="B8" s="6" t="n">
        <v>195</v>
      </c>
      <c r="C8" s="6" t="n">
        <v>21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214</v>
      </c>
    </row>
    <row r="3" spans="1:3">
      <c r="A3" s="4" t="s">
        <v>488</v>
      </c>
      <c r="B3" s="6" t="n">
        <v>1884000</v>
      </c>
      <c r="C3" s="6" t="n">
        <v>2273000</v>
      </c>
    </row>
    <row r="4" spans="1:3">
      <c r="A4" s="5" t="n">
        <v>2018</v>
      </c>
      <c r="B4" s="5" t="n">
        <v>11902000</v>
      </c>
    </row>
    <row r="5" spans="1:3">
      <c r="A5" s="5" t="n">
        <v>2019</v>
      </c>
      <c r="B5" s="5" t="n">
        <v>9463000</v>
      </c>
    </row>
    <row r="6" spans="1:3">
      <c r="A6" s="5" t="n">
        <v>2020</v>
      </c>
      <c r="B6" s="5" t="n">
        <v>8052000</v>
      </c>
    </row>
    <row r="7" spans="1:3">
      <c r="A7" s="5" t="n">
        <v>2021</v>
      </c>
      <c r="B7" s="5" t="n">
        <v>58690000</v>
      </c>
    </row>
    <row r="8" spans="1:3">
      <c r="A8" s="4" t="s">
        <v>130</v>
      </c>
      <c r="B8" s="6" t="n">
        <v>88107000</v>
      </c>
      <c r="C8" s="6" t="n">
        <v>8008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71</v>
      </c>
      <c r="B3" s="6" t="n">
        <v>709000</v>
      </c>
      <c r="C3" s="6" t="n">
        <v>195000</v>
      </c>
    </row>
    <row r="4" spans="1:3">
      <c r="A4" s="4" t="s">
        <v>521</v>
      </c>
    </row>
    <row r="5" spans="1:3">
      <c r="A5" s="3" t="s">
        <v>552</v>
      </c>
    </row>
    <row r="6" spans="1:3">
      <c r="A6" s="4" t="s">
        <v>522</v>
      </c>
      <c r="B6" s="6" t="n">
        <v>28565000</v>
      </c>
    </row>
    <row r="7" spans="1:3">
      <c r="A7" s="4" t="s">
        <v>553</v>
      </c>
      <c r="B7" s="4" t="s">
        <v>500</v>
      </c>
    </row>
    <row r="8" spans="1:3">
      <c r="A8" s="4" t="s">
        <v>554</v>
      </c>
      <c r="B8" s="6" t="n">
        <v>211000</v>
      </c>
    </row>
    <row r="9" spans="1:3">
      <c r="A9" s="4" t="s">
        <v>71</v>
      </c>
      <c r="B9" s="5" t="n">
        <v>131000</v>
      </c>
    </row>
    <row r="10" spans="1:3">
      <c r="A10" s="4" t="s">
        <v>555</v>
      </c>
      <c r="B10" s="6" t="n">
        <v>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489</v>
      </c>
      <c r="B4" s="6" t="n">
        <v>1445</v>
      </c>
      <c r="C4" s="6" t="n">
        <v>2052</v>
      </c>
    </row>
    <row r="5" spans="1:3">
      <c r="A5" s="4" t="s">
        <v>360</v>
      </c>
    </row>
    <row r="6" spans="1:3">
      <c r="A6" s="3" t="s">
        <v>557</v>
      </c>
    </row>
    <row r="7" spans="1:3">
      <c r="A7" s="4" t="s">
        <v>558</v>
      </c>
      <c r="B7" s="4" t="s">
        <v>345</v>
      </c>
    </row>
    <row r="8" spans="1:3">
      <c r="A8" s="4" t="s">
        <v>362</v>
      </c>
    </row>
    <row r="9" spans="1:3">
      <c r="A9" s="3" t="s">
        <v>557</v>
      </c>
    </row>
    <row r="10" spans="1:3">
      <c r="A10" s="4" t="s">
        <v>558</v>
      </c>
      <c r="B10"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214</v>
      </c>
    </row>
    <row r="3" spans="1:2">
      <c r="A3" s="5" t="n">
        <v>2018</v>
      </c>
      <c r="B3" s="6" t="n">
        <v>1211</v>
      </c>
    </row>
    <row r="4" spans="1:2">
      <c r="A4" s="5" t="n">
        <v>2019</v>
      </c>
      <c r="B4" s="5" t="n">
        <v>289</v>
      </c>
    </row>
    <row r="5" spans="1:2">
      <c r="A5" s="4" t="s">
        <v>130</v>
      </c>
      <c r="B5" s="5" t="n">
        <v>1500</v>
      </c>
    </row>
    <row r="6" spans="1:2">
      <c r="A6" s="4" t="s">
        <v>561</v>
      </c>
      <c r="B6" s="5" t="n">
        <v>-55</v>
      </c>
    </row>
    <row r="7" spans="1:2">
      <c r="A7" s="4" t="s">
        <v>562</v>
      </c>
      <c r="B7" s="6" t="n">
        <v>1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30</v>
      </c>
      <c r="D2" s="2" t="s">
        <v>83</v>
      </c>
    </row>
    <row r="3" spans="1:4">
      <c r="A3" s="3" t="s">
        <v>84</v>
      </c>
    </row>
    <row r="4" spans="1:4">
      <c r="A4" s="4" t="s">
        <v>121</v>
      </c>
      <c r="B4" s="6" t="n">
        <v>43</v>
      </c>
      <c r="C4" s="6" t="n">
        <v>41</v>
      </c>
      <c r="D4" s="6" t="n">
        <v>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4"/>
    <col customWidth="1" max="7" min="7" width="14"/>
  </cols>
  <sheetData>
    <row r="1" spans="1:7">
      <c r="A1" s="1" t="s">
        <v>563</v>
      </c>
      <c r="B1" s="2" t="s">
        <v>1</v>
      </c>
    </row>
    <row r="2" spans="1:7">
      <c r="B2" s="2" t="s">
        <v>2</v>
      </c>
      <c r="C2" s="2" t="s">
        <v>30</v>
      </c>
      <c r="D2" s="2" t="s">
        <v>83</v>
      </c>
      <c r="E2" s="2" t="s">
        <v>564</v>
      </c>
      <c r="F2" s="2" t="s">
        <v>565</v>
      </c>
      <c r="G2" s="2" t="s">
        <v>566</v>
      </c>
    </row>
    <row r="3" spans="1:7">
      <c r="A3" s="3" t="s">
        <v>567</v>
      </c>
    </row>
    <row r="4" spans="1:7">
      <c r="A4" s="4" t="s">
        <v>568</v>
      </c>
      <c r="F4" s="5" t="n">
        <v>350000</v>
      </c>
      <c r="G4" s="5" t="n">
        <v>150000</v>
      </c>
    </row>
    <row r="5" spans="1:7">
      <c r="A5" s="4" t="s">
        <v>145</v>
      </c>
      <c r="B5" s="6" t="n">
        <v>1027</v>
      </c>
      <c r="C5" s="6" t="n">
        <v>1012</v>
      </c>
      <c r="D5" s="6" t="n">
        <v>1152</v>
      </c>
    </row>
    <row r="6" spans="1:7">
      <c r="A6" s="4" t="s">
        <v>569</v>
      </c>
      <c r="B6" s="5" t="n">
        <v>593</v>
      </c>
    </row>
    <row r="7" spans="1:7">
      <c r="A7" s="4" t="s">
        <v>570</v>
      </c>
      <c r="B7" s="6" t="n">
        <v>-94</v>
      </c>
      <c r="C7" s="6" t="n">
        <v>-105</v>
      </c>
      <c r="D7" s="6" t="n">
        <v>79</v>
      </c>
    </row>
    <row r="8" spans="1:7">
      <c r="A8" s="4" t="s">
        <v>571</v>
      </c>
    </row>
    <row r="9" spans="1:7">
      <c r="A9" s="3" t="s">
        <v>567</v>
      </c>
    </row>
    <row r="10" spans="1:7">
      <c r="A10" s="4" t="s">
        <v>572</v>
      </c>
      <c r="B10" s="4" t="s">
        <v>573</v>
      </c>
    </row>
    <row r="11" spans="1:7">
      <c r="A11" s="4" t="s">
        <v>574</v>
      </c>
      <c r="B11" s="4" t="s">
        <v>573</v>
      </c>
    </row>
    <row r="12" spans="1:7">
      <c r="A12" s="4" t="s">
        <v>575</v>
      </c>
      <c r="B12" s="5" t="n">
        <v>1000</v>
      </c>
    </row>
    <row r="13" spans="1:7">
      <c r="A13" s="4" t="s">
        <v>576</v>
      </c>
    </row>
    <row r="14" spans="1:7">
      <c r="A14" s="3" t="s">
        <v>567</v>
      </c>
    </row>
    <row r="15" spans="1:7">
      <c r="A15" s="4" t="s">
        <v>577</v>
      </c>
      <c r="B15" s="5" t="n">
        <v>88000</v>
      </c>
      <c r="C15" s="5" t="n">
        <v>83000</v>
      </c>
    </row>
    <row r="16" spans="1:7">
      <c r="A16" s="4" t="s">
        <v>578</v>
      </c>
    </row>
    <row r="17" spans="1:7">
      <c r="A17" s="3" t="s">
        <v>567</v>
      </c>
    </row>
    <row r="18" spans="1:7">
      <c r="A18" s="4" t="s">
        <v>579</v>
      </c>
      <c r="B18" s="4" t="s">
        <v>580</v>
      </c>
    </row>
    <row r="19" spans="1:7">
      <c r="A19" s="4" t="s">
        <v>581</v>
      </c>
    </row>
    <row r="20" spans="1:7">
      <c r="A20" s="3" t="s">
        <v>567</v>
      </c>
    </row>
    <row r="21" spans="1:7">
      <c r="A21" s="4" t="s">
        <v>579</v>
      </c>
      <c r="B21" s="4" t="s">
        <v>580</v>
      </c>
    </row>
    <row r="22" spans="1:7">
      <c r="A22" s="4" t="s">
        <v>582</v>
      </c>
    </row>
    <row r="23" spans="1:7">
      <c r="A23" s="3" t="s">
        <v>567</v>
      </c>
    </row>
    <row r="24" spans="1:7">
      <c r="A24" s="4" t="s">
        <v>579</v>
      </c>
      <c r="B24" s="4" t="s">
        <v>580</v>
      </c>
    </row>
    <row r="25" spans="1:7">
      <c r="A25" s="4" t="s">
        <v>583</v>
      </c>
    </row>
    <row r="26" spans="1:7">
      <c r="A26" s="3" t="s">
        <v>567</v>
      </c>
    </row>
    <row r="27" spans="1:7">
      <c r="A27" s="4" t="s">
        <v>584</v>
      </c>
      <c r="B27" s="5" t="n">
        <v>700000</v>
      </c>
    </row>
    <row r="28" spans="1:7">
      <c r="A28" s="4" t="s">
        <v>585</v>
      </c>
      <c r="B28" s="4" t="s">
        <v>380</v>
      </c>
    </row>
    <row r="29" spans="1:7">
      <c r="A29" s="4" t="s">
        <v>586</v>
      </c>
    </row>
    <row r="30" spans="1:7">
      <c r="A30" s="3" t="s">
        <v>567</v>
      </c>
    </row>
    <row r="31" spans="1:7">
      <c r="A31" s="4" t="s">
        <v>584</v>
      </c>
      <c r="B31" s="5" t="n">
        <v>150000</v>
      </c>
    </row>
    <row r="32" spans="1:7">
      <c r="A32" s="4" t="s">
        <v>587</v>
      </c>
      <c r="B32" s="4" t="s">
        <v>588</v>
      </c>
    </row>
    <row r="33" spans="1:7">
      <c r="A33" s="4" t="s">
        <v>589</v>
      </c>
      <c r="B33" s="4" t="s">
        <v>378</v>
      </c>
    </row>
    <row r="34" spans="1:7">
      <c r="A34" s="4" t="s">
        <v>590</v>
      </c>
    </row>
    <row r="35" spans="1:7">
      <c r="A35" s="3" t="s">
        <v>567</v>
      </c>
    </row>
    <row r="36" spans="1:7">
      <c r="A36" s="4" t="s">
        <v>584</v>
      </c>
      <c r="B36" s="5" t="n">
        <v>680000</v>
      </c>
      <c r="E36" s="5" t="n">
        <v>38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83</v>
      </c>
    </row>
    <row r="3" spans="1:2">
      <c r="A3" s="3" t="s">
        <v>567</v>
      </c>
    </row>
    <row r="4" spans="1:2">
      <c r="A4" s="4" t="s">
        <v>592</v>
      </c>
      <c r="B4" s="4" t="s">
        <v>593</v>
      </c>
    </row>
    <row r="5" spans="1:2">
      <c r="A5" s="4" t="s">
        <v>594</v>
      </c>
      <c r="B5" s="4" t="s">
        <v>595</v>
      </c>
    </row>
    <row r="6" spans="1:2">
      <c r="A6" s="4" t="s">
        <v>360</v>
      </c>
    </row>
    <row r="7" spans="1:2">
      <c r="A7" s="3" t="s">
        <v>567</v>
      </c>
    </row>
    <row r="8" spans="1:2">
      <c r="A8" s="4" t="s">
        <v>596</v>
      </c>
      <c r="B8" s="4" t="s">
        <v>597</v>
      </c>
    </row>
    <row r="9" spans="1:2">
      <c r="A9" s="4" t="s">
        <v>598</v>
      </c>
      <c r="B9" s="4" t="s">
        <v>599</v>
      </c>
    </row>
    <row r="10" spans="1:2">
      <c r="A10" s="4" t="s">
        <v>362</v>
      </c>
    </row>
    <row r="11" spans="1:2">
      <c r="A11" s="3" t="s">
        <v>567</v>
      </c>
    </row>
    <row r="12" spans="1:2">
      <c r="A12" s="4" t="s">
        <v>596</v>
      </c>
      <c r="B12" s="4" t="s">
        <v>600</v>
      </c>
    </row>
    <row r="13" spans="1:2">
      <c r="A13" s="4" t="s">
        <v>598</v>
      </c>
      <c r="B13" s="4" t="s">
        <v>6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2</v>
      </c>
      <c r="B1" s="2" t="s">
        <v>1</v>
      </c>
    </row>
    <row r="2" spans="1:6">
      <c r="B2" s="2" t="s">
        <v>2</v>
      </c>
      <c r="C2" s="2" t="s">
        <v>30</v>
      </c>
      <c r="D2" s="2" t="s">
        <v>603</v>
      </c>
      <c r="E2" s="2" t="s">
        <v>83</v>
      </c>
      <c r="F2" s="2" t="s">
        <v>603</v>
      </c>
    </row>
    <row r="3" spans="1:6">
      <c r="A3" s="3" t="s">
        <v>218</v>
      </c>
    </row>
    <row r="4" spans="1:6">
      <c r="A4" s="4" t="s">
        <v>604</v>
      </c>
      <c r="B4" s="6" t="n">
        <v>0</v>
      </c>
      <c r="C4" s="6" t="n">
        <v>0</v>
      </c>
      <c r="E4" s="7" t="n">
        <v>3.78</v>
      </c>
    </row>
    <row r="5" spans="1:6">
      <c r="A5" s="4" t="s">
        <v>605</v>
      </c>
      <c r="B5" s="6" t="n">
        <v>2</v>
      </c>
      <c r="C5" s="6" t="n">
        <v>3</v>
      </c>
      <c r="E5" s="6" t="n">
        <v>249</v>
      </c>
    </row>
    <row r="6" spans="1:6"/>
    <row r="7" spans="1:6">
      <c r="A7" s="4" t="s">
        <v>603</v>
      </c>
      <c r="B7" s="4" t="s">
        <v>606</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3" t="s">
        <v>567</v>
      </c>
    </row>
    <row r="4" spans="1:3">
      <c r="A4" s="4" t="s">
        <v>608</v>
      </c>
      <c r="B4" s="7" t="n">
        <v>6.64</v>
      </c>
      <c r="C4" s="7" t="n">
        <v>6.97</v>
      </c>
    </row>
    <row r="5" spans="1:3">
      <c r="A5" s="4" t="s">
        <v>609</v>
      </c>
      <c r="B5" s="5" t="n">
        <v>211</v>
      </c>
    </row>
    <row r="6" spans="1:3">
      <c r="A6" s="4" t="s">
        <v>610</v>
      </c>
      <c r="B6" s="5" t="n">
        <v>211</v>
      </c>
    </row>
    <row r="7" spans="1:3">
      <c r="A7" s="4" t="s">
        <v>611</v>
      </c>
    </row>
    <row r="8" spans="1:3">
      <c r="A8" s="3" t="s">
        <v>567</v>
      </c>
    </row>
    <row r="9" spans="1:3">
      <c r="A9" s="4" t="s">
        <v>612</v>
      </c>
      <c r="B9" s="7" t="n">
        <v>10.21</v>
      </c>
    </row>
    <row r="10" spans="1:3">
      <c r="A10" s="4" t="s">
        <v>613</v>
      </c>
      <c r="B10" s="8" t="n">
        <v>10.88</v>
      </c>
    </row>
    <row r="11" spans="1:3">
      <c r="A11" s="4" t="s">
        <v>608</v>
      </c>
      <c r="B11" s="7" t="n">
        <v>10.63</v>
      </c>
    </row>
    <row r="12" spans="1:3">
      <c r="A12" s="4" t="s">
        <v>609</v>
      </c>
      <c r="B12" s="5" t="n">
        <v>44</v>
      </c>
    </row>
    <row r="13" spans="1:3">
      <c r="A13" s="4" t="s">
        <v>614</v>
      </c>
      <c r="B13" s="6" t="n">
        <v>0</v>
      </c>
    </row>
    <row r="14" spans="1:3">
      <c r="A14" s="4" t="s">
        <v>610</v>
      </c>
      <c r="B14" s="5" t="n">
        <v>44</v>
      </c>
    </row>
    <row r="15" spans="1:3">
      <c r="A15" s="4" t="s">
        <v>615</v>
      </c>
      <c r="B15" s="6" t="n">
        <v>0</v>
      </c>
    </row>
    <row r="16" spans="1:3">
      <c r="A16" s="4" t="s">
        <v>616</v>
      </c>
    </row>
    <row r="17" spans="1:3">
      <c r="A17" s="3" t="s">
        <v>567</v>
      </c>
    </row>
    <row r="18" spans="1:3">
      <c r="A18" s="4" t="s">
        <v>612</v>
      </c>
      <c r="B18" s="7" t="n">
        <v>2.37</v>
      </c>
    </row>
    <row r="19" spans="1:3">
      <c r="A19" s="4" t="s">
        <v>613</v>
      </c>
      <c r="B19" s="8" t="n">
        <v>6.21</v>
      </c>
    </row>
    <row r="20" spans="1:3">
      <c r="A20" s="4" t="s">
        <v>608</v>
      </c>
      <c r="B20" s="7" t="n">
        <v>5.56</v>
      </c>
    </row>
    <row r="21" spans="1:3">
      <c r="A21" s="4" t="s">
        <v>609</v>
      </c>
      <c r="B21" s="5" t="n">
        <v>167</v>
      </c>
    </row>
    <row r="22" spans="1:3">
      <c r="A22" s="4" t="s">
        <v>614</v>
      </c>
      <c r="B22" s="6" t="n">
        <v>741</v>
      </c>
    </row>
    <row r="23" spans="1:3">
      <c r="A23" s="4" t="s">
        <v>610</v>
      </c>
      <c r="B23" s="5" t="n">
        <v>167</v>
      </c>
    </row>
    <row r="24" spans="1:3">
      <c r="A24" s="4" t="s">
        <v>615</v>
      </c>
      <c r="B24" s="6" t="n">
        <v>7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2</v>
      </c>
      <c r="D2" s="2" t="s">
        <v>30</v>
      </c>
    </row>
    <row r="3" spans="1:4">
      <c r="A3" s="3" t="s">
        <v>618</v>
      </c>
    </row>
    <row r="4" spans="1:4">
      <c r="A4" s="4" t="s">
        <v>619</v>
      </c>
      <c r="B4" s="5" t="n">
        <v>211</v>
      </c>
      <c r="C4" s="5" t="n">
        <v>211</v>
      </c>
      <c r="D4" s="5" t="n">
        <v>231</v>
      </c>
    </row>
    <row r="5" spans="1:4">
      <c r="A5" s="4" t="s">
        <v>620</v>
      </c>
      <c r="B5" s="5" t="n">
        <v>0</v>
      </c>
    </row>
    <row r="6" spans="1:4">
      <c r="A6" s="4" t="s">
        <v>621</v>
      </c>
      <c r="B6" s="5" t="n">
        <v>-1</v>
      </c>
    </row>
    <row r="7" spans="1:4">
      <c r="A7" s="4" t="s">
        <v>622</v>
      </c>
      <c r="B7" s="5" t="n">
        <v>-19</v>
      </c>
    </row>
    <row r="8" spans="1:4">
      <c r="A8" s="4" t="s">
        <v>623</v>
      </c>
      <c r="B8" s="5" t="n">
        <v>211</v>
      </c>
    </row>
    <row r="9" spans="1:4">
      <c r="A9" s="3" t="s">
        <v>624</v>
      </c>
    </row>
    <row r="10" spans="1:4">
      <c r="A10" s="4" t="s">
        <v>625</v>
      </c>
      <c r="B10" s="7" t="n">
        <v>6.97</v>
      </c>
    </row>
    <row r="11" spans="1:4">
      <c r="A11" s="4" t="s">
        <v>626</v>
      </c>
      <c r="B11" s="5" t="n">
        <v>0</v>
      </c>
    </row>
    <row r="12" spans="1:4">
      <c r="A12" s="4" t="s">
        <v>627</v>
      </c>
      <c r="B12" s="8" t="n">
        <v>3.91</v>
      </c>
    </row>
    <row r="13" spans="1:4">
      <c r="A13" s="4" t="s">
        <v>628</v>
      </c>
      <c r="B13" s="8" t="n">
        <v>10.73</v>
      </c>
    </row>
    <row r="14" spans="1:4">
      <c r="A14" s="4" t="s">
        <v>629</v>
      </c>
      <c r="B14" s="7" t="n">
        <v>6.64</v>
      </c>
    </row>
    <row r="15" spans="1:4">
      <c r="A15" s="4" t="s">
        <v>630</v>
      </c>
      <c r="C15" s="5" t="n">
        <v>211</v>
      </c>
    </row>
    <row r="16" spans="1:4">
      <c r="A16" s="4" t="s">
        <v>631</v>
      </c>
      <c r="C16" s="7" t="n">
        <v>6.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33</v>
      </c>
    </row>
    <row r="3" spans="1:2">
      <c r="A3" s="4" t="s">
        <v>634</v>
      </c>
    </row>
    <row r="4" spans="1:2">
      <c r="A4" s="3" t="s">
        <v>635</v>
      </c>
    </row>
    <row r="5" spans="1:2">
      <c r="A5" s="4" t="s">
        <v>636</v>
      </c>
      <c r="B5" s="5" t="n">
        <v>153</v>
      </c>
    </row>
    <row r="6" spans="1:2">
      <c r="A6" s="4" t="s">
        <v>637</v>
      </c>
      <c r="B6" s="5" t="n">
        <v>88</v>
      </c>
    </row>
    <row r="7" spans="1:2">
      <c r="A7" s="4" t="s">
        <v>638</v>
      </c>
      <c r="B7" s="5" t="n">
        <v>4</v>
      </c>
    </row>
    <row r="8" spans="1:2">
      <c r="A8" s="4" t="s">
        <v>639</v>
      </c>
      <c r="B8" s="5" t="n">
        <v>-77</v>
      </c>
    </row>
    <row r="9" spans="1:2">
      <c r="A9" s="4" t="s">
        <v>640</v>
      </c>
      <c r="B9" s="5" t="n">
        <v>-4</v>
      </c>
    </row>
    <row r="10" spans="1:2">
      <c r="A10" s="4" t="s">
        <v>636</v>
      </c>
      <c r="B10" s="5" t="n">
        <v>164</v>
      </c>
    </row>
    <row r="11" spans="1:2">
      <c r="A11" s="3" t="s">
        <v>641</v>
      </c>
    </row>
    <row r="12" spans="1:2">
      <c r="A12" s="4" t="s">
        <v>642</v>
      </c>
      <c r="B12" s="7" t="n">
        <v>9.470000000000001</v>
      </c>
    </row>
    <row r="13" spans="1:2">
      <c r="A13" s="4" t="s">
        <v>643</v>
      </c>
      <c r="B13" s="8" t="n">
        <v>9.98</v>
      </c>
    </row>
    <row r="14" spans="1:2">
      <c r="A14" s="4" t="s">
        <v>644</v>
      </c>
      <c r="B14" s="8" t="n">
        <v>10.26</v>
      </c>
    </row>
    <row r="15" spans="1:2">
      <c r="A15" s="4" t="s">
        <v>645</v>
      </c>
      <c r="B15" s="8" t="n">
        <v>9.06</v>
      </c>
    </row>
    <row r="16" spans="1:2">
      <c r="A16" s="4" t="s">
        <v>646</v>
      </c>
      <c r="B16" s="8" t="n">
        <v>10.1</v>
      </c>
    </row>
    <row r="17" spans="1:2">
      <c r="A17" s="4" t="s">
        <v>647</v>
      </c>
      <c r="B17" s="7" t="n">
        <v>9.949999999999999</v>
      </c>
    </row>
    <row r="18" spans="1:2">
      <c r="A18" s="4" t="s">
        <v>648</v>
      </c>
    </row>
    <row r="19" spans="1:2">
      <c r="A19" s="3" t="s">
        <v>635</v>
      </c>
    </row>
    <row r="20" spans="1:2">
      <c r="A20" s="4" t="s">
        <v>636</v>
      </c>
      <c r="B20" s="5" t="n">
        <v>54</v>
      </c>
    </row>
    <row r="21" spans="1:2">
      <c r="A21" s="4" t="s">
        <v>637</v>
      </c>
      <c r="B21" s="5" t="n">
        <v>26</v>
      </c>
    </row>
    <row r="22" spans="1:2">
      <c r="A22" s="4" t="s">
        <v>638</v>
      </c>
      <c r="B22" s="5" t="n">
        <v>1</v>
      </c>
    </row>
    <row r="23" spans="1:2">
      <c r="A23" s="4" t="s">
        <v>639</v>
      </c>
      <c r="B23" s="5" t="n">
        <v>-37</v>
      </c>
    </row>
    <row r="24" spans="1:2">
      <c r="A24" s="4" t="s">
        <v>640</v>
      </c>
      <c r="B24" s="5" t="n">
        <v>0</v>
      </c>
    </row>
    <row r="25" spans="1:2">
      <c r="A25" s="4" t="s">
        <v>636</v>
      </c>
      <c r="B25" s="5" t="n">
        <v>44</v>
      </c>
    </row>
    <row r="26" spans="1:2">
      <c r="A26" s="3" t="s">
        <v>641</v>
      </c>
    </row>
    <row r="27" spans="1:2">
      <c r="A27" s="4" t="s">
        <v>642</v>
      </c>
      <c r="B27" s="7" t="n">
        <v>11.1</v>
      </c>
    </row>
    <row r="28" spans="1:2">
      <c r="A28" s="4" t="s">
        <v>643</v>
      </c>
      <c r="B28" s="8" t="n">
        <v>9.98</v>
      </c>
    </row>
    <row r="29" spans="1:2">
      <c r="A29" s="4" t="s">
        <v>644</v>
      </c>
      <c r="B29" s="8" t="n">
        <v>10.26</v>
      </c>
    </row>
    <row r="30" spans="1:2">
      <c r="A30" s="4" t="s">
        <v>645</v>
      </c>
      <c r="B30" s="8" t="n">
        <v>12.11</v>
      </c>
    </row>
    <row r="31" spans="1:2">
      <c r="A31" s="4" t="s">
        <v>646</v>
      </c>
      <c r="B31" s="5" t="n">
        <v>0</v>
      </c>
    </row>
    <row r="32" spans="1:2">
      <c r="A32" s="4" t="s">
        <v>647</v>
      </c>
      <c r="B32" s="7" t="n">
        <v>9.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49</v>
      </c>
      <c r="B1" s="2" t="s">
        <v>650</v>
      </c>
    </row>
    <row r="2" spans="1:2">
      <c r="A2" s="4" t="s">
        <v>651</v>
      </c>
    </row>
    <row r="3" spans="1:2">
      <c r="A3" s="3" t="s">
        <v>652</v>
      </c>
    </row>
    <row r="4" spans="1:2">
      <c r="A4" s="4" t="s">
        <v>653</v>
      </c>
      <c r="B4" s="5"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55</v>
      </c>
      <c r="J1" s="2" t="s">
        <v>1</v>
      </c>
    </row>
    <row r="2" spans="1:12">
      <c r="B2" s="2" t="s">
        <v>2</v>
      </c>
      <c r="C2" s="2" t="s">
        <v>656</v>
      </c>
      <c r="D2" s="2" t="s">
        <v>4</v>
      </c>
      <c r="E2" s="2" t="s">
        <v>657</v>
      </c>
      <c r="F2" s="2" t="s">
        <v>30</v>
      </c>
      <c r="G2" s="2" t="s">
        <v>658</v>
      </c>
      <c r="H2" s="2" t="s">
        <v>565</v>
      </c>
      <c r="I2" s="2" t="s">
        <v>659</v>
      </c>
      <c r="J2" s="2" t="s">
        <v>2</v>
      </c>
      <c r="K2" s="2" t="s">
        <v>30</v>
      </c>
      <c r="L2" s="2" t="s">
        <v>83</v>
      </c>
    </row>
    <row r="3" spans="1:12">
      <c r="A3" s="3" t="s">
        <v>660</v>
      </c>
    </row>
    <row r="4" spans="1:12">
      <c r="A4" s="4" t="s">
        <v>155</v>
      </c>
      <c r="B4" s="6" t="n">
        <v>-5947</v>
      </c>
      <c r="C4" s="6" t="n">
        <v>-581</v>
      </c>
      <c r="D4" s="6" t="n">
        <v>381</v>
      </c>
      <c r="E4" s="6" t="n">
        <v>1348</v>
      </c>
      <c r="F4" s="6" t="n">
        <v>1438</v>
      </c>
      <c r="G4" s="6" t="n">
        <v>-958</v>
      </c>
      <c r="H4" s="6" t="n">
        <v>-2150</v>
      </c>
      <c r="I4" s="6" t="n">
        <v>-74</v>
      </c>
      <c r="J4" s="6" t="n">
        <v>-4799</v>
      </c>
      <c r="K4" s="6" t="n">
        <v>-1744</v>
      </c>
      <c r="L4" s="6" t="n">
        <v>2752</v>
      </c>
    </row>
    <row r="5" spans="1:12">
      <c r="A5" s="4" t="s">
        <v>661</v>
      </c>
      <c r="J5" s="5" t="n">
        <v>-28</v>
      </c>
      <c r="K5" s="5" t="n">
        <v>-67</v>
      </c>
      <c r="L5" s="5" t="n">
        <v>-1128</v>
      </c>
    </row>
    <row r="6" spans="1:12">
      <c r="A6" s="4" t="s">
        <v>662</v>
      </c>
      <c r="J6" s="6" t="n">
        <v>-4827</v>
      </c>
      <c r="K6" s="6" t="n">
        <v>-1811</v>
      </c>
      <c r="L6" s="6" t="n">
        <v>1624</v>
      </c>
    </row>
    <row r="7" spans="1:12">
      <c r="A7" s="4" t="s">
        <v>663</v>
      </c>
      <c r="J7" s="5" t="n">
        <v>6279</v>
      </c>
      <c r="K7" s="5" t="n">
        <v>6199</v>
      </c>
      <c r="L7" s="5" t="n">
        <v>6100</v>
      </c>
    </row>
    <row r="8" spans="1:12">
      <c r="A8" s="3" t="s">
        <v>664</v>
      </c>
    </row>
    <row r="9" spans="1:12">
      <c r="A9" s="4" t="s">
        <v>665</v>
      </c>
      <c r="B9" s="7" t="n">
        <v>-0.9399999999999999</v>
      </c>
      <c r="C9" s="7" t="n">
        <v>-0.09</v>
      </c>
      <c r="D9" s="7" t="n">
        <v>0.06</v>
      </c>
      <c r="E9" s="7" t="n">
        <v>0.22</v>
      </c>
      <c r="F9" s="7" t="n">
        <v>0.24</v>
      </c>
      <c r="G9" s="7" t="n">
        <v>-0.16</v>
      </c>
      <c r="H9" s="7" t="n">
        <v>-0.35</v>
      </c>
      <c r="I9" s="7" t="n">
        <v>-0.01</v>
      </c>
      <c r="J9" s="7" t="n">
        <v>-0.76</v>
      </c>
      <c r="K9" s="7" t="n">
        <v>-0.28</v>
      </c>
      <c r="L9" s="7" t="n">
        <v>0.45</v>
      </c>
    </row>
    <row r="10" spans="1:12">
      <c r="A10" s="4" t="s">
        <v>666</v>
      </c>
      <c r="J10" s="8" t="n">
        <v>-0.01</v>
      </c>
      <c r="K10" s="8" t="n">
        <v>-0.01</v>
      </c>
      <c r="L10" s="8" t="n">
        <v>-0.18</v>
      </c>
    </row>
    <row r="11" spans="1:12">
      <c r="A11" s="4" t="s">
        <v>112</v>
      </c>
      <c r="B11" s="5" t="n">
        <v>0</v>
      </c>
      <c r="C11" s="5" t="n">
        <v>0</v>
      </c>
      <c r="D11" s="5" t="n">
        <v>0</v>
      </c>
      <c r="E11" s="5" t="n">
        <v>0</v>
      </c>
      <c r="F11" s="5" t="n">
        <v>0</v>
      </c>
      <c r="G11" s="5" t="n">
        <v>0</v>
      </c>
      <c r="H11" s="5" t="n">
        <v>0</v>
      </c>
      <c r="I11" s="8" t="n">
        <v>-0.01</v>
      </c>
      <c r="J11" s="8" t="n">
        <v>-0.01</v>
      </c>
      <c r="K11" s="8" t="n">
        <v>-0.01</v>
      </c>
      <c r="L11" s="8" t="n">
        <v>-0.18</v>
      </c>
    </row>
    <row r="12" spans="1:12">
      <c r="A12" s="4" t="s">
        <v>667</v>
      </c>
      <c r="B12" s="8" t="n">
        <v>-0.9399999999999999</v>
      </c>
      <c r="C12" s="8" t="n">
        <v>-0.09</v>
      </c>
      <c r="D12" s="8" t="n">
        <v>0.06</v>
      </c>
      <c r="E12" s="8" t="n">
        <v>0.22</v>
      </c>
      <c r="F12" s="8" t="n">
        <v>0.24</v>
      </c>
      <c r="G12" s="8" t="n">
        <v>-0.16</v>
      </c>
      <c r="H12" s="8" t="n">
        <v>-0.35</v>
      </c>
      <c r="I12" s="8" t="n">
        <v>-0.02</v>
      </c>
      <c r="J12" s="7" t="n">
        <v>-0.77</v>
      </c>
      <c r="K12" s="7" t="n">
        <v>-0.29</v>
      </c>
      <c r="L12" s="7" t="n">
        <v>0.27</v>
      </c>
    </row>
    <row r="13" spans="1:12">
      <c r="A13" s="3" t="s">
        <v>668</v>
      </c>
    </row>
    <row r="14" spans="1:12">
      <c r="A14" s="4" t="s">
        <v>663</v>
      </c>
      <c r="J14" s="5" t="n">
        <v>6279</v>
      </c>
      <c r="K14" s="5" t="n">
        <v>6199</v>
      </c>
      <c r="L14" s="5" t="n">
        <v>6100</v>
      </c>
    </row>
    <row r="15" spans="1:12">
      <c r="A15" s="4" t="s">
        <v>669</v>
      </c>
      <c r="J15" s="5" t="n">
        <v>0</v>
      </c>
      <c r="K15" s="5" t="n">
        <v>0</v>
      </c>
      <c r="L15" s="5" t="n">
        <v>215</v>
      </c>
    </row>
    <row r="16" spans="1:12">
      <c r="A16" s="4" t="s">
        <v>670</v>
      </c>
      <c r="J16" s="5" t="n">
        <v>6279</v>
      </c>
      <c r="K16" s="5" t="n">
        <v>6199</v>
      </c>
      <c r="L16" s="5" t="n">
        <v>6315</v>
      </c>
    </row>
    <row r="17" spans="1:12">
      <c r="A17" s="3" t="s">
        <v>671</v>
      </c>
    </row>
    <row r="18" spans="1:12">
      <c r="A18" s="4" t="s">
        <v>665</v>
      </c>
      <c r="B18" s="8" t="n">
        <v>-0.9399999999999999</v>
      </c>
      <c r="C18" s="8" t="n">
        <v>-0.09</v>
      </c>
      <c r="D18" s="8" t="n">
        <v>0.06</v>
      </c>
      <c r="E18" s="8" t="n">
        <v>0.21</v>
      </c>
      <c r="F18" s="8" t="n">
        <v>0.24</v>
      </c>
      <c r="G18" s="8" t="n">
        <v>-0.16</v>
      </c>
      <c r="H18" s="8" t="n">
        <v>-0.35</v>
      </c>
      <c r="I18" s="8" t="n">
        <v>-0.01</v>
      </c>
      <c r="J18" s="7" t="n">
        <v>-0.76</v>
      </c>
      <c r="K18" s="7" t="n">
        <v>-0.28</v>
      </c>
      <c r="L18" s="7" t="n">
        <v>0.44</v>
      </c>
    </row>
    <row r="19" spans="1:12">
      <c r="A19" s="4" t="s">
        <v>666</v>
      </c>
      <c r="J19" s="8" t="n">
        <v>-0.01</v>
      </c>
      <c r="K19" s="8" t="n">
        <v>-0.01</v>
      </c>
      <c r="L19" s="8" t="n">
        <v>-0.18</v>
      </c>
    </row>
    <row r="20" spans="1:12">
      <c r="A20" s="4" t="s">
        <v>672</v>
      </c>
      <c r="B20" s="5" t="n">
        <v>0</v>
      </c>
      <c r="C20" s="5" t="n">
        <v>0</v>
      </c>
      <c r="D20" s="5" t="n">
        <v>0</v>
      </c>
      <c r="E20" s="5" t="n">
        <v>0</v>
      </c>
      <c r="F20" s="5" t="n">
        <v>0</v>
      </c>
      <c r="G20" s="5" t="n">
        <v>0</v>
      </c>
      <c r="H20" s="5" t="n">
        <v>0</v>
      </c>
      <c r="I20" s="8" t="n">
        <v>-0.01</v>
      </c>
      <c r="J20" s="8" t="n">
        <v>-0.01</v>
      </c>
      <c r="K20" s="8" t="n">
        <v>-0.01</v>
      </c>
      <c r="L20" s="8" t="n">
        <v>-0.18</v>
      </c>
    </row>
    <row r="21" spans="1:12">
      <c r="A21" s="4" t="s">
        <v>115</v>
      </c>
      <c r="B21" s="7" t="n">
        <v>-0.9399999999999999</v>
      </c>
      <c r="C21" s="7" t="n">
        <v>-0.09</v>
      </c>
      <c r="D21" s="7" t="n">
        <v>0.06</v>
      </c>
      <c r="E21" s="7" t="n">
        <v>0.21</v>
      </c>
      <c r="F21" s="7" t="n">
        <v>0.24</v>
      </c>
      <c r="G21" s="7" t="n">
        <v>-0.16</v>
      </c>
      <c r="H21" s="7" t="n">
        <v>-0.35</v>
      </c>
      <c r="I21" s="7" t="n">
        <v>-0.02</v>
      </c>
      <c r="J21" s="7" t="n">
        <v>-0.77</v>
      </c>
      <c r="K21" s="7" t="n">
        <v>-0.29</v>
      </c>
      <c r="L21" s="7" t="n">
        <v>0.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83</v>
      </c>
    </row>
    <row r="3" spans="1:4">
      <c r="A3" s="3" t="s">
        <v>222</v>
      </c>
    </row>
    <row r="4" spans="1:4">
      <c r="A4" s="4" t="s">
        <v>674</v>
      </c>
      <c r="B4" s="5" t="n">
        <v>45000</v>
      </c>
      <c r="C4" s="5" t="n">
        <v>31000</v>
      </c>
      <c r="D4" s="5" t="n">
        <v>6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675</v>
      </c>
      <c r="B1" s="2" t="s">
        <v>1</v>
      </c>
      <c r="E1" s="2" t="s">
        <v>676</v>
      </c>
    </row>
    <row r="2" spans="1:5">
      <c r="B2" s="2" t="s">
        <v>2</v>
      </c>
      <c r="C2" s="2" t="s">
        <v>30</v>
      </c>
      <c r="D2" s="2" t="s">
        <v>83</v>
      </c>
      <c r="E2" s="2" t="s">
        <v>30</v>
      </c>
    </row>
    <row r="3" spans="1:5">
      <c r="A3" s="3" t="s">
        <v>677</v>
      </c>
    </row>
    <row r="4" spans="1:5">
      <c r="A4" s="4" t="s">
        <v>354</v>
      </c>
      <c r="B4" s="6" t="n">
        <v>5476</v>
      </c>
      <c r="C4" s="6" t="n">
        <v>0</v>
      </c>
      <c r="D4" s="6" t="n">
        <v>0</v>
      </c>
    </row>
    <row r="5" spans="1:5">
      <c r="A5" s="4" t="s">
        <v>678</v>
      </c>
      <c r="B5" s="5" t="n">
        <v>1944</v>
      </c>
      <c r="C5" s="5" t="n">
        <v>-2774</v>
      </c>
      <c r="D5" s="5" t="n">
        <v>3668</v>
      </c>
      <c r="E5" s="6" t="n">
        <v>2838</v>
      </c>
    </row>
    <row r="6" spans="1:5">
      <c r="A6" s="4" t="s">
        <v>679</v>
      </c>
      <c r="B6" s="5" t="n">
        <v>6480</v>
      </c>
    </row>
    <row r="7" spans="1:5">
      <c r="A7" s="4" t="s">
        <v>680</v>
      </c>
      <c r="B7" s="5" t="n">
        <v>-357</v>
      </c>
      <c r="C7" s="5" t="n">
        <v>-47</v>
      </c>
      <c r="D7" s="5" t="n">
        <v>-315</v>
      </c>
    </row>
    <row r="8" spans="1:5">
      <c r="A8" s="4" t="s">
        <v>681</v>
      </c>
    </row>
    <row r="9" spans="1:5">
      <c r="A9" s="3" t="s">
        <v>677</v>
      </c>
    </row>
    <row r="10" spans="1:5">
      <c r="A10" s="4" t="s">
        <v>682</v>
      </c>
      <c r="B10" s="5" t="n">
        <v>210</v>
      </c>
      <c r="C10" s="6" t="n">
        <v>550</v>
      </c>
      <c r="D10" s="6" t="n">
        <v>737</v>
      </c>
    </row>
    <row r="11" spans="1:5">
      <c r="A11" s="4" t="s">
        <v>683</v>
      </c>
    </row>
    <row r="12" spans="1:5">
      <c r="A12" s="3" t="s">
        <v>677</v>
      </c>
    </row>
    <row r="13" spans="1:5">
      <c r="A13" s="4" t="s">
        <v>684</v>
      </c>
      <c r="B13" s="6" t="n">
        <v>16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3</v>
      </c>
    </row>
    <row r="3" spans="1:4">
      <c r="A3" s="3" t="s">
        <v>123</v>
      </c>
    </row>
    <row r="4" spans="1:4">
      <c r="A4" s="4" t="s">
        <v>109</v>
      </c>
      <c r="B4" s="6" t="n">
        <v>-4827</v>
      </c>
      <c r="C4" s="6" t="n">
        <v>-1811</v>
      </c>
      <c r="D4" s="6" t="n">
        <v>1624</v>
      </c>
    </row>
    <row r="5" spans="1:4">
      <c r="A5" s="3" t="s">
        <v>124</v>
      </c>
    </row>
    <row r="6" spans="1:4">
      <c r="A6" s="4" t="s">
        <v>125</v>
      </c>
      <c r="B6" s="5" t="n">
        <v>976</v>
      </c>
      <c r="C6" s="5" t="n">
        <v>1082</v>
      </c>
      <c r="D6" s="5" t="n">
        <v>556</v>
      </c>
    </row>
    <row r="7" spans="1:4">
      <c r="A7" s="4" t="s">
        <v>126</v>
      </c>
      <c r="B7" s="5" t="n">
        <v>-462</v>
      </c>
      <c r="C7" s="5" t="n">
        <v>-500</v>
      </c>
      <c r="D7" s="5" t="n">
        <v>-448</v>
      </c>
    </row>
    <row r="8" spans="1:4">
      <c r="A8" s="4" t="s">
        <v>127</v>
      </c>
      <c r="B8" s="5" t="n">
        <v>514</v>
      </c>
      <c r="C8" s="5" t="n">
        <v>582</v>
      </c>
      <c r="D8" s="5" t="n">
        <v>108</v>
      </c>
    </row>
    <row r="9" spans="1:4">
      <c r="A9" s="4" t="s">
        <v>128</v>
      </c>
      <c r="B9" s="6" t="n">
        <v>-4313</v>
      </c>
      <c r="C9" s="6" t="n">
        <v>-1229</v>
      </c>
      <c r="D9" s="6" t="n">
        <v>1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3</v>
      </c>
    </row>
    <row r="3" spans="1:4">
      <c r="A3" s="3" t="s">
        <v>686</v>
      </c>
    </row>
    <row r="4" spans="1:4">
      <c r="A4" s="4" t="s">
        <v>687</v>
      </c>
      <c r="B4" s="6" t="n">
        <v>274</v>
      </c>
      <c r="C4" s="6" t="n">
        <v>17</v>
      </c>
      <c r="D4" s="6" t="n">
        <v>1191</v>
      </c>
    </row>
    <row r="5" spans="1:4">
      <c r="A5" s="4" t="s">
        <v>688</v>
      </c>
      <c r="B5" s="5" t="n">
        <v>472</v>
      </c>
      <c r="C5" s="5" t="n">
        <v>522</v>
      </c>
      <c r="D5" s="5" t="n">
        <v>947</v>
      </c>
    </row>
    <row r="6" spans="1:4">
      <c r="A6" s="4" t="s">
        <v>689</v>
      </c>
      <c r="B6" s="5" t="n">
        <v>746</v>
      </c>
      <c r="C6" s="5" t="n">
        <v>539</v>
      </c>
      <c r="D6" s="5" t="n">
        <v>2138</v>
      </c>
    </row>
    <row r="7" spans="1:4">
      <c r="A7" s="3" t="s">
        <v>690</v>
      </c>
    </row>
    <row r="8" spans="1:4">
      <c r="A8" s="4" t="s">
        <v>687</v>
      </c>
      <c r="B8" s="5" t="n">
        <v>6585</v>
      </c>
      <c r="C8" s="5" t="n">
        <v>-1284</v>
      </c>
      <c r="D8" s="5" t="n">
        <v>-783</v>
      </c>
    </row>
    <row r="9" spans="1:4">
      <c r="A9" s="4" t="s">
        <v>688</v>
      </c>
      <c r="B9" s="5" t="n">
        <v>-588</v>
      </c>
      <c r="C9" s="5" t="n">
        <v>-285</v>
      </c>
      <c r="D9" s="5" t="n">
        <v>-439</v>
      </c>
    </row>
    <row r="10" spans="1:4">
      <c r="A10" s="4" t="s">
        <v>691</v>
      </c>
      <c r="B10" s="5" t="n">
        <v>5997</v>
      </c>
      <c r="C10" s="5" t="n">
        <v>-1569</v>
      </c>
      <c r="D10" s="5" t="n">
        <v>-1222</v>
      </c>
    </row>
    <row r="11" spans="1:4">
      <c r="A11" s="4" t="s">
        <v>692</v>
      </c>
      <c r="B11" s="6" t="n">
        <v>6743</v>
      </c>
      <c r="C11" s="6" t="n">
        <v>-1030</v>
      </c>
      <c r="D11" s="6" t="n">
        <v>9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83</v>
      </c>
    </row>
    <row r="3" spans="1:4">
      <c r="A3" s="3" t="s">
        <v>694</v>
      </c>
    </row>
    <row r="4" spans="1:4">
      <c r="A4" s="4" t="s">
        <v>695</v>
      </c>
      <c r="B4" s="6" t="n">
        <v>711</v>
      </c>
      <c r="C4" s="6" t="n">
        <v>-889</v>
      </c>
      <c r="D4" s="6" t="n">
        <v>1247</v>
      </c>
    </row>
    <row r="5" spans="1:4">
      <c r="A5" s="4" t="s">
        <v>696</v>
      </c>
      <c r="B5" s="5" t="n">
        <v>421</v>
      </c>
      <c r="C5" s="5" t="n">
        <v>120</v>
      </c>
      <c r="D5" s="5" t="n">
        <v>688</v>
      </c>
    </row>
    <row r="6" spans="1:4">
      <c r="A6" s="4" t="s">
        <v>697</v>
      </c>
      <c r="B6" s="5" t="n">
        <v>-372</v>
      </c>
      <c r="C6" s="5" t="n">
        <v>-45</v>
      </c>
      <c r="D6" s="5" t="n">
        <v>-534</v>
      </c>
    </row>
    <row r="7" spans="1:4">
      <c r="A7" s="4" t="s">
        <v>698</v>
      </c>
      <c r="B7" s="5" t="n">
        <v>-217</v>
      </c>
      <c r="C7" s="5" t="n">
        <v>-529</v>
      </c>
      <c r="D7" s="5" t="n">
        <v>-1249</v>
      </c>
    </row>
    <row r="8" spans="1:4">
      <c r="A8" s="4" t="s">
        <v>699</v>
      </c>
      <c r="B8" s="5" t="n">
        <v>496</v>
      </c>
      <c r="C8" s="5" t="n">
        <v>453</v>
      </c>
      <c r="D8" s="5" t="n">
        <v>862</v>
      </c>
    </row>
    <row r="9" spans="1:4">
      <c r="A9" s="4" t="s">
        <v>700</v>
      </c>
      <c r="B9" s="5" t="n">
        <v>-35</v>
      </c>
      <c r="C9" s="5" t="n">
        <v>-62</v>
      </c>
      <c r="D9" s="5" t="n">
        <v>-105</v>
      </c>
    </row>
    <row r="10" spans="1:4">
      <c r="A10" s="4" t="s">
        <v>701</v>
      </c>
      <c r="B10" s="5" t="n">
        <v>5476</v>
      </c>
      <c r="C10" s="5" t="n">
        <v>0</v>
      </c>
      <c r="D10" s="5" t="n">
        <v>0</v>
      </c>
    </row>
    <row r="11" spans="1:4">
      <c r="A11" s="4" t="s">
        <v>163</v>
      </c>
      <c r="B11" s="5" t="n">
        <v>263</v>
      </c>
      <c r="C11" s="5" t="n">
        <v>-78</v>
      </c>
      <c r="D11" s="5" t="n">
        <v>7</v>
      </c>
    </row>
    <row r="12" spans="1:4">
      <c r="A12" s="4" t="s">
        <v>692</v>
      </c>
      <c r="B12" s="6" t="n">
        <v>6743</v>
      </c>
      <c r="C12" s="6" t="n">
        <v>-1030</v>
      </c>
      <c r="D12" s="6" t="n">
        <v>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6" t="n">
        <v>495</v>
      </c>
      <c r="C3" s="6" t="n">
        <v>1260</v>
      </c>
    </row>
    <row r="4" spans="1:3">
      <c r="A4" s="4" t="s">
        <v>705</v>
      </c>
      <c r="B4" s="5" t="n">
        <v>3237</v>
      </c>
      <c r="C4" s="5" t="n">
        <v>3162</v>
      </c>
    </row>
    <row r="5" spans="1:3">
      <c r="A5" s="4" t="s">
        <v>706</v>
      </c>
      <c r="B5" s="5" t="n">
        <v>3626</v>
      </c>
      <c r="C5" s="5" t="n">
        <v>3772</v>
      </c>
    </row>
    <row r="6" spans="1:3">
      <c r="A6" s="4" t="s">
        <v>707</v>
      </c>
      <c r="B6" s="5" t="n">
        <v>-731</v>
      </c>
      <c r="C6" s="5" t="n">
        <v>-867</v>
      </c>
    </row>
    <row r="7" spans="1:3">
      <c r="A7" s="4" t="s">
        <v>708</v>
      </c>
      <c r="B7" s="5" t="n">
        <v>32</v>
      </c>
      <c r="C7" s="5" t="n">
        <v>107</v>
      </c>
    </row>
    <row r="8" spans="1:3">
      <c r="A8" s="4" t="s">
        <v>709</v>
      </c>
      <c r="B8" s="5" t="n">
        <v>1190</v>
      </c>
      <c r="C8" s="5" t="n">
        <v>2122</v>
      </c>
    </row>
    <row r="9" spans="1:3">
      <c r="A9" s="4" t="s">
        <v>710</v>
      </c>
      <c r="B9" s="5" t="n">
        <v>-972</v>
      </c>
      <c r="C9" s="5" t="n">
        <v>-1296</v>
      </c>
    </row>
    <row r="10" spans="1:3">
      <c r="A10" s="4" t="s">
        <v>711</v>
      </c>
      <c r="B10" s="5" t="n">
        <v>476</v>
      </c>
      <c r="C10" s="5" t="n">
        <v>629</v>
      </c>
    </row>
    <row r="11" spans="1:3">
      <c r="A11" s="4" t="s">
        <v>712</v>
      </c>
      <c r="B11" s="5" t="n">
        <v>773</v>
      </c>
      <c r="C11" s="5" t="n">
        <v>5011</v>
      </c>
    </row>
    <row r="12" spans="1:3">
      <c r="A12" s="4" t="s">
        <v>713</v>
      </c>
      <c r="B12" s="5" t="n">
        <v>1892</v>
      </c>
      <c r="C12" s="5" t="n">
        <v>3118</v>
      </c>
    </row>
    <row r="13" spans="1:3">
      <c r="A13" s="4" t="s">
        <v>714</v>
      </c>
      <c r="B13" s="5" t="n">
        <v>4</v>
      </c>
      <c r="C13" s="5" t="n">
        <v>6</v>
      </c>
    </row>
    <row r="14" spans="1:3">
      <c r="A14" s="4" t="s">
        <v>715</v>
      </c>
      <c r="B14" s="5" t="n">
        <v>186</v>
      </c>
      <c r="C14" s="5" t="n">
        <v>269</v>
      </c>
    </row>
    <row r="15" spans="1:3">
      <c r="A15" s="4" t="s">
        <v>521</v>
      </c>
      <c r="B15" s="5" t="n">
        <v>-14</v>
      </c>
    </row>
    <row r="16" spans="1:3">
      <c r="A16" s="4" t="s">
        <v>521</v>
      </c>
      <c r="C16" s="5" t="n">
        <v>49</v>
      </c>
    </row>
    <row r="17" spans="1:3">
      <c r="A17" s="4" t="s">
        <v>716</v>
      </c>
      <c r="B17" s="5" t="n">
        <v>-106</v>
      </c>
      <c r="C17" s="5" t="n">
        <v>-69</v>
      </c>
    </row>
    <row r="18" spans="1:3">
      <c r="A18" s="4" t="s">
        <v>717</v>
      </c>
      <c r="B18" s="5" t="n">
        <v>5443</v>
      </c>
      <c r="C18" s="5" t="n">
        <v>4633</v>
      </c>
    </row>
    <row r="19" spans="1:3">
      <c r="A19" s="4" t="s">
        <v>163</v>
      </c>
      <c r="B19" s="5" t="n">
        <v>0</v>
      </c>
      <c r="C19" s="5" t="n">
        <v>11</v>
      </c>
    </row>
    <row r="20" spans="1:3">
      <c r="A20" s="4" t="s">
        <v>718</v>
      </c>
      <c r="B20" s="5" t="n">
        <v>15531</v>
      </c>
      <c r="C20" s="5" t="n">
        <v>21917</v>
      </c>
    </row>
    <row r="21" spans="1:3">
      <c r="A21" s="4" t="s">
        <v>719</v>
      </c>
      <c r="B21" s="5" t="n">
        <v>-377</v>
      </c>
      <c r="C21" s="5" t="n">
        <v>-732</v>
      </c>
    </row>
    <row r="22" spans="1:3">
      <c r="A22" s="4" t="s">
        <v>720</v>
      </c>
      <c r="B22" s="6" t="n">
        <v>15154</v>
      </c>
      <c r="C22" s="6" t="n">
        <v>21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60</v>
      </c>
    </row>
    <row r="2" spans="1:2">
      <c r="A2" s="3" t="s">
        <v>230</v>
      </c>
    </row>
    <row r="3" spans="1:2">
      <c r="A3" s="5" t="n">
        <v>2018</v>
      </c>
      <c r="B3" s="6" t="n">
        <v>58046</v>
      </c>
    </row>
    <row r="4" spans="1:2">
      <c r="A4" s="5" t="n">
        <v>2019</v>
      </c>
      <c r="B4" s="5" t="n">
        <v>59511</v>
      </c>
    </row>
    <row r="5" spans="1:2">
      <c r="A5" s="5" t="n">
        <v>2020</v>
      </c>
      <c r="B5" s="5" t="n">
        <v>60476</v>
      </c>
    </row>
    <row r="6" spans="1:2">
      <c r="A6" s="5" t="n">
        <v>2021</v>
      </c>
      <c r="B6" s="5" t="n">
        <v>61336</v>
      </c>
    </row>
    <row r="7" spans="1:2">
      <c r="A7" s="5" t="n">
        <v>2022</v>
      </c>
      <c r="B7" s="5" t="n">
        <v>62140</v>
      </c>
    </row>
    <row r="8" spans="1:2">
      <c r="A8" s="4" t="s">
        <v>390</v>
      </c>
      <c r="B8" s="5" t="n">
        <v>764178</v>
      </c>
    </row>
    <row r="9" spans="1:2">
      <c r="A9" s="4" t="s">
        <v>722</v>
      </c>
      <c r="B9" s="6" t="n">
        <v>10656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60"/>
    <col customWidth="1" max="6" min="6" width="21"/>
    <col customWidth="1" max="7" min="7" width="21"/>
    <col customWidth="1" max="8" min="8" width="40"/>
    <col customWidth="1" max="9" min="9" width="21"/>
    <col customWidth="1" max="10" min="10" width="20"/>
    <col customWidth="1" max="11" min="11" width="21"/>
    <col customWidth="1" max="12" min="12" width="22"/>
    <col customWidth="1" max="13" min="13" width="21"/>
  </cols>
  <sheetData>
    <row r="1" spans="1:13">
      <c r="A1" s="1" t="s">
        <v>723</v>
      </c>
      <c r="B1" s="2" t="s">
        <v>724</v>
      </c>
      <c r="C1" s="2" t="s">
        <v>725</v>
      </c>
      <c r="D1" s="2" t="s">
        <v>726</v>
      </c>
      <c r="E1" s="2" t="s">
        <v>727</v>
      </c>
      <c r="F1" s="2" t="s">
        <v>335</v>
      </c>
      <c r="G1" s="2" t="s">
        <v>336</v>
      </c>
      <c r="H1" s="2" t="s">
        <v>728</v>
      </c>
      <c r="I1" s="2" t="s">
        <v>729</v>
      </c>
      <c r="J1" s="2" t="s">
        <v>730</v>
      </c>
      <c r="K1" s="2" t="s">
        <v>510</v>
      </c>
      <c r="L1" s="2" t="s">
        <v>731</v>
      </c>
      <c r="M1" s="2" t="s">
        <v>732</v>
      </c>
    </row>
    <row r="2" spans="1:13">
      <c r="A2" s="3" t="s">
        <v>733</v>
      </c>
    </row>
    <row r="3" spans="1:13">
      <c r="A3" s="4" t="s">
        <v>88</v>
      </c>
      <c r="E3" s="6" t="n">
        <v>54988000</v>
      </c>
      <c r="F3" s="6" t="n">
        <v>33364000</v>
      </c>
      <c r="G3" s="6" t="n">
        <v>28690000</v>
      </c>
    </row>
    <row r="4" spans="1:13">
      <c r="A4" s="4" t="s">
        <v>734</v>
      </c>
      <c r="E4" s="6" t="n">
        <v>6983000</v>
      </c>
      <c r="F4" s="5" t="n">
        <v>7920000</v>
      </c>
    </row>
    <row r="5" spans="1:13">
      <c r="A5" s="4" t="s">
        <v>351</v>
      </c>
      <c r="E5" s="5" t="n">
        <v>58</v>
      </c>
    </row>
    <row r="6" spans="1:13">
      <c r="A6" s="4" t="s">
        <v>341</v>
      </c>
      <c r="E6" s="5" t="n">
        <v>8456</v>
      </c>
    </row>
    <row r="7" spans="1:13">
      <c r="A7" s="4" t="s">
        <v>735</v>
      </c>
      <c r="E7" s="6" t="n">
        <v>6593000</v>
      </c>
      <c r="F7" s="6" t="n">
        <v>4456000</v>
      </c>
      <c r="G7" s="6" t="n">
        <v>3328000</v>
      </c>
    </row>
    <row r="8" spans="1:13">
      <c r="A8" s="4" t="s">
        <v>736</v>
      </c>
      <c r="E8" s="5" t="n">
        <v>867000</v>
      </c>
    </row>
    <row r="9" spans="1:13">
      <c r="A9" s="4" t="s">
        <v>737</v>
      </c>
      <c r="E9" s="5" t="n">
        <v>1113000</v>
      </c>
    </row>
    <row r="10" spans="1:13">
      <c r="A10" s="4" t="s">
        <v>738</v>
      </c>
      <c r="E10" s="6" t="n">
        <v>200000</v>
      </c>
    </row>
    <row r="11" spans="1:13">
      <c r="A11" s="4" t="s">
        <v>739</v>
      </c>
      <c r="E11" s="5" t="n">
        <v>2</v>
      </c>
    </row>
    <row r="12" spans="1:13">
      <c r="A12" s="4" t="s">
        <v>740</v>
      </c>
      <c r="E12" s="6" t="n">
        <v>422000</v>
      </c>
    </row>
    <row r="13" spans="1:13">
      <c r="A13" s="4" t="s">
        <v>741</v>
      </c>
      <c r="E13" s="4" t="s">
        <v>742</v>
      </c>
    </row>
    <row r="14" spans="1:13">
      <c r="A14" s="4" t="s">
        <v>743</v>
      </c>
      <c r="E14" s="5" t="n">
        <v>72</v>
      </c>
    </row>
    <row r="15" spans="1:13">
      <c r="A15" s="4" t="s">
        <v>744</v>
      </c>
      <c r="E15" s="4" t="s">
        <v>374</v>
      </c>
    </row>
    <row r="16" spans="1:13">
      <c r="A16" s="4" t="s">
        <v>745</v>
      </c>
    </row>
    <row r="17" spans="1:13">
      <c r="A17" s="3" t="s">
        <v>733</v>
      </c>
    </row>
    <row r="18" spans="1:13">
      <c r="A18" s="4" t="s">
        <v>746</v>
      </c>
      <c r="L18" s="5" t="n">
        <v>2</v>
      </c>
    </row>
    <row r="19" spans="1:13">
      <c r="A19" s="4" t="s">
        <v>747</v>
      </c>
      <c r="H19" s="5" t="n">
        <v>3</v>
      </c>
    </row>
    <row r="20" spans="1:13">
      <c r="A20" s="4" t="s">
        <v>356</v>
      </c>
    </row>
    <row r="21" spans="1:13">
      <c r="A21" s="3" t="s">
        <v>733</v>
      </c>
    </row>
    <row r="22" spans="1:13">
      <c r="A22" s="4" t="s">
        <v>351</v>
      </c>
      <c r="E22" s="5" t="n">
        <v>7</v>
      </c>
    </row>
    <row r="23" spans="1:13">
      <c r="A23" s="4" t="s">
        <v>748</v>
      </c>
    </row>
    <row r="24" spans="1:13">
      <c r="A24" s="3" t="s">
        <v>733</v>
      </c>
    </row>
    <row r="25" spans="1:13">
      <c r="A25" s="4" t="s">
        <v>743</v>
      </c>
      <c r="E25" s="5" t="n">
        <v>5</v>
      </c>
    </row>
    <row r="26" spans="1:13">
      <c r="A26" s="4" t="s">
        <v>749</v>
      </c>
    </row>
    <row r="27" spans="1:13">
      <c r="A27" s="3" t="s">
        <v>733</v>
      </c>
    </row>
    <row r="28" spans="1:13">
      <c r="A28" s="4" t="s">
        <v>750</v>
      </c>
      <c r="E28" s="6" t="n">
        <v>500000</v>
      </c>
    </row>
    <row r="29" spans="1:13">
      <c r="A29" s="4" t="s">
        <v>751</v>
      </c>
      <c r="E29" s="5" t="n">
        <v>1000000</v>
      </c>
    </row>
    <row r="30" spans="1:13">
      <c r="A30" s="4" t="s">
        <v>752</v>
      </c>
      <c r="E30" s="5" t="n">
        <v>5000000</v>
      </c>
    </row>
    <row r="31" spans="1:13">
      <c r="A31" s="4" t="s">
        <v>753</v>
      </c>
      <c r="E31" s="5" t="n">
        <v>20057000</v>
      </c>
    </row>
    <row r="32" spans="1:13">
      <c r="A32" s="4" t="s">
        <v>754</v>
      </c>
    </row>
    <row r="33" spans="1:13">
      <c r="A33" s="3" t="s">
        <v>733</v>
      </c>
    </row>
    <row r="34" spans="1:13">
      <c r="A34" s="4" t="s">
        <v>750</v>
      </c>
      <c r="I34" s="6" t="n">
        <v>500000</v>
      </c>
    </row>
    <row r="35" spans="1:13">
      <c r="A35" s="4" t="s">
        <v>755</v>
      </c>
      <c r="I35" s="6" t="n">
        <v>3000000</v>
      </c>
    </row>
    <row r="36" spans="1:13">
      <c r="A36" s="4" t="s">
        <v>756</v>
      </c>
      <c r="E36" s="6" t="n">
        <v>1326000</v>
      </c>
    </row>
    <row r="37" spans="1:13">
      <c r="A37" s="4" t="s">
        <v>360</v>
      </c>
    </row>
    <row r="38" spans="1:13">
      <c r="A38" s="3" t="s">
        <v>733</v>
      </c>
    </row>
    <row r="39" spans="1:13">
      <c r="A39" s="4" t="s">
        <v>757</v>
      </c>
      <c r="E39" s="4" t="s">
        <v>742</v>
      </c>
    </row>
    <row r="40" spans="1:13">
      <c r="A40" s="4" t="s">
        <v>362</v>
      </c>
    </row>
    <row r="41" spans="1:13">
      <c r="A41" s="3" t="s">
        <v>733</v>
      </c>
    </row>
    <row r="42" spans="1:13">
      <c r="A42" s="4" t="s">
        <v>740</v>
      </c>
      <c r="E42" s="6" t="n">
        <v>1842000</v>
      </c>
    </row>
    <row r="43" spans="1:13">
      <c r="A43" s="4" t="s">
        <v>757</v>
      </c>
      <c r="E43" s="4" t="s">
        <v>345</v>
      </c>
    </row>
    <row r="44" spans="1:13">
      <c r="A44" s="4" t="s">
        <v>367</v>
      </c>
    </row>
    <row r="45" spans="1:13">
      <c r="A45" s="3" t="s">
        <v>733</v>
      </c>
    </row>
    <row r="46" spans="1:13">
      <c r="A46" s="4" t="s">
        <v>758</v>
      </c>
      <c r="B46" s="4" t="s">
        <v>380</v>
      </c>
      <c r="E46" s="4" t="s">
        <v>759</v>
      </c>
    </row>
    <row r="47" spans="1:13">
      <c r="A47" s="4" t="s">
        <v>760</v>
      </c>
      <c r="E47" s="4" t="s">
        <v>593</v>
      </c>
    </row>
    <row r="48" spans="1:13">
      <c r="A48" s="4" t="s">
        <v>761</v>
      </c>
      <c r="E48" s="5" t="n">
        <v>450</v>
      </c>
    </row>
    <row r="49" spans="1:13">
      <c r="A49" s="4" t="s">
        <v>762</v>
      </c>
      <c r="E49" s="6" t="n">
        <v>2545000</v>
      </c>
    </row>
    <row r="50" spans="1:13">
      <c r="A50" s="4" t="s">
        <v>536</v>
      </c>
      <c r="M50" s="6" t="n">
        <v>4792000</v>
      </c>
    </row>
    <row r="51" spans="1:13">
      <c r="A51" s="4" t="s">
        <v>763</v>
      </c>
      <c r="B51" s="4" t="s">
        <v>759</v>
      </c>
    </row>
    <row r="52" spans="1:13">
      <c r="A52" s="4" t="s">
        <v>764</v>
      </c>
      <c r="B52" s="5" t="n">
        <v>2</v>
      </c>
    </row>
    <row r="53" spans="1:13">
      <c r="A53" s="4" t="s">
        <v>765</v>
      </c>
      <c r="E53" s="8" t="n">
        <v>1.1</v>
      </c>
    </row>
    <row r="54" spans="1:13">
      <c r="A54" s="4" t="s">
        <v>359</v>
      </c>
    </row>
    <row r="55" spans="1:13">
      <c r="A55" s="3" t="s">
        <v>733</v>
      </c>
    </row>
    <row r="56" spans="1:13">
      <c r="A56" s="4" t="s">
        <v>766</v>
      </c>
      <c r="D56" s="6" t="n">
        <v>5000000</v>
      </c>
    </row>
    <row r="57" spans="1:13">
      <c r="A57" s="4" t="s">
        <v>767</v>
      </c>
      <c r="D57" s="4" t="s">
        <v>768</v>
      </c>
    </row>
    <row r="58" spans="1:13">
      <c r="A58" s="4" t="s">
        <v>341</v>
      </c>
      <c r="E58" s="5" t="n">
        <v>15</v>
      </c>
    </row>
    <row r="59" spans="1:13">
      <c r="A59" s="4" t="s">
        <v>769</v>
      </c>
    </row>
    <row r="60" spans="1:13">
      <c r="A60" s="3" t="s">
        <v>733</v>
      </c>
    </row>
    <row r="61" spans="1:13">
      <c r="A61" s="4" t="s">
        <v>770</v>
      </c>
      <c r="E61" s="5" t="n">
        <v>2</v>
      </c>
    </row>
    <row r="62" spans="1:13">
      <c r="A62" s="4" t="s">
        <v>760</v>
      </c>
      <c r="E62" s="4" t="s">
        <v>539</v>
      </c>
    </row>
    <row r="63" spans="1:13">
      <c r="A63" s="4" t="s">
        <v>771</v>
      </c>
      <c r="E63" s="6" t="n">
        <v>35000000</v>
      </c>
    </row>
    <row r="64" spans="1:13">
      <c r="A64" s="4" t="s">
        <v>772</v>
      </c>
    </row>
    <row r="65" spans="1:13">
      <c r="A65" s="3" t="s">
        <v>733</v>
      </c>
    </row>
    <row r="66" spans="1:13">
      <c r="A66" s="4" t="s">
        <v>761</v>
      </c>
      <c r="E66" s="5" t="n">
        <v>510</v>
      </c>
    </row>
    <row r="67" spans="1:13">
      <c r="A67" s="4" t="s">
        <v>762</v>
      </c>
      <c r="E67" s="6" t="n">
        <v>9366000</v>
      </c>
    </row>
    <row r="68" spans="1:13">
      <c r="A68" s="4" t="s">
        <v>773</v>
      </c>
    </row>
    <row r="69" spans="1:13">
      <c r="A69" s="3" t="s">
        <v>733</v>
      </c>
    </row>
    <row r="70" spans="1:13">
      <c r="A70" s="4" t="s">
        <v>351</v>
      </c>
      <c r="E70" s="5" t="n">
        <v>23</v>
      </c>
    </row>
    <row r="71" spans="1:13">
      <c r="A71" s="4" t="s">
        <v>774</v>
      </c>
    </row>
    <row r="72" spans="1:13">
      <c r="A72" s="3" t="s">
        <v>733</v>
      </c>
    </row>
    <row r="73" spans="1:13">
      <c r="A73" s="4" t="s">
        <v>351</v>
      </c>
      <c r="E73" s="5" t="n">
        <v>15</v>
      </c>
    </row>
    <row r="74" spans="1:13">
      <c r="A74" s="4" t="s">
        <v>775</v>
      </c>
    </row>
    <row r="75" spans="1:13">
      <c r="A75" s="3" t="s">
        <v>733</v>
      </c>
    </row>
    <row r="76" spans="1:13">
      <c r="A76" s="4" t="s">
        <v>351</v>
      </c>
      <c r="E76" s="5" t="n">
        <v>8</v>
      </c>
    </row>
    <row r="77" spans="1:13">
      <c r="A77" s="4" t="s">
        <v>776</v>
      </c>
    </row>
    <row r="78" spans="1:13">
      <c r="A78" s="3" t="s">
        <v>733</v>
      </c>
    </row>
    <row r="79" spans="1:13">
      <c r="A79" s="4" t="s">
        <v>351</v>
      </c>
      <c r="D79" s="5" t="n">
        <v>2</v>
      </c>
    </row>
    <row r="80" spans="1:13">
      <c r="A80" s="4" t="s">
        <v>777</v>
      </c>
      <c r="E80" s="5" t="n">
        <v>1</v>
      </c>
    </row>
    <row r="81" spans="1:13">
      <c r="A81" s="4" t="s">
        <v>778</v>
      </c>
    </row>
    <row r="82" spans="1:13">
      <c r="A82" s="3" t="s">
        <v>733</v>
      </c>
    </row>
    <row r="83" spans="1:13">
      <c r="A83" s="4" t="s">
        <v>351</v>
      </c>
      <c r="E83" s="5" t="n">
        <v>15</v>
      </c>
    </row>
    <row r="84" spans="1:13">
      <c r="A84" s="4" t="s">
        <v>779</v>
      </c>
    </row>
    <row r="85" spans="1:13">
      <c r="A85" s="3" t="s">
        <v>733</v>
      </c>
    </row>
    <row r="86" spans="1:13">
      <c r="A86" s="4" t="s">
        <v>763</v>
      </c>
      <c r="E86" s="4" t="s">
        <v>780</v>
      </c>
    </row>
    <row r="87" spans="1:13">
      <c r="A87" s="4" t="s">
        <v>781</v>
      </c>
    </row>
    <row r="88" spans="1:13">
      <c r="A88" s="3" t="s">
        <v>733</v>
      </c>
    </row>
    <row r="89" spans="1:13">
      <c r="A89" s="4" t="s">
        <v>763</v>
      </c>
      <c r="E89" s="4" t="s">
        <v>782</v>
      </c>
    </row>
    <row r="90" spans="1:13">
      <c r="A90" s="4" t="s">
        <v>783</v>
      </c>
    </row>
    <row r="91" spans="1:13">
      <c r="A91" s="3" t="s">
        <v>733</v>
      </c>
    </row>
    <row r="92" spans="1:13">
      <c r="A92" s="4" t="s">
        <v>351</v>
      </c>
      <c r="J92" s="5" t="n">
        <v>8</v>
      </c>
    </row>
    <row r="93" spans="1:13">
      <c r="A93" s="4" t="s">
        <v>784</v>
      </c>
    </row>
    <row r="94" spans="1:13">
      <c r="A94" s="3" t="s">
        <v>733</v>
      </c>
    </row>
    <row r="95" spans="1:13">
      <c r="A95" s="4" t="s">
        <v>351</v>
      </c>
      <c r="J95" s="5" t="n">
        <v>12</v>
      </c>
    </row>
    <row r="96" spans="1:13">
      <c r="A96" s="4" t="s">
        <v>785</v>
      </c>
    </row>
    <row r="97" spans="1:13">
      <c r="A97" s="3" t="s">
        <v>733</v>
      </c>
    </row>
    <row r="98" spans="1:13">
      <c r="A98" s="4" t="s">
        <v>760</v>
      </c>
      <c r="C98" s="4" t="s">
        <v>786</v>
      </c>
    </row>
    <row r="99" spans="1:13">
      <c r="A99" s="4" t="s">
        <v>763</v>
      </c>
      <c r="C99" s="4" t="s">
        <v>380</v>
      </c>
    </row>
    <row r="100" spans="1:13">
      <c r="A100" s="4" t="s">
        <v>787</v>
      </c>
      <c r="C100" s="6" t="n">
        <v>24675000</v>
      </c>
    </row>
    <row r="101" spans="1:13">
      <c r="A101" s="4" t="s">
        <v>788</v>
      </c>
    </row>
    <row r="102" spans="1:13">
      <c r="A102" s="3" t="s">
        <v>733</v>
      </c>
    </row>
    <row r="103" spans="1:13">
      <c r="A103" s="4" t="s">
        <v>536</v>
      </c>
      <c r="K103" s="6" t="n">
        <v>6169000</v>
      </c>
    </row>
    <row r="104" spans="1:13">
      <c r="A104" s="4" t="s">
        <v>367</v>
      </c>
    </row>
    <row r="105" spans="1:13">
      <c r="A105" s="3" t="s">
        <v>733</v>
      </c>
    </row>
    <row r="106" spans="1:13">
      <c r="A106" s="4" t="s">
        <v>368</v>
      </c>
      <c r="E106" s="5" t="n">
        <v>35</v>
      </c>
    </row>
    <row r="107" spans="1:13">
      <c r="A107" s="4" t="s">
        <v>365</v>
      </c>
    </row>
    <row r="108" spans="1:13">
      <c r="A108" s="3" t="s">
        <v>733</v>
      </c>
    </row>
    <row r="109" spans="1:13">
      <c r="A109" s="4" t="s">
        <v>368</v>
      </c>
      <c r="E109" s="5"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386</v>
      </c>
      <c r="B3" s="6" t="n">
        <v>6691</v>
      </c>
      <c r="C3" s="6" t="n">
        <v>7075</v>
      </c>
    </row>
    <row r="4" spans="1:3">
      <c r="A4" s="4" t="s">
        <v>367</v>
      </c>
    </row>
    <row r="5" spans="1:3">
      <c r="A5" s="3" t="s">
        <v>790</v>
      </c>
    </row>
    <row r="6" spans="1:3">
      <c r="A6" s="4" t="s">
        <v>791</v>
      </c>
      <c r="B6" s="5" t="n">
        <v>921000</v>
      </c>
      <c r="C6" s="5" t="n">
        <v>921000</v>
      </c>
    </row>
    <row r="7" spans="1:3">
      <c r="A7" s="4" t="s">
        <v>388</v>
      </c>
      <c r="B7" s="5" t="n">
        <v>-842000</v>
      </c>
      <c r="C7" s="5" t="n">
        <v>-737000</v>
      </c>
    </row>
    <row r="8" spans="1:3">
      <c r="A8" s="4" t="s">
        <v>386</v>
      </c>
      <c r="B8" s="6" t="n">
        <v>79000</v>
      </c>
      <c r="C8" s="6" t="n">
        <v>18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92</v>
      </c>
      <c r="B1" s="2" t="s">
        <v>793</v>
      </c>
    </row>
    <row r="2" spans="1:2">
      <c r="A2" s="4" t="s">
        <v>360</v>
      </c>
    </row>
    <row r="3" spans="1:2">
      <c r="A3" s="3" t="s">
        <v>794</v>
      </c>
    </row>
    <row r="4" spans="1:2">
      <c r="A4" s="4" t="s">
        <v>795</v>
      </c>
      <c r="B4" s="8" t="n">
        <v>1.01</v>
      </c>
    </row>
    <row r="5" spans="1:2">
      <c r="A5" s="4" t="s">
        <v>362</v>
      </c>
    </row>
    <row r="6" spans="1:2">
      <c r="A6" s="3" t="s">
        <v>794</v>
      </c>
    </row>
    <row r="7" spans="1:2">
      <c r="A7" s="4" t="s">
        <v>795</v>
      </c>
      <c r="B7"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96</v>
      </c>
      <c r="B1" s="2" t="s">
        <v>655</v>
      </c>
      <c r="R1" s="2" t="s">
        <v>1</v>
      </c>
    </row>
    <row r="2" spans="1:20">
      <c r="B2" s="2" t="s">
        <v>2</v>
      </c>
      <c r="D2" s="2" t="s">
        <v>656</v>
      </c>
      <c r="F2" s="2" t="s">
        <v>4</v>
      </c>
      <c r="H2" s="2" t="s">
        <v>657</v>
      </c>
      <c r="J2" s="2" t="s">
        <v>30</v>
      </c>
      <c r="L2" s="2" t="s">
        <v>658</v>
      </c>
      <c r="N2" s="2" t="s">
        <v>565</v>
      </c>
      <c r="P2" s="2" t="s">
        <v>659</v>
      </c>
      <c r="R2" s="2" t="s">
        <v>2</v>
      </c>
      <c r="S2" s="2" t="s">
        <v>30</v>
      </c>
      <c r="T2" s="2" t="s">
        <v>83</v>
      </c>
    </row>
    <row r="3" spans="1:20">
      <c r="A3" s="3" t="s">
        <v>236</v>
      </c>
    </row>
    <row r="4" spans="1:20">
      <c r="A4" s="4" t="s">
        <v>797</v>
      </c>
      <c r="B4" s="6" t="n">
        <v>144367</v>
      </c>
      <c r="D4" s="6" t="n">
        <v>146377</v>
      </c>
      <c r="F4" s="6" t="n">
        <v>142550</v>
      </c>
      <c r="H4" s="6" t="n">
        <v>141500</v>
      </c>
      <c r="J4" s="6" t="n">
        <v>135000</v>
      </c>
      <c r="L4" s="6" t="n">
        <v>97313</v>
      </c>
      <c r="N4" s="6" t="n">
        <v>95805</v>
      </c>
      <c r="P4" s="6" t="n">
        <v>97945</v>
      </c>
      <c r="R4" s="6" t="n">
        <v>574794</v>
      </c>
      <c r="S4" s="6" t="n">
        <v>426063</v>
      </c>
      <c r="T4" s="6" t="n">
        <v>387595</v>
      </c>
    </row>
    <row r="5" spans="1:20">
      <c r="A5" s="4" t="s">
        <v>798</v>
      </c>
      <c r="B5" s="5" t="n">
        <v>2753</v>
      </c>
      <c r="C5" s="4" t="s">
        <v>603</v>
      </c>
      <c r="D5" s="5" t="n">
        <v>2617</v>
      </c>
      <c r="E5" s="4" t="s">
        <v>603</v>
      </c>
      <c r="F5" s="5" t="n">
        <v>2724</v>
      </c>
      <c r="G5" s="4" t="s">
        <v>603</v>
      </c>
      <c r="H5" s="5" t="n">
        <v>2670</v>
      </c>
      <c r="I5" s="4" t="s">
        <v>603</v>
      </c>
      <c r="J5" s="5" t="n">
        <v>2479</v>
      </c>
      <c r="K5" s="4" t="s">
        <v>799</v>
      </c>
      <c r="L5" s="5" t="n">
        <v>1977</v>
      </c>
      <c r="M5" s="4" t="s">
        <v>799</v>
      </c>
      <c r="N5" s="5" t="n">
        <v>1934</v>
      </c>
      <c r="O5" s="4" t="s">
        <v>799</v>
      </c>
      <c r="P5" s="5" t="n">
        <v>2066</v>
      </c>
      <c r="Q5" s="4" t="s">
        <v>799</v>
      </c>
      <c r="R5" s="5" t="n">
        <v>10764</v>
      </c>
      <c r="S5" s="5" t="n">
        <v>8456</v>
      </c>
      <c r="T5" s="5" t="n">
        <v>8122</v>
      </c>
    </row>
    <row r="6" spans="1:20">
      <c r="A6" s="4" t="s">
        <v>155</v>
      </c>
      <c r="B6" s="5" t="n">
        <v>-5947</v>
      </c>
      <c r="D6" s="5" t="n">
        <v>-581</v>
      </c>
      <c r="F6" s="5" t="n">
        <v>381</v>
      </c>
      <c r="H6" s="5" t="n">
        <v>1348</v>
      </c>
      <c r="J6" s="5" t="n">
        <v>1438</v>
      </c>
      <c r="L6" s="5" t="n">
        <v>-958</v>
      </c>
      <c r="N6" s="5" t="n">
        <v>-2150</v>
      </c>
      <c r="P6" s="5" t="n">
        <v>-74</v>
      </c>
      <c r="R6" s="5" t="n">
        <v>-4799</v>
      </c>
      <c r="S6" s="5" t="n">
        <v>-1744</v>
      </c>
      <c r="T6" s="5" t="n">
        <v>2752</v>
      </c>
    </row>
    <row r="7" spans="1:20">
      <c r="A7" s="4" t="s">
        <v>154</v>
      </c>
      <c r="B7" s="5" t="n">
        <v>14</v>
      </c>
      <c r="D7" s="5" t="n">
        <v>1</v>
      </c>
      <c r="F7" s="5" t="n">
        <v>-28</v>
      </c>
      <c r="H7" s="5" t="n">
        <v>-15</v>
      </c>
      <c r="J7" s="5" t="n">
        <v>-13</v>
      </c>
      <c r="L7" s="5" t="n">
        <v>-17</v>
      </c>
      <c r="N7" s="5" t="n">
        <v>0</v>
      </c>
      <c r="P7" s="5" t="n">
        <v>-37</v>
      </c>
      <c r="R7" s="5" t="n">
        <v>-28</v>
      </c>
      <c r="S7" s="5" t="n">
        <v>-67</v>
      </c>
      <c r="T7" s="5" t="n">
        <v>-1128</v>
      </c>
    </row>
    <row r="8" spans="1:20">
      <c r="A8" s="4" t="s">
        <v>109</v>
      </c>
      <c r="B8" s="6" t="n">
        <v>-5933</v>
      </c>
      <c r="D8" s="6" t="n">
        <v>-580</v>
      </c>
      <c r="F8" s="6" t="n">
        <v>353</v>
      </c>
      <c r="H8" s="6" t="n">
        <v>1333</v>
      </c>
      <c r="J8" s="6" t="n">
        <v>1425</v>
      </c>
      <c r="L8" s="6" t="n">
        <v>-975</v>
      </c>
      <c r="N8" s="6" t="n">
        <v>-2150</v>
      </c>
      <c r="P8" s="6" t="n">
        <v>-111</v>
      </c>
      <c r="R8" s="6" t="n">
        <v>-4827</v>
      </c>
      <c r="S8" s="6" t="n">
        <v>-1811</v>
      </c>
      <c r="T8" s="6" t="n">
        <v>1624</v>
      </c>
    </row>
    <row r="9" spans="1:20">
      <c r="A9" s="3" t="s">
        <v>664</v>
      </c>
    </row>
    <row r="10" spans="1:20">
      <c r="A10" s="4" t="s">
        <v>665</v>
      </c>
      <c r="B10" s="7" t="n">
        <v>-0.9399999999999999</v>
      </c>
      <c r="D10" s="7" t="n">
        <v>-0.09</v>
      </c>
      <c r="F10" s="7" t="n">
        <v>0.06</v>
      </c>
      <c r="H10" s="7" t="n">
        <v>0.22</v>
      </c>
      <c r="J10" s="7" t="n">
        <v>0.24</v>
      </c>
      <c r="L10" s="7" t="n">
        <v>-0.16</v>
      </c>
      <c r="N10" s="7" t="n">
        <v>-0.35</v>
      </c>
      <c r="P10" s="7" t="n">
        <v>-0.01</v>
      </c>
      <c r="R10" s="7" t="n">
        <v>-0.76</v>
      </c>
      <c r="S10" s="7" t="n">
        <v>-0.28</v>
      </c>
      <c r="T10" s="7" t="n">
        <v>0.45</v>
      </c>
    </row>
    <row r="11" spans="1:20">
      <c r="A11" s="4" t="s">
        <v>112</v>
      </c>
      <c r="B11" s="5" t="n">
        <v>0</v>
      </c>
      <c r="D11" s="5" t="n">
        <v>0</v>
      </c>
      <c r="F11" s="5" t="n">
        <v>0</v>
      </c>
      <c r="H11" s="5" t="n">
        <v>0</v>
      </c>
      <c r="J11" s="5" t="n">
        <v>0</v>
      </c>
      <c r="L11" s="5" t="n">
        <v>0</v>
      </c>
      <c r="N11" s="5" t="n">
        <v>0</v>
      </c>
      <c r="P11" s="8" t="n">
        <v>-0.01</v>
      </c>
      <c r="R11" s="8" t="n">
        <v>-0.01</v>
      </c>
      <c r="S11" s="8" t="n">
        <v>-0.01</v>
      </c>
      <c r="T11" s="8" t="n">
        <v>-0.18</v>
      </c>
    </row>
    <row r="12" spans="1:20">
      <c r="A12" s="4" t="s">
        <v>113</v>
      </c>
      <c r="B12" s="8" t="n">
        <v>-0.9399999999999999</v>
      </c>
      <c r="D12" s="8" t="n">
        <v>-0.09</v>
      </c>
      <c r="F12" s="8" t="n">
        <v>0.06</v>
      </c>
      <c r="H12" s="8" t="n">
        <v>0.22</v>
      </c>
      <c r="J12" s="8" t="n">
        <v>0.24</v>
      </c>
      <c r="L12" s="8" t="n">
        <v>-0.16</v>
      </c>
      <c r="N12" s="8" t="n">
        <v>-0.35</v>
      </c>
      <c r="P12" s="8" t="n">
        <v>-0.02</v>
      </c>
      <c r="R12" s="8" t="n">
        <v>-0.77</v>
      </c>
      <c r="S12" s="8" t="n">
        <v>-0.29</v>
      </c>
      <c r="T12" s="8" t="n">
        <v>0.27</v>
      </c>
    </row>
    <row r="13" spans="1:20">
      <c r="A13" s="3" t="s">
        <v>671</v>
      </c>
    </row>
    <row r="14" spans="1:20">
      <c r="A14" s="4" t="s">
        <v>665</v>
      </c>
      <c r="B14" s="8" t="n">
        <v>-0.9399999999999999</v>
      </c>
      <c r="D14" s="8" t="n">
        <v>-0.09</v>
      </c>
      <c r="F14" s="8" t="n">
        <v>0.06</v>
      </c>
      <c r="H14" s="8" t="n">
        <v>0.21</v>
      </c>
      <c r="J14" s="8" t="n">
        <v>0.24</v>
      </c>
      <c r="L14" s="8" t="n">
        <v>-0.16</v>
      </c>
      <c r="N14" s="8" t="n">
        <v>-0.35</v>
      </c>
      <c r="P14" s="8" t="n">
        <v>-0.01</v>
      </c>
      <c r="R14" s="8" t="n">
        <v>-0.76</v>
      </c>
      <c r="S14" s="8" t="n">
        <v>-0.28</v>
      </c>
      <c r="T14" s="8" t="n">
        <v>0.44</v>
      </c>
    </row>
    <row r="15" spans="1:20">
      <c r="A15" s="4" t="s">
        <v>112</v>
      </c>
      <c r="B15" s="5" t="n">
        <v>0</v>
      </c>
      <c r="D15" s="5" t="n">
        <v>0</v>
      </c>
      <c r="F15" s="5" t="n">
        <v>0</v>
      </c>
      <c r="H15" s="5" t="n">
        <v>0</v>
      </c>
      <c r="J15" s="5" t="n">
        <v>0</v>
      </c>
      <c r="L15" s="5" t="n">
        <v>0</v>
      </c>
      <c r="N15" s="5" t="n">
        <v>0</v>
      </c>
      <c r="P15" s="8" t="n">
        <v>-0.01</v>
      </c>
      <c r="R15" s="8" t="n">
        <v>-0.01</v>
      </c>
      <c r="S15" s="8" t="n">
        <v>-0.01</v>
      </c>
      <c r="T15" s="8" t="n">
        <v>-0.18</v>
      </c>
    </row>
    <row r="16" spans="1:20">
      <c r="A16" s="4" t="s">
        <v>115</v>
      </c>
      <c r="B16" s="7" t="n">
        <v>-0.9399999999999999</v>
      </c>
      <c r="D16" s="7" t="n">
        <v>-0.09</v>
      </c>
      <c r="F16" s="7" t="n">
        <v>0.06</v>
      </c>
      <c r="H16" s="7" t="n">
        <v>0.21</v>
      </c>
      <c r="J16" s="7" t="n">
        <v>0.24</v>
      </c>
      <c r="L16" s="7" t="n">
        <v>-0.16</v>
      </c>
      <c r="N16" s="7" t="n">
        <v>-0.35</v>
      </c>
      <c r="P16" s="7" t="n">
        <v>-0.02</v>
      </c>
      <c r="R16" s="7" t="n">
        <v>-0.77</v>
      </c>
      <c r="S16" s="7" t="n">
        <v>-0.29</v>
      </c>
      <c r="T16" s="7" t="n">
        <v>0.26</v>
      </c>
    </row>
    <row r="17" spans="1:20"/>
    <row r="18" spans="1:20">
      <c r="A18" s="4" t="s">
        <v>603</v>
      </c>
      <c r="B18" s="4" t="s">
        <v>800</v>
      </c>
    </row>
    <row r="19" spans="1:20">
      <c r="A19" s="4" t="s">
        <v>799</v>
      </c>
      <c r="B19" s="4" t="s">
        <v>801</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0</v>
      </c>
      <c r="E2" s="2" t="s">
        <v>83</v>
      </c>
    </row>
    <row r="3" spans="1:5">
      <c r="A3" s="4" t="s">
        <v>706</v>
      </c>
    </row>
    <row r="4" spans="1:5">
      <c r="A4" s="3" t="s">
        <v>803</v>
      </c>
    </row>
    <row r="5" spans="1:5">
      <c r="A5" s="4" t="s">
        <v>804</v>
      </c>
      <c r="C5" s="6" t="n">
        <v>10326</v>
      </c>
      <c r="D5" s="6" t="n">
        <v>8180</v>
      </c>
      <c r="E5" s="6" t="n">
        <v>6044</v>
      </c>
    </row>
    <row r="6" spans="1:5">
      <c r="A6" s="4" t="s">
        <v>805</v>
      </c>
      <c r="C6" s="5" t="n">
        <v>8958</v>
      </c>
      <c r="D6" s="5" t="n">
        <v>7163</v>
      </c>
      <c r="E6" s="5" t="n">
        <v>7507</v>
      </c>
    </row>
    <row r="7" spans="1:5">
      <c r="A7" s="4" t="s">
        <v>806</v>
      </c>
      <c r="C7" s="5" t="n">
        <v>0</v>
      </c>
      <c r="D7" s="5" t="n">
        <v>0</v>
      </c>
      <c r="E7" s="5" t="n">
        <v>0</v>
      </c>
    </row>
    <row r="8" spans="1:5">
      <c r="A8" s="4" t="s">
        <v>163</v>
      </c>
      <c r="C8" s="5" t="n">
        <v>0</v>
      </c>
      <c r="D8" s="5" t="n">
        <v>0</v>
      </c>
      <c r="E8" s="5" t="n">
        <v>0</v>
      </c>
    </row>
    <row r="9" spans="1:5">
      <c r="A9" s="4" t="s">
        <v>807</v>
      </c>
      <c r="C9" s="5" t="n">
        <v>-5049</v>
      </c>
      <c r="D9" s="5" t="n">
        <v>-5017</v>
      </c>
      <c r="E9" s="5" t="n">
        <v>-5371</v>
      </c>
    </row>
    <row r="10" spans="1:5">
      <c r="A10" s="4" t="s">
        <v>808</v>
      </c>
      <c r="C10" s="5" t="n">
        <v>14235</v>
      </c>
      <c r="D10" s="5" t="n">
        <v>10326</v>
      </c>
      <c r="E10" s="5" t="n">
        <v>8180</v>
      </c>
    </row>
    <row r="11" spans="1:5">
      <c r="A11" s="4" t="s">
        <v>809</v>
      </c>
    </row>
    <row r="12" spans="1:5">
      <c r="A12" s="3" t="s">
        <v>803</v>
      </c>
    </row>
    <row r="13" spans="1:5">
      <c r="A13" s="4" t="s">
        <v>804</v>
      </c>
      <c r="C13" s="5" t="n">
        <v>19977</v>
      </c>
      <c r="D13" s="5" t="n">
        <v>21618</v>
      </c>
      <c r="E13" s="5" t="n">
        <v>25163</v>
      </c>
    </row>
    <row r="14" spans="1:5">
      <c r="A14" s="4" t="s">
        <v>805</v>
      </c>
      <c r="C14" s="5" t="n">
        <v>7935</v>
      </c>
      <c r="D14" s="5" t="n">
        <v>6423</v>
      </c>
      <c r="E14" s="5" t="n">
        <v>5213</v>
      </c>
    </row>
    <row r="15" spans="1:5">
      <c r="A15" s="4" t="s">
        <v>806</v>
      </c>
      <c r="B15" s="4" t="s">
        <v>603</v>
      </c>
      <c r="C15" s="5" t="n">
        <v>0</v>
      </c>
      <c r="D15" s="5" t="n">
        <v>0</v>
      </c>
      <c r="E15" s="5" t="n">
        <v>1010</v>
      </c>
    </row>
    <row r="16" spans="1:5">
      <c r="A16" s="4" t="s">
        <v>163</v>
      </c>
      <c r="C16" s="5" t="n">
        <v>0</v>
      </c>
      <c r="D16" s="5" t="n">
        <v>114</v>
      </c>
      <c r="E16" s="5" t="n">
        <v>0</v>
      </c>
    </row>
    <row r="17" spans="1:5">
      <c r="A17" s="4" t="s">
        <v>810</v>
      </c>
      <c r="B17" s="4" t="s">
        <v>799</v>
      </c>
      <c r="C17" s="5" t="n">
        <v>-7855</v>
      </c>
      <c r="D17" s="5" t="n">
        <v>-8178</v>
      </c>
      <c r="E17" s="5" t="n">
        <v>-9768</v>
      </c>
    </row>
    <row r="18" spans="1:5">
      <c r="A18" s="4" t="s">
        <v>808</v>
      </c>
      <c r="C18" s="5" t="n">
        <v>20057</v>
      </c>
      <c r="D18" s="5" t="n">
        <v>19977</v>
      </c>
      <c r="E18" s="5" t="n">
        <v>21618</v>
      </c>
    </row>
    <row r="19" spans="1:5">
      <c r="A19" s="4" t="s">
        <v>811</v>
      </c>
    </row>
    <row r="20" spans="1:5">
      <c r="A20" s="3" t="s">
        <v>803</v>
      </c>
    </row>
    <row r="21" spans="1:5">
      <c r="A21" s="4" t="s">
        <v>804</v>
      </c>
      <c r="C21" s="5" t="n">
        <v>171</v>
      </c>
      <c r="D21" s="5" t="n">
        <v>227</v>
      </c>
      <c r="E21" s="5" t="n">
        <v>250</v>
      </c>
    </row>
    <row r="22" spans="1:5">
      <c r="A22" s="4" t="s">
        <v>805</v>
      </c>
      <c r="C22" s="5" t="n">
        <v>995</v>
      </c>
      <c r="D22" s="5" t="n">
        <v>372</v>
      </c>
      <c r="E22" s="5" t="n">
        <v>364</v>
      </c>
    </row>
    <row r="23" spans="1:5">
      <c r="A23" s="4" t="s">
        <v>806</v>
      </c>
      <c r="B23" s="4" t="s">
        <v>603</v>
      </c>
      <c r="C23" s="5" t="n">
        <v>0</v>
      </c>
      <c r="D23" s="5" t="n">
        <v>0</v>
      </c>
      <c r="E23" s="5" t="n">
        <v>0</v>
      </c>
    </row>
    <row r="24" spans="1:5">
      <c r="A24" s="4" t="s">
        <v>163</v>
      </c>
      <c r="C24" s="5" t="n">
        <v>0</v>
      </c>
      <c r="D24" s="5" t="n">
        <v>0</v>
      </c>
      <c r="E24" s="5" t="n">
        <v>0</v>
      </c>
    </row>
    <row r="25" spans="1:5">
      <c r="A25" s="4" t="s">
        <v>810</v>
      </c>
      <c r="B25" s="4" t="s">
        <v>799</v>
      </c>
      <c r="C25" s="5" t="n">
        <v>-299</v>
      </c>
      <c r="D25" s="5" t="n">
        <v>-428</v>
      </c>
      <c r="E25" s="5" t="n">
        <v>-387</v>
      </c>
    </row>
    <row r="26" spans="1:5">
      <c r="A26" s="4" t="s">
        <v>808</v>
      </c>
      <c r="C26" s="5" t="n">
        <v>867</v>
      </c>
      <c r="D26" s="5" t="n">
        <v>171</v>
      </c>
      <c r="E26" s="5" t="n">
        <v>227</v>
      </c>
    </row>
    <row r="27" spans="1:5">
      <c r="A27" s="4" t="s">
        <v>812</v>
      </c>
    </row>
    <row r="28" spans="1:5">
      <c r="A28" s="3" t="s">
        <v>803</v>
      </c>
    </row>
    <row r="29" spans="1:5">
      <c r="A29" s="4" t="s">
        <v>804</v>
      </c>
      <c r="C29" s="5" t="n">
        <v>1019</v>
      </c>
      <c r="D29" s="5" t="n">
        <v>686</v>
      </c>
      <c r="E29" s="5" t="n">
        <v>687</v>
      </c>
    </row>
    <row r="30" spans="1:5">
      <c r="A30" s="4" t="s">
        <v>805</v>
      </c>
      <c r="C30" s="5" t="n">
        <v>13769</v>
      </c>
      <c r="D30" s="5" t="n">
        <v>8896</v>
      </c>
      <c r="E30" s="5" t="n">
        <v>6294</v>
      </c>
    </row>
    <row r="31" spans="1:5">
      <c r="A31" s="4" t="s">
        <v>806</v>
      </c>
      <c r="B31" s="4" t="s">
        <v>603</v>
      </c>
      <c r="C31" s="5" t="n">
        <v>0</v>
      </c>
      <c r="D31" s="5" t="n">
        <v>0</v>
      </c>
      <c r="E31" s="5" t="n">
        <v>0</v>
      </c>
    </row>
    <row r="32" spans="1:5">
      <c r="A32" s="4" t="s">
        <v>163</v>
      </c>
      <c r="C32" s="5" t="n">
        <v>0</v>
      </c>
      <c r="D32" s="5" t="n">
        <v>-137</v>
      </c>
      <c r="E32" s="5" t="n">
        <v>0</v>
      </c>
    </row>
    <row r="33" spans="1:5">
      <c r="A33" s="4" t="s">
        <v>810</v>
      </c>
      <c r="B33" s="4" t="s">
        <v>799</v>
      </c>
      <c r="C33" s="5" t="n">
        <v>-13462</v>
      </c>
      <c r="D33" s="5" t="n">
        <v>-8426</v>
      </c>
      <c r="E33" s="5" t="n">
        <v>-6295</v>
      </c>
    </row>
    <row r="34" spans="1:5">
      <c r="A34" s="4" t="s">
        <v>808</v>
      </c>
      <c r="C34" s="6" t="n">
        <v>1326</v>
      </c>
      <c r="D34" s="6" t="n">
        <v>1019</v>
      </c>
      <c r="E34" s="6" t="n">
        <v>686</v>
      </c>
    </row>
    <row r="35" spans="1:5"/>
    <row r="36" spans="1:5">
      <c r="A36" s="4" t="s">
        <v>603</v>
      </c>
      <c r="B36" s="4" t="s">
        <v>813</v>
      </c>
    </row>
    <row r="37" spans="1:5">
      <c r="A37" s="4" t="s">
        <v>799</v>
      </c>
      <c r="B37" s="4" t="s">
        <v>814</v>
      </c>
    </row>
  </sheetData>
  <mergeCells count="5">
    <mergeCell ref="A1:B2"/>
    <mergeCell ref="C1:E1"/>
    <mergeCell ref="A35:D35"/>
    <mergeCell ref="B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46"/>
  </cols>
  <sheetData>
    <row r="1" spans="1:7">
      <c r="A1" s="1" t="s">
        <v>129</v>
      </c>
      <c r="B1" s="2" t="s">
        <v>130</v>
      </c>
      <c r="C1" s="2" t="s">
        <v>131</v>
      </c>
      <c r="D1" s="2" t="s">
        <v>132</v>
      </c>
      <c r="E1" s="2" t="s">
        <v>133</v>
      </c>
      <c r="F1" s="2" t="s">
        <v>134</v>
      </c>
      <c r="G1" s="2" t="s">
        <v>135</v>
      </c>
    </row>
    <row r="2" spans="1:7">
      <c r="A2" s="4" t="s">
        <v>136</v>
      </c>
      <c r="C2" s="5" t="n">
        <v>6388</v>
      </c>
      <c r="D2" s="5" t="n">
        <v>232</v>
      </c>
    </row>
    <row r="3" spans="1:7">
      <c r="A3" s="4" t="s">
        <v>137</v>
      </c>
      <c r="B3" s="6" t="n">
        <v>11754</v>
      </c>
      <c r="C3" s="6" t="n">
        <v>64</v>
      </c>
      <c r="D3" s="6" t="n">
        <v>-2500</v>
      </c>
      <c r="E3" s="6" t="n">
        <v>19970</v>
      </c>
      <c r="F3" s="6" t="n">
        <v>-5285</v>
      </c>
      <c r="G3" s="6" t="n">
        <v>-495</v>
      </c>
    </row>
    <row r="4" spans="1:7">
      <c r="A4" s="3" t="s">
        <v>138</v>
      </c>
    </row>
    <row r="5" spans="1:7">
      <c r="A5" s="4" t="s">
        <v>139</v>
      </c>
      <c r="B5" s="5" t="n">
        <v>1624</v>
      </c>
      <c r="F5" s="5" t="n">
        <v>1624</v>
      </c>
    </row>
    <row r="6" spans="1:7">
      <c r="A6" s="4" t="s">
        <v>140</v>
      </c>
      <c r="B6" s="5" t="n">
        <v>-1347</v>
      </c>
      <c r="E6" s="5" t="n">
        <v>45</v>
      </c>
      <c r="F6" s="5" t="n">
        <v>-1392</v>
      </c>
    </row>
    <row r="7" spans="1:7">
      <c r="A7" s="4" t="s">
        <v>141</v>
      </c>
      <c r="C7" s="5" t="n">
        <v>125</v>
      </c>
    </row>
    <row r="8" spans="1:7">
      <c r="A8" s="4" t="s">
        <v>142</v>
      </c>
      <c r="B8" s="5" t="n">
        <v>79</v>
      </c>
      <c r="C8" s="6" t="n">
        <v>1</v>
      </c>
      <c r="E8" s="5" t="n">
        <v>78</v>
      </c>
    </row>
    <row r="9" spans="1:7">
      <c r="A9" s="4" t="s">
        <v>143</v>
      </c>
      <c r="B9" s="5" t="n">
        <v>108</v>
      </c>
      <c r="G9" s="5" t="n">
        <v>108</v>
      </c>
    </row>
    <row r="10" spans="1:7">
      <c r="A10" s="4" t="s">
        <v>144</v>
      </c>
      <c r="B10" s="5" t="n">
        <v>62</v>
      </c>
      <c r="E10" s="5" t="n">
        <v>62</v>
      </c>
    </row>
    <row r="11" spans="1:7">
      <c r="A11" s="4" t="s">
        <v>145</v>
      </c>
      <c r="B11" s="5" t="n">
        <v>987</v>
      </c>
      <c r="E11" s="5" t="n">
        <v>987</v>
      </c>
    </row>
    <row r="12" spans="1:7">
      <c r="A12" s="4" t="s">
        <v>146</v>
      </c>
      <c r="C12" s="5" t="n">
        <v>6513</v>
      </c>
      <c r="D12" s="5" t="n">
        <v>232</v>
      </c>
    </row>
    <row r="13" spans="1:7">
      <c r="A13" s="4" t="s">
        <v>147</v>
      </c>
      <c r="B13" s="5" t="n">
        <v>13267</v>
      </c>
      <c r="C13" s="6" t="n">
        <v>65</v>
      </c>
      <c r="D13" s="6" t="n">
        <v>-2500</v>
      </c>
      <c r="E13" s="5" t="n">
        <v>21142</v>
      </c>
      <c r="F13" s="5" t="n">
        <v>-5053</v>
      </c>
      <c r="G13" s="5" t="n">
        <v>-387</v>
      </c>
    </row>
    <row r="14" spans="1:7">
      <c r="A14" s="3" t="s">
        <v>138</v>
      </c>
    </row>
    <row r="15" spans="1:7">
      <c r="A15" s="4" t="s">
        <v>139</v>
      </c>
      <c r="B15" s="5" t="n">
        <v>-1811</v>
      </c>
      <c r="F15" s="5" t="n">
        <v>-1811</v>
      </c>
    </row>
    <row r="16" spans="1:7">
      <c r="A16" s="4" t="s">
        <v>140</v>
      </c>
      <c r="B16" s="5" t="n">
        <v>-1366</v>
      </c>
      <c r="E16" s="5" t="n">
        <v>46</v>
      </c>
      <c r="F16" s="5" t="n">
        <v>-1412</v>
      </c>
    </row>
    <row r="17" spans="1:7">
      <c r="A17" s="4" t="s">
        <v>141</v>
      </c>
      <c r="C17" s="5" t="n">
        <v>79</v>
      </c>
    </row>
    <row r="18" spans="1:7">
      <c r="A18" s="4" t="s">
        <v>142</v>
      </c>
      <c r="B18" s="5" t="n">
        <v>-105</v>
      </c>
      <c r="C18" s="6" t="n">
        <v>1</v>
      </c>
      <c r="E18" s="5" t="n">
        <v>-106</v>
      </c>
    </row>
    <row r="19" spans="1:7">
      <c r="A19" s="4" t="s">
        <v>143</v>
      </c>
      <c r="B19" s="5" t="n">
        <v>582</v>
      </c>
      <c r="G19" s="5" t="n">
        <v>582</v>
      </c>
    </row>
    <row r="20" spans="1:7">
      <c r="A20" s="4" t="s">
        <v>144</v>
      </c>
      <c r="B20" s="5" t="n">
        <v>65</v>
      </c>
      <c r="E20" s="5" t="n">
        <v>65</v>
      </c>
    </row>
    <row r="21" spans="1:7">
      <c r="A21" s="4" t="s">
        <v>145</v>
      </c>
      <c r="B21" s="5" t="n">
        <v>788</v>
      </c>
      <c r="E21" s="5" t="n">
        <v>788</v>
      </c>
    </row>
    <row r="22" spans="1:7">
      <c r="A22" s="4" t="s">
        <v>148</v>
      </c>
      <c r="C22" s="5" t="n">
        <v>6592</v>
      </c>
      <c r="D22" s="5" t="n">
        <v>232</v>
      </c>
    </row>
    <row r="23" spans="1:7">
      <c r="A23" s="4" t="s">
        <v>149</v>
      </c>
      <c r="B23" s="5" t="n">
        <v>11420</v>
      </c>
      <c r="C23" s="6" t="n">
        <v>66</v>
      </c>
      <c r="D23" s="6" t="n">
        <v>-2500</v>
      </c>
      <c r="E23" s="5" t="n">
        <v>21935</v>
      </c>
      <c r="F23" s="5" t="n">
        <v>-8276</v>
      </c>
      <c r="G23" s="5" t="n">
        <v>195</v>
      </c>
    </row>
    <row r="24" spans="1:7">
      <c r="A24" s="3" t="s">
        <v>138</v>
      </c>
    </row>
    <row r="25" spans="1:7">
      <c r="A25" s="4" t="s">
        <v>139</v>
      </c>
      <c r="B25" s="5" t="n">
        <v>-4827</v>
      </c>
      <c r="F25" s="5" t="n">
        <v>-4827</v>
      </c>
    </row>
    <row r="26" spans="1:7">
      <c r="A26" s="4" t="s">
        <v>140</v>
      </c>
      <c r="B26" s="5" t="n">
        <v>-1384</v>
      </c>
      <c r="E26" s="5" t="n">
        <v>47</v>
      </c>
      <c r="F26" s="5" t="n">
        <v>-1431</v>
      </c>
    </row>
    <row r="27" spans="1:7">
      <c r="A27" s="4" t="s">
        <v>141</v>
      </c>
      <c r="C27" s="5" t="n">
        <v>95</v>
      </c>
    </row>
    <row r="28" spans="1:7">
      <c r="A28" s="4" t="s">
        <v>142</v>
      </c>
      <c r="B28" s="5" t="n">
        <v>-94</v>
      </c>
      <c r="C28" s="6" t="n">
        <v>1</v>
      </c>
      <c r="E28" s="5" t="n">
        <v>-95</v>
      </c>
    </row>
    <row r="29" spans="1:7">
      <c r="A29" s="4" t="s">
        <v>143</v>
      </c>
      <c r="B29" s="5" t="n">
        <v>514</v>
      </c>
      <c r="G29" s="5" t="n">
        <v>514</v>
      </c>
    </row>
    <row r="30" spans="1:7">
      <c r="A30" s="4" t="s">
        <v>145</v>
      </c>
      <c r="B30" s="5" t="n">
        <v>833</v>
      </c>
      <c r="E30" s="5" t="n">
        <v>833</v>
      </c>
    </row>
    <row r="31" spans="1:7">
      <c r="A31" s="4" t="s">
        <v>150</v>
      </c>
      <c r="C31" s="5" t="n">
        <v>6687</v>
      </c>
      <c r="D31" s="5" t="n">
        <v>232</v>
      </c>
    </row>
    <row r="32" spans="1:7">
      <c r="A32" s="4" t="s">
        <v>151</v>
      </c>
      <c r="B32" s="6" t="n">
        <v>6462</v>
      </c>
      <c r="C32" s="6" t="n">
        <v>67</v>
      </c>
      <c r="D32" s="6" t="n">
        <v>-2500</v>
      </c>
      <c r="E32" s="6" t="n">
        <v>22720</v>
      </c>
      <c r="F32" s="6" t="n">
        <v>-14534</v>
      </c>
      <c r="G32" s="6" t="n">
        <v>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3</v>
      </c>
    </row>
    <row r="3" spans="1:4">
      <c r="A3" s="3" t="s">
        <v>153</v>
      </c>
    </row>
    <row r="4" spans="1:4">
      <c r="A4" s="4" t="s">
        <v>139</v>
      </c>
      <c r="B4" s="6" t="n">
        <v>-4827</v>
      </c>
      <c r="C4" s="6" t="n">
        <v>-1811</v>
      </c>
      <c r="D4" s="6" t="n">
        <v>1624</v>
      </c>
    </row>
    <row r="5" spans="1:4">
      <c r="A5" s="4" t="s">
        <v>154</v>
      </c>
      <c r="B5" s="5" t="n">
        <v>-28</v>
      </c>
      <c r="C5" s="5" t="n">
        <v>-67</v>
      </c>
      <c r="D5" s="5" t="n">
        <v>-1128</v>
      </c>
    </row>
    <row r="6" spans="1:4">
      <c r="A6" s="4" t="s">
        <v>155</v>
      </c>
      <c r="B6" s="5" t="n">
        <v>-4799</v>
      </c>
      <c r="C6" s="5" t="n">
        <v>-1744</v>
      </c>
      <c r="D6" s="5" t="n">
        <v>2752</v>
      </c>
    </row>
    <row r="7" spans="1:4">
      <c r="A7" s="3" t="s">
        <v>156</v>
      </c>
    </row>
    <row r="8" spans="1:4">
      <c r="A8" s="4" t="s">
        <v>91</v>
      </c>
      <c r="B8" s="5" t="n">
        <v>10902</v>
      </c>
      <c r="C8" s="5" t="n">
        <v>8292</v>
      </c>
      <c r="D8" s="5" t="n">
        <v>7524</v>
      </c>
    </row>
    <row r="9" spans="1:4">
      <c r="A9" s="4" t="s">
        <v>157</v>
      </c>
      <c r="B9" s="5" t="n">
        <v>8958</v>
      </c>
      <c r="C9" s="5" t="n">
        <v>7163</v>
      </c>
      <c r="D9" s="5" t="n">
        <v>7507</v>
      </c>
    </row>
    <row r="10" spans="1:4">
      <c r="A10" s="4" t="s">
        <v>158</v>
      </c>
      <c r="B10" s="5" t="n">
        <v>5997</v>
      </c>
      <c r="C10" s="5" t="n">
        <v>-1569</v>
      </c>
      <c r="D10" s="5" t="n">
        <v>-1222</v>
      </c>
    </row>
    <row r="11" spans="1:4">
      <c r="A11" s="4" t="s">
        <v>159</v>
      </c>
      <c r="B11" s="5" t="n">
        <v>1342</v>
      </c>
      <c r="C11" s="5" t="n">
        <v>1968</v>
      </c>
      <c r="D11" s="5" t="n">
        <v>3200</v>
      </c>
    </row>
    <row r="12" spans="1:4">
      <c r="A12" s="4" t="s">
        <v>145</v>
      </c>
      <c r="B12" s="5" t="n">
        <v>1027</v>
      </c>
      <c r="C12" s="5" t="n">
        <v>1012</v>
      </c>
      <c r="D12" s="5" t="n">
        <v>1152</v>
      </c>
    </row>
    <row r="13" spans="1:4">
      <c r="A13" s="4" t="s">
        <v>101</v>
      </c>
      <c r="B13" s="5" t="n">
        <v>0</v>
      </c>
      <c r="C13" s="5" t="n">
        <v>351</v>
      </c>
      <c r="D13" s="5" t="n">
        <v>0</v>
      </c>
    </row>
    <row r="14" spans="1:4">
      <c r="A14" s="4" t="s">
        <v>160</v>
      </c>
      <c r="B14" s="5" t="n">
        <v>-936</v>
      </c>
      <c r="C14" s="5" t="n">
        <v>-1773</v>
      </c>
      <c r="D14" s="5" t="n">
        <v>-1749</v>
      </c>
    </row>
    <row r="15" spans="1:4">
      <c r="A15" s="4" t="s">
        <v>161</v>
      </c>
      <c r="B15" s="5" t="n">
        <v>0</v>
      </c>
      <c r="C15" s="5" t="n">
        <v>1863</v>
      </c>
      <c r="D15" s="5" t="n">
        <v>0</v>
      </c>
    </row>
    <row r="16" spans="1:4">
      <c r="A16" s="4" t="s">
        <v>96</v>
      </c>
      <c r="B16" s="5" t="n">
        <v>0</v>
      </c>
      <c r="C16" s="5" t="n">
        <v>-271</v>
      </c>
      <c r="D16" s="5" t="n">
        <v>-335</v>
      </c>
    </row>
    <row r="17" spans="1:4">
      <c r="A17" s="4" t="s">
        <v>98</v>
      </c>
      <c r="B17" s="5" t="n">
        <v>-733</v>
      </c>
      <c r="C17" s="5" t="n">
        <v>-1366</v>
      </c>
      <c r="D17" s="5" t="n">
        <v>0</v>
      </c>
    </row>
    <row r="18" spans="1:4">
      <c r="A18" s="4" t="s">
        <v>97</v>
      </c>
      <c r="B18" s="5" t="n">
        <v>-925</v>
      </c>
      <c r="C18" s="5" t="n">
        <v>0</v>
      </c>
      <c r="D18" s="5" t="n">
        <v>0</v>
      </c>
    </row>
    <row r="19" spans="1:4">
      <c r="A19" s="4" t="s">
        <v>162</v>
      </c>
      <c r="B19" s="5" t="n">
        <v>761</v>
      </c>
      <c r="C19" s="5" t="n">
        <v>350</v>
      </c>
      <c r="D19" s="5" t="n">
        <v>0</v>
      </c>
    </row>
    <row r="20" spans="1:4">
      <c r="A20" s="4" t="s">
        <v>163</v>
      </c>
      <c r="B20" s="5" t="n">
        <v>523</v>
      </c>
      <c r="C20" s="5" t="n">
        <v>576</v>
      </c>
      <c r="D20" s="5" t="n">
        <v>396</v>
      </c>
    </row>
    <row r="21" spans="1:4">
      <c r="A21" s="3" t="s">
        <v>164</v>
      </c>
    </row>
    <row r="22" spans="1:4">
      <c r="A22" s="4" t="s">
        <v>165</v>
      </c>
      <c r="B22" s="5" t="n">
        <v>-10721</v>
      </c>
      <c r="C22" s="5" t="n">
        <v>-25551</v>
      </c>
      <c r="D22" s="5" t="n">
        <v>-9883</v>
      </c>
    </row>
    <row r="23" spans="1:4">
      <c r="A23" s="4" t="s">
        <v>166</v>
      </c>
      <c r="B23" s="5" t="n">
        <v>385</v>
      </c>
      <c r="C23" s="5" t="n">
        <v>-1620</v>
      </c>
      <c r="D23" s="5" t="n">
        <v>-60</v>
      </c>
    </row>
    <row r="24" spans="1:4">
      <c r="A24" s="4" t="s">
        <v>167</v>
      </c>
      <c r="B24" s="5" t="n">
        <v>1589</v>
      </c>
      <c r="C24" s="5" t="n">
        <v>10224</v>
      </c>
      <c r="D24" s="5" t="n">
        <v>1009</v>
      </c>
    </row>
    <row r="25" spans="1:4">
      <c r="A25" s="4" t="s">
        <v>168</v>
      </c>
      <c r="B25" s="5" t="n">
        <v>13370</v>
      </c>
      <c r="C25" s="5" t="n">
        <v>-2095</v>
      </c>
      <c r="D25" s="5" t="n">
        <v>10291</v>
      </c>
    </row>
    <row r="26" spans="1:4">
      <c r="A26" s="4" t="s">
        <v>169</v>
      </c>
      <c r="B26" s="5" t="n">
        <v>-1310</v>
      </c>
      <c r="C26" s="5" t="n">
        <v>-3523</v>
      </c>
      <c r="D26" s="5" t="n">
        <v>-7014</v>
      </c>
    </row>
    <row r="27" spans="1:4">
      <c r="A27" s="4" t="s">
        <v>170</v>
      </c>
      <c r="B27" s="5" t="n">
        <v>12060</v>
      </c>
      <c r="C27" s="5" t="n">
        <v>-5618</v>
      </c>
      <c r="D27" s="5" t="n">
        <v>3277</v>
      </c>
    </row>
    <row r="28" spans="1:4">
      <c r="A28" s="3" t="s">
        <v>171</v>
      </c>
    </row>
    <row r="29" spans="1:4">
      <c r="A29" s="4" t="s">
        <v>172</v>
      </c>
      <c r="B29" s="5" t="n">
        <v>-9730</v>
      </c>
      <c r="C29" s="5" t="n">
        <v>-6022</v>
      </c>
      <c r="D29" s="5" t="n">
        <v>-4646</v>
      </c>
    </row>
    <row r="30" spans="1:4">
      <c r="A30" s="4" t="s">
        <v>173</v>
      </c>
      <c r="B30" s="5" t="n">
        <v>0</v>
      </c>
      <c r="C30" s="5" t="n">
        <v>-7550</v>
      </c>
      <c r="D30" s="5" t="n">
        <v>0</v>
      </c>
    </row>
    <row r="31" spans="1:4">
      <c r="A31" s="4" t="s">
        <v>174</v>
      </c>
      <c r="B31" s="5" t="n">
        <v>-8750</v>
      </c>
      <c r="C31" s="5" t="n">
        <v>0</v>
      </c>
      <c r="D31" s="5" t="n">
        <v>-10900</v>
      </c>
    </row>
    <row r="32" spans="1:4">
      <c r="A32" s="4" t="s">
        <v>175</v>
      </c>
      <c r="B32" s="5" t="n">
        <v>1100</v>
      </c>
      <c r="C32" s="5" t="n">
        <v>2068</v>
      </c>
      <c r="D32" s="5" t="n">
        <v>0</v>
      </c>
    </row>
    <row r="33" spans="1:4">
      <c r="A33" s="4" t="s">
        <v>176</v>
      </c>
      <c r="B33" s="5" t="n">
        <v>0</v>
      </c>
      <c r="C33" s="5" t="n">
        <v>1658</v>
      </c>
      <c r="D33" s="5" t="n">
        <v>2489</v>
      </c>
    </row>
    <row r="34" spans="1:4">
      <c r="A34" s="4" t="s">
        <v>177</v>
      </c>
      <c r="B34" s="5" t="n">
        <v>0</v>
      </c>
      <c r="C34" s="5" t="n">
        <v>0</v>
      </c>
      <c r="D34" s="5" t="n">
        <v>-9</v>
      </c>
    </row>
    <row r="35" spans="1:4">
      <c r="A35" s="4" t="s">
        <v>178</v>
      </c>
      <c r="B35" s="5" t="n">
        <v>-17380</v>
      </c>
      <c r="C35" s="5" t="n">
        <v>-9846</v>
      </c>
      <c r="D35" s="5" t="n">
        <v>-13066</v>
      </c>
    </row>
    <row r="36" spans="1:4">
      <c r="A36" s="4" t="s">
        <v>169</v>
      </c>
      <c r="B36" s="5" t="n">
        <v>0</v>
      </c>
      <c r="C36" s="5" t="n">
        <v>0</v>
      </c>
      <c r="D36" s="5" t="n">
        <v>0</v>
      </c>
    </row>
    <row r="37" spans="1:4">
      <c r="A37" s="4" t="s">
        <v>179</v>
      </c>
      <c r="B37" s="5" t="n">
        <v>-17380</v>
      </c>
      <c r="C37" s="5" t="n">
        <v>-9846</v>
      </c>
      <c r="D37" s="5" t="n">
        <v>-13066</v>
      </c>
    </row>
    <row r="38" spans="1:4">
      <c r="A38" s="3" t="s">
        <v>180</v>
      </c>
    </row>
    <row r="39" spans="1:4">
      <c r="A39" s="4" t="s">
        <v>181</v>
      </c>
      <c r="B39" s="5" t="n">
        <v>-30154</v>
      </c>
      <c r="C39" s="5" t="n">
        <v>-73374</v>
      </c>
      <c r="D39" s="5" t="n">
        <v>-15342</v>
      </c>
    </row>
    <row r="40" spans="1:4">
      <c r="A40" s="4" t="s">
        <v>182</v>
      </c>
      <c r="B40" s="5" t="n">
        <v>37067</v>
      </c>
      <c r="C40" s="5" t="n">
        <v>92789</v>
      </c>
      <c r="D40" s="5" t="n">
        <v>27945</v>
      </c>
    </row>
    <row r="41" spans="1:4">
      <c r="A41" s="4" t="s">
        <v>183</v>
      </c>
      <c r="B41" s="5" t="n">
        <v>-195</v>
      </c>
      <c r="C41" s="5" t="n">
        <v>-2162</v>
      </c>
      <c r="D41" s="5" t="n">
        <v>-160</v>
      </c>
    </row>
    <row r="42" spans="1:4">
      <c r="A42" s="4" t="s">
        <v>184</v>
      </c>
      <c r="B42" s="5" t="n">
        <v>-94</v>
      </c>
      <c r="C42" s="5" t="n">
        <v>-105</v>
      </c>
      <c r="D42" s="5" t="n">
        <v>79</v>
      </c>
    </row>
    <row r="43" spans="1:4">
      <c r="A43" s="4" t="s">
        <v>185</v>
      </c>
      <c r="B43" s="5" t="n">
        <v>-1384</v>
      </c>
      <c r="C43" s="5" t="n">
        <v>-1366</v>
      </c>
      <c r="D43" s="5" t="n">
        <v>-1347</v>
      </c>
    </row>
    <row r="44" spans="1:4">
      <c r="A44" s="4" t="s">
        <v>186</v>
      </c>
      <c r="B44" s="5" t="n">
        <v>-659</v>
      </c>
      <c r="C44" s="5" t="n">
        <v>-640</v>
      </c>
      <c r="D44" s="5" t="n">
        <v>-619</v>
      </c>
    </row>
    <row r="45" spans="1:4">
      <c r="A45" s="4" t="s">
        <v>187</v>
      </c>
      <c r="B45" s="5" t="n">
        <v>4581</v>
      </c>
      <c r="C45" s="5" t="n">
        <v>15142</v>
      </c>
      <c r="D45" s="5" t="n">
        <v>10556</v>
      </c>
    </row>
    <row r="46" spans="1:4">
      <c r="A46" s="4" t="s">
        <v>169</v>
      </c>
      <c r="B46" s="5" t="n">
        <v>0</v>
      </c>
      <c r="C46" s="5" t="n">
        <v>0</v>
      </c>
      <c r="D46" s="5" t="n">
        <v>0</v>
      </c>
    </row>
    <row r="47" spans="1:4">
      <c r="A47" s="4" t="s">
        <v>188</v>
      </c>
      <c r="B47" s="5" t="n">
        <v>4581</v>
      </c>
      <c r="C47" s="5" t="n">
        <v>15142</v>
      </c>
      <c r="D47" s="5" t="n">
        <v>10556</v>
      </c>
    </row>
    <row r="48" spans="1:4">
      <c r="A48" s="4" t="s">
        <v>189</v>
      </c>
      <c r="B48" s="5" t="n">
        <v>-739</v>
      </c>
      <c r="C48" s="5" t="n">
        <v>-322</v>
      </c>
      <c r="D48" s="5" t="n">
        <v>767</v>
      </c>
    </row>
    <row r="49" spans="1:4">
      <c r="A49" s="4" t="s">
        <v>190</v>
      </c>
      <c r="B49" s="5" t="n">
        <v>4263</v>
      </c>
      <c r="C49" s="5" t="n">
        <v>4585</v>
      </c>
      <c r="D49" s="5" t="n">
        <v>3818</v>
      </c>
    </row>
    <row r="50" spans="1:4">
      <c r="A50" s="4" t="s">
        <v>191</v>
      </c>
      <c r="B50" s="5" t="n">
        <v>3524</v>
      </c>
      <c r="C50" s="5" t="n">
        <v>4263</v>
      </c>
      <c r="D50" s="5" t="n">
        <v>4585</v>
      </c>
    </row>
    <row r="51" spans="1:4">
      <c r="A51" s="3" t="s">
        <v>192</v>
      </c>
    </row>
    <row r="52" spans="1:4">
      <c r="A52" s="4" t="s">
        <v>193</v>
      </c>
      <c r="B52" s="5" t="n">
        <v>5404</v>
      </c>
      <c r="C52" s="5" t="n">
        <v>3965</v>
      </c>
      <c r="D52" s="5" t="n">
        <v>3629</v>
      </c>
    </row>
    <row r="53" spans="1:4">
      <c r="A53" s="4" t="s">
        <v>194</v>
      </c>
      <c r="B53" s="5" t="n">
        <v>847</v>
      </c>
      <c r="C53" s="5" t="n">
        <v>549</v>
      </c>
      <c r="D53" s="5" t="n">
        <v>205</v>
      </c>
    </row>
    <row r="54" spans="1:4">
      <c r="A54" s="3" t="s">
        <v>195</v>
      </c>
    </row>
    <row r="55" spans="1:4">
      <c r="A55" s="4" t="s">
        <v>196</v>
      </c>
      <c r="B55" s="6" t="n">
        <v>507</v>
      </c>
      <c r="C55" s="6" t="n">
        <v>1851</v>
      </c>
      <c r="D5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3:07Z</dcterms:created>
  <dcterms:modified xmlns:dcterms="http://purl.org/dc/terms/" xmlns:xsi="http://www.w3.org/2001/XMLSchema-instance" xsi:type="dcterms:W3CDTF">2018-03-01T16:13:07Z</dcterms:modified>
</cp:coreProperties>
</file>